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Acquisitions, Divestiture and G"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Intangible and Other Assets" sheetId="13" state="visible" r:id="rId13"/>
    <sheet xmlns:r="http://schemas.openxmlformats.org/officeDocument/2006/relationships" name="Derivatives and Risk Management"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Other Income (Expense)_Net" sheetId="17" state="visible" r:id="rId17"/>
    <sheet xmlns:r="http://schemas.openxmlformats.org/officeDocument/2006/relationships" name="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Supplemental Cash Flow Informat" sheetId="22" state="visible" r:id="rId22"/>
    <sheet xmlns:r="http://schemas.openxmlformats.org/officeDocument/2006/relationships" name="Supplemental Disclosure for Acc" sheetId="23" state="visible" r:id="rId23"/>
    <sheet xmlns:r="http://schemas.openxmlformats.org/officeDocument/2006/relationships" name="Major Customer, Segment and Geo" sheetId="24" state="visible" r:id="rId24"/>
    <sheet xmlns:r="http://schemas.openxmlformats.org/officeDocument/2006/relationships" name="Restructuring" sheetId="25" state="visible" r:id="rId25"/>
    <sheet xmlns:r="http://schemas.openxmlformats.org/officeDocument/2006/relationships" name="SCHEDULE II VALUATIONS AND QUAL"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quisitions, Divestiture and29" sheetId="29" state="visible" r:id="rId29"/>
    <sheet xmlns:r="http://schemas.openxmlformats.org/officeDocument/2006/relationships" name="Inventories (Tables)" sheetId="30" state="visible" r:id="rId30"/>
    <sheet xmlns:r="http://schemas.openxmlformats.org/officeDocument/2006/relationships" name="Warranty Liabilities (Tables)" sheetId="31" state="visible" r:id="rId31"/>
    <sheet xmlns:r="http://schemas.openxmlformats.org/officeDocument/2006/relationships" name="Prepaid Expenses and Other Cu32" sheetId="32" state="visible" r:id="rId32"/>
    <sheet xmlns:r="http://schemas.openxmlformats.org/officeDocument/2006/relationships" name="Property, Plant and Equipment (" sheetId="33" state="visible" r:id="rId33"/>
    <sheet xmlns:r="http://schemas.openxmlformats.org/officeDocument/2006/relationships" name="Intangible and Other Assets (Ta" sheetId="34" state="visible" r:id="rId34"/>
    <sheet xmlns:r="http://schemas.openxmlformats.org/officeDocument/2006/relationships" name="Derivatives and Risk Manageme35"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Other Income (Expense)_Net (Tab" sheetId="38" state="visible" r:id="rId38"/>
    <sheet xmlns:r="http://schemas.openxmlformats.org/officeDocument/2006/relationships" name="Taxes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Employee Benefit Plans (Tables)" sheetId="42" state="visible" r:id="rId42"/>
    <sheet xmlns:r="http://schemas.openxmlformats.org/officeDocument/2006/relationships" name="Supplemental Cash Flow Inform43" sheetId="43" state="visible" r:id="rId43"/>
    <sheet xmlns:r="http://schemas.openxmlformats.org/officeDocument/2006/relationships" name="Supplemental Disclosure for A44" sheetId="44" state="visible" r:id="rId44"/>
    <sheet xmlns:r="http://schemas.openxmlformats.org/officeDocument/2006/relationships" name="Major Customer, Segment and G45" sheetId="45" state="visible" r:id="rId45"/>
    <sheet xmlns:r="http://schemas.openxmlformats.org/officeDocument/2006/relationships" name="Restructuring (Tables)"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cquisitions, Divestiture and59" sheetId="59" state="visible" r:id="rId59"/>
    <sheet xmlns:r="http://schemas.openxmlformats.org/officeDocument/2006/relationships" name="Acquisitions, Divestiture and60" sheetId="60" state="visible" r:id="rId60"/>
    <sheet xmlns:r="http://schemas.openxmlformats.org/officeDocument/2006/relationships" name="Acquisitions, Divestiture and61" sheetId="61" state="visible" r:id="rId61"/>
    <sheet xmlns:r="http://schemas.openxmlformats.org/officeDocument/2006/relationships" name="- (Goodwill) (Details)" sheetId="62" state="visible" r:id="rId62"/>
    <sheet xmlns:r="http://schemas.openxmlformats.org/officeDocument/2006/relationships" name="Inventories (Details)" sheetId="63" state="visible" r:id="rId63"/>
    <sheet xmlns:r="http://schemas.openxmlformats.org/officeDocument/2006/relationships" name="Warranty Liabilities (Details)" sheetId="64" state="visible" r:id="rId64"/>
    <sheet xmlns:r="http://schemas.openxmlformats.org/officeDocument/2006/relationships" name="Prepaid Expenses and Other Cu65" sheetId="65" state="visible" r:id="rId65"/>
    <sheet xmlns:r="http://schemas.openxmlformats.org/officeDocument/2006/relationships" name="Property, Plant and Equipment66" sheetId="66" state="visible" r:id="rId66"/>
    <sheet xmlns:r="http://schemas.openxmlformats.org/officeDocument/2006/relationships" name="Intangible and Other Assets (In" sheetId="67" state="visible" r:id="rId67"/>
    <sheet xmlns:r="http://schemas.openxmlformats.org/officeDocument/2006/relationships" name="Intangible and Other Assets (Am" sheetId="68" state="visible" r:id="rId68"/>
    <sheet xmlns:r="http://schemas.openxmlformats.org/officeDocument/2006/relationships" name="Derivatives and Risk Manageme69" sheetId="69" state="visible" r:id="rId69"/>
    <sheet xmlns:r="http://schemas.openxmlformats.org/officeDocument/2006/relationships" name="Derivatives and Risk Manageme70" sheetId="70" state="visible" r:id="rId70"/>
    <sheet xmlns:r="http://schemas.openxmlformats.org/officeDocument/2006/relationships" name="Derivatives and Risk Manageme71" sheetId="71" state="visible" r:id="rId71"/>
    <sheet xmlns:r="http://schemas.openxmlformats.org/officeDocument/2006/relationships" name="Derivatives and Risk Manageme72" sheetId="72" state="visible" r:id="rId72"/>
    <sheet xmlns:r="http://schemas.openxmlformats.org/officeDocument/2006/relationships" name="Derivatives and Risk Manageme73" sheetId="73" state="visible" r:id="rId73"/>
    <sheet xmlns:r="http://schemas.openxmlformats.org/officeDocument/2006/relationships" name="Derivatives and Risk Manageme74" sheetId="74" state="visible" r:id="rId74"/>
    <sheet xmlns:r="http://schemas.openxmlformats.org/officeDocument/2006/relationships" name="Fair Value Measurements (Fair V" sheetId="75" state="visible" r:id="rId75"/>
    <sheet xmlns:r="http://schemas.openxmlformats.org/officeDocument/2006/relationships" name="Fair Value Measurements (Narrat" sheetId="76" state="visible" r:id="rId76"/>
    <sheet xmlns:r="http://schemas.openxmlformats.org/officeDocument/2006/relationships" name="Debt (Schedule of Debt) (Detail" sheetId="77" state="visible" r:id="rId77"/>
    <sheet xmlns:r="http://schemas.openxmlformats.org/officeDocument/2006/relationships" name="Debt (Narratives) (Details)" sheetId="78" state="visible" r:id="rId78"/>
    <sheet xmlns:r="http://schemas.openxmlformats.org/officeDocument/2006/relationships" name="Debt (Schedule of Maturity of D" sheetId="79" state="visible" r:id="rId79"/>
    <sheet xmlns:r="http://schemas.openxmlformats.org/officeDocument/2006/relationships" name="Other Income (Expense)_Net (Det" sheetId="80" state="visible" r:id="rId80"/>
    <sheet xmlns:r="http://schemas.openxmlformats.org/officeDocument/2006/relationships" name="Taxes (Components of Consolidat" sheetId="81" state="visible" r:id="rId81"/>
    <sheet xmlns:r="http://schemas.openxmlformats.org/officeDocument/2006/relationships" name="Taxes (Narratives) (Details)" sheetId="82" state="visible" r:id="rId82"/>
    <sheet xmlns:r="http://schemas.openxmlformats.org/officeDocument/2006/relationships" name="Taxes (Operating Loss Carryforw" sheetId="83" state="visible" r:id="rId83"/>
    <sheet xmlns:r="http://schemas.openxmlformats.org/officeDocument/2006/relationships" name="Taxes (Income Before Income Tax" sheetId="84" state="visible" r:id="rId84"/>
    <sheet xmlns:r="http://schemas.openxmlformats.org/officeDocument/2006/relationships" name="Taxes (Provision for Income Tax" sheetId="85" state="visible" r:id="rId85"/>
    <sheet xmlns:r="http://schemas.openxmlformats.org/officeDocument/2006/relationships" name="Taxes (Reconciliation of U.S. F" sheetId="86" state="visible" r:id="rId86"/>
    <sheet xmlns:r="http://schemas.openxmlformats.org/officeDocument/2006/relationships" name="Taxes (Reconciliation of Unreco"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Stockholders' Equity (Common an" sheetId="92" state="visible" r:id="rId92"/>
    <sheet xmlns:r="http://schemas.openxmlformats.org/officeDocument/2006/relationships" name="Stockholders' Equity (Common St" sheetId="93" state="visible" r:id="rId93"/>
    <sheet xmlns:r="http://schemas.openxmlformats.org/officeDocument/2006/relationships" name="Stockholders' Equity (Common 94" sheetId="94" state="visible" r:id="rId94"/>
    <sheet xmlns:r="http://schemas.openxmlformats.org/officeDocument/2006/relationships" name="Employee Benefit Plans (Deferre" sheetId="95" state="visible" r:id="rId95"/>
    <sheet xmlns:r="http://schemas.openxmlformats.org/officeDocument/2006/relationships" name="Employee Benefit Plans (Stock-B" sheetId="96" state="visible" r:id="rId96"/>
    <sheet xmlns:r="http://schemas.openxmlformats.org/officeDocument/2006/relationships" name="Employee Benefit Plans (Long-Te" sheetId="97" state="visible" r:id="rId97"/>
    <sheet xmlns:r="http://schemas.openxmlformats.org/officeDocument/2006/relationships" name="Employee Benefit Plans (Weighte" sheetId="98" state="visible" r:id="rId98"/>
    <sheet xmlns:r="http://schemas.openxmlformats.org/officeDocument/2006/relationships" name="Employee Benefit Plans (Stock O" sheetId="99" state="visible" r:id="rId99"/>
    <sheet xmlns:r="http://schemas.openxmlformats.org/officeDocument/2006/relationships" name="Employee Benefit Plans (Stoc100" sheetId="100" state="visible" r:id="rId100"/>
    <sheet xmlns:r="http://schemas.openxmlformats.org/officeDocument/2006/relationships" name="Employee Benefit Plans (Stoc101" sheetId="101" state="visible" r:id="rId101"/>
    <sheet xmlns:r="http://schemas.openxmlformats.org/officeDocument/2006/relationships" name="Employee Benefit Plans (Restric" sheetId="102" state="visible" r:id="rId102"/>
    <sheet xmlns:r="http://schemas.openxmlformats.org/officeDocument/2006/relationships" name="Employee Benefit Plans (Rest103" sheetId="103" state="visible" r:id="rId103"/>
    <sheet xmlns:r="http://schemas.openxmlformats.org/officeDocument/2006/relationships" name="Supplemental Cash Flow Infor104" sheetId="104" state="visible" r:id="rId104"/>
    <sheet xmlns:r="http://schemas.openxmlformats.org/officeDocument/2006/relationships" name="Supplemental Disclosure for 105" sheetId="105" state="visible" r:id="rId105"/>
    <sheet xmlns:r="http://schemas.openxmlformats.org/officeDocument/2006/relationships" name="Major Customer, Segment and 106" sheetId="106" state="visible" r:id="rId106"/>
    <sheet xmlns:r="http://schemas.openxmlformats.org/officeDocument/2006/relationships" name="Major Customer, Segment and 107" sheetId="107" state="visible" r:id="rId107"/>
    <sheet xmlns:r="http://schemas.openxmlformats.org/officeDocument/2006/relationships" name="Major Customer, Segment and 108" sheetId="108" state="visible" r:id="rId108"/>
    <sheet xmlns:r="http://schemas.openxmlformats.org/officeDocument/2006/relationships" name="Restructuring Restructuring( Sc" sheetId="109" state="visible" r:id="rId109"/>
    <sheet xmlns:r="http://schemas.openxmlformats.org/officeDocument/2006/relationships" name="Restructuring (Liability Incurr" sheetId="110" state="visible" r:id="rId110"/>
    <sheet xmlns:r="http://schemas.openxmlformats.org/officeDocument/2006/relationships" name="Restructuring (Restructuring Ch" sheetId="111" state="visible" r:id="rId111"/>
    <sheet xmlns:r="http://schemas.openxmlformats.org/officeDocument/2006/relationships" name="SCHEDULE II VALUATIONS AND Q112" sheetId="112" state="visible" r:id="rId112"/>
  </sheets>
  <definedNames/>
  <calcPr calcId="124519" fullCalcOnLoad="1"/>
</workbook>
</file>

<file path=xl/sharedStrings.xml><?xml version="1.0" encoding="utf-8"?>
<sst xmlns="http://schemas.openxmlformats.org/spreadsheetml/2006/main" uniqueCount="1105">
  <si>
    <t>Document and Entity Information - USD ($) $ in Millions</t>
  </si>
  <si>
    <t>12 Months Ended</t>
  </si>
  <si>
    <t>Dec. 31, 2016</t>
  </si>
  <si>
    <t>Feb. 20, 2017</t>
  </si>
  <si>
    <t>Jul. 02, 2016</t>
  </si>
  <si>
    <t>Document and Entity Information</t>
  </si>
  <si>
    <t>Entity Registrant Name</t>
  </si>
  <si>
    <t>Fossil Group, Inc.</t>
  </si>
  <si>
    <t>Entity Central Index Key</t>
  </si>
  <si>
    <t>Document Type</t>
  </si>
  <si>
    <t>10-K</t>
  </si>
  <si>
    <t>Document Period End Date</t>
  </si>
  <si>
    <t>Dec. 31,
		2016</t>
  </si>
  <si>
    <t>Amendment Flag</t>
  </si>
  <si>
    <t>false</t>
  </si>
  <si>
    <t>Current Fiscal Year End Date</t>
  </si>
  <si>
    <t>--0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02, 2016</t>
  </si>
  <si>
    <t>Current assets:</t>
  </si>
  <si>
    <t>Cash and cash equivalents</t>
  </si>
  <si>
    <t>Accounts receivable-net</t>
  </si>
  <si>
    <t>Inventories</t>
  </si>
  <si>
    <t>Prepaid expenses and other current assets</t>
  </si>
  <si>
    <t>Total current assets</t>
  </si>
  <si>
    <t>Property, plant and equipment-net</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xml:space="preserve"> </t>
  </si>
  <si>
    <t>Stockholders' equity:</t>
  </si>
  <si>
    <t>Common stock, 48,269 and 48,125 shares issued and outstanding at December 31, 2016 and January 2, 2016,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SOLIDATED BALANCE SHEETS (Parenthetical) - shares</t>
  </si>
  <si>
    <t>Statement of Financial Position [Abstract]</t>
  </si>
  <si>
    <t>Common stock, shares issued</t>
  </si>
  <si>
    <t>Common stock, shares outstanding</t>
  </si>
  <si>
    <t>CONSOLIDATED STATEMENTS OF INCOME AND COMPREHENSIVE INCOME - USD ($) shares in Thousands, $ in Thousands</t>
  </si>
  <si>
    <t>Jan. 03, 2015</t>
  </si>
  <si>
    <t>Income Statement [Abstract]</t>
  </si>
  <si>
    <t>Net sales</t>
  </si>
  <si>
    <t>Cost of sales</t>
  </si>
  <si>
    <t>Gross profit</t>
  </si>
  <si>
    <t>Operating expenses:</t>
  </si>
  <si>
    <t>Selling, general and administrative expenses</t>
  </si>
  <si>
    <t>Restructuring charges</t>
  </si>
  <si>
    <t>Total operating expenses</t>
  </si>
  <si>
    <t>Operating income</t>
  </si>
  <si>
    <t>Interest expense</t>
  </si>
  <si>
    <t>Other income (expense) - net</t>
  </si>
  <si>
    <t>Income before income taxes</t>
  </si>
  <si>
    <t>Provision for income taxes</t>
  </si>
  <si>
    <t>Net income</t>
  </si>
  <si>
    <t>Less: Net income attributable to noncontrolling interest</t>
  </si>
  <si>
    <t>Net income attributable to Fossil Group, Inc.</t>
  </si>
  <si>
    <t>Other comprehensive income (loss), net of taxes:</t>
  </si>
  <si>
    <t>Currency translation adjustment</t>
  </si>
  <si>
    <t>Cash flow hedges - net change</t>
  </si>
  <si>
    <t>Pension plan activity</t>
  </si>
  <si>
    <t>Total other comprehensive income (loss)</t>
  </si>
  <si>
    <t>Total comprehensive income</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ONSOLIDATED STATEMENTS OF STOCKHOLDERS' EQUITY - USD ($) $ in Thousands</t>
  </si>
  <si>
    <t>Total</t>
  </si>
  <si>
    <t>Stockholders' equity attributable to Fossil Group, Inc.</t>
  </si>
  <si>
    <t>Common stock</t>
  </si>
  <si>
    <t>Treasury stock</t>
  </si>
  <si>
    <t>Balance at beginning of period (in shares) at Dec. 28, 2013</t>
  </si>
  <si>
    <t>Balance at beginning of period at Dec. 28, 2013</t>
  </si>
  <si>
    <t>Increase (Decrease) in Shareholders' Equity</t>
  </si>
  <si>
    <t>Common stock issued upon exercise of stock options, stock appreciation rights and restricted stock units (in shares)</t>
  </si>
  <si>
    <t>Common stock issued upon exercise of stock options, stock appreciation rights and restricted stock units</t>
  </si>
  <si>
    <t>Tax benefit (expense) derived from stock-based compensation</t>
  </si>
  <si>
    <t>Acquisition of common stock</t>
  </si>
  <si>
    <t>Retirement of common stock (in shares)</t>
  </si>
  <si>
    <t>Retirement of common stock</t>
  </si>
  <si>
    <t>Restricted stock issued in connection with stock-based compensation plan (in shares)</t>
  </si>
  <si>
    <t>Restricted stock issued in connection with stock-based compensation plan</t>
  </si>
  <si>
    <t>Stock-based compensation</t>
  </si>
  <si>
    <t>Other comprehensive income (loss)</t>
  </si>
  <si>
    <t>Distribution of noncontrolling interest earnings and other</t>
  </si>
  <si>
    <t>Purchase of noncontrolling interest shares</t>
  </si>
  <si>
    <t>Balance at end of period (in shares) at Jan. 03, 2015</t>
  </si>
  <si>
    <t>Balance at end of period at Jan. 03, 2015</t>
  </si>
  <si>
    <t>Balance at end of period (in shares) at Jan. 02, 2016</t>
  </si>
  <si>
    <t>Balance at end of period at Jan. 02, 2016</t>
  </si>
  <si>
    <t>Balance at end of period (in shares) at Dec. 31, 2016</t>
  </si>
  <si>
    <t>Balance at end of period at Dec. 31, 2016</t>
  </si>
  <si>
    <t>CONSOLIDATED STATEMENTS OF CASH FLOWS - USD ($) $ in Thousands</t>
  </si>
  <si>
    <t>Operating Activities:</t>
  </si>
  <si>
    <t>Adjustments to reconcile net income to net cash provided by operating activities:</t>
  </si>
  <si>
    <t>Depreciation, amortization and accretion</t>
  </si>
  <si>
    <t>(Decrease) increase in allowance for returns-net of inventory in transit</t>
  </si>
  <si>
    <t>(Gain) loss on disposal of assets</t>
  </si>
  <si>
    <t>Impairment losses</t>
  </si>
  <si>
    <t>Non-cash restructuring charges</t>
  </si>
  <si>
    <t>Equity method investment losses</t>
  </si>
  <si>
    <t>(Decrease) increase in allowance for doubtful accounts</t>
  </si>
  <si>
    <t>Excess tax benefits from stock-based compensation</t>
  </si>
  <si>
    <t>Deferred income taxes and other</t>
  </si>
  <si>
    <t>Gain on business divestiture</t>
  </si>
  <si>
    <t>Contingent consideration remeasurement</t>
  </si>
  <si>
    <t>Changes in operating assets and liabilities, net of effect of acquisitions:</t>
  </si>
  <si>
    <t>Accounts receivable</t>
  </si>
  <si>
    <t>Accrued expenses</t>
  </si>
  <si>
    <t>Net cash provided by operating activities</t>
  </si>
  <si>
    <t>Investing Activities:</t>
  </si>
  <si>
    <t>Additions to property, plant and equipment</t>
  </si>
  <si>
    <t>Decrease (increase) in intangible and other assets</t>
  </si>
  <si>
    <t>Skagen Designs arbitration settlement</t>
  </si>
  <si>
    <t>Proceeds from the sale of property, plant, equipment and other</t>
  </si>
  <si>
    <t>Misfit escrow receipts</t>
  </si>
  <si>
    <t>Business acquisitions-net of cash acquired</t>
  </si>
  <si>
    <t>Net investment hedge settlement</t>
  </si>
  <si>
    <t>Business divestiture</t>
  </si>
  <si>
    <t>Net cash used in investing activities</t>
  </si>
  <si>
    <t>Financing Activities:</t>
  </si>
  <si>
    <t>Debt borrowings</t>
  </si>
  <si>
    <t>Debt payments</t>
  </si>
  <si>
    <t>Payment for shares of Fossil, S.L.</t>
  </si>
  <si>
    <t>Other financing activities</t>
  </si>
  <si>
    <t>Net cash used in financing activities</t>
  </si>
  <si>
    <t>Effect of exchange rate changes on cash and cash equivalents</t>
  </si>
  <si>
    <t>Net increase (decrease) in cash and cash equivalents</t>
  </si>
  <si>
    <t>Cash and cash equivalents:</t>
  </si>
  <si>
    <t>Beginning of year</t>
  </si>
  <si>
    <t>End of year</t>
  </si>
  <si>
    <t>Significant Accounting Policies</t>
  </si>
  <si>
    <t>Organization, Consolidation and Presentation of Financial Statements [Abstract]</t>
  </si>
  <si>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and Company-owned retail stores worldwide. The Company reports on a fiscal year reflecting the retail-based calendar (containing 4-4-5 week calendar quarters). References to fiscal years 2016 , 2015 and 2014 are for the fiscal years ended December 31, 2016 , January 2, 2016 and January 3, 2015 , respectively. The Company's fiscal year periodically results in a 53-week year instead of a normal 52-week year. The fiscal year ended January 3, 2015 was a 53-week year, with the additional week included in the first quarter of the fiscal year. Accordingly, the information presented herein includes 53 weeks of operations for fiscal year 2014 as compared to 52 weeks in fiscal years 2016 and 2015 . All intercompany balances and transactions are eliminated in consolid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goodwill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6 , two of the Company's majority-owned assembly factories accounted for approximately 47% of the Company's non-Swiss watch assembly and one of the Company's majority-owned assembly factories accounted for approximately 59% of the Company's jewelry production. The Company has entered into multi-year, worldwide exclusive license agreements for the manufacture, distribution and sale of products bearing the brand names of certain globally recognized fashion companies. Sales of the Company's licensed products amounted to 47.6% of the consolidated net sales for fiscal year 2016 , of which MICHAEL KORS ® product sales accounted for 22.7% of the consolidated net sales for fiscal year 2016 . Cash Equivalents are considered all highly liquid investments with original maturities of three months or less. Accounts Receivable at the end of fiscal years 2016 and 2015 are stated net of allowances of approximately $66.9 million and $68.7 million for estimated customer returns, respectively, and net of doubtful accounts of approximately $12.8 million and $15.8 million , respectively. The Company's policy is to maintain allowances for bankruptcies until the bankruptcies are actually settled. The total amount charged to cost and expenses during fiscal year 2016 relating to the Company's doubtful accounts receivable was $4.5 million . Inventories are stated at the lower of market or average cost, including any applicable duty and freight charges. Inventory held at consignment locations is included in the Company's finished goods inventory, and at the end of fiscal years 2016 and 2015 , was $51.1 million and $43.5 million , respectively. Investments in which the Company has significant influence over the investee are accounted for utilizing the equity method. At the end of fiscal year 2016, the Company had an equity method investment of $1.3 million recorded in Other long-term liabilities due to Company's participation in the accumulated losses of the investee. If the Company does not have significant influence over the investee, the cost method is utilized. The Company's cost method investments at the end of fiscal years 2016 and 2015 were $2.0 million and $2.4 million , respectively. Property, Plant and Equipment and Other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nd other long-lived assets are evaluated for impairment whenever events or conditions indicate that the carrying value of an asset may not be recoverable based on expected undiscounted cash flows related to the asset. Property, plant and equipment and other long-lived asset losses of underperforming Company-owned retail stores of approximately $13.5 million and $3.4 million were recorded in restructuring charges in fiscal years 2016 and 2015, respectively and losses of approximately $2.8 million , $7.7 million and $9.3 million were recorded in selling, general, and administrative ("SG&amp;A") in fiscal years 2016, 2015 and 2014, respectively. Additionally, in fiscal year 2016, the Company recorded non-impairment losses related to the write off of property, plant and equipment of $1.5 million included in restructuring charges in the Company’s consolidated statements of income and comprehensive income. Goodwill and Other Intangible Assets include the acquisition cost in excess of net assets acquired (goodwill), trademarks, trade names, developed technology, customer lists and patents. Trademarks, trade names with finite lives, developed technology, customer lists and patents are amortized using the straight-line method over their estimated useful lives, which are generally three to 20 years . Goodwill and other indefinite-lived intangible assets, such as indefinite-lived trade names, are evaluated for impairment annually as of the end of the fiscal year.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The Company has three reporting units for which it evaluates goodwill for impairment. These reporting units are (i) Americas, (ii) Europe and (iii) Asia. The fair value of each reporting unit is estimated using market comparable information and an income approach. If the estimated fair value of a reporting unit exceeds its carrying value, no impairment charge is recorded. As of December 31, 2016 , the fair value of each of these reporting units exceeded its carrying value. Judgments and assumptions are inherent in the Company's estimate of future cash flows used to determine the estimate of the reporting unit's fair value. The most significant assumptions associated with the fair value calculations include estimated future cash flows. The Company's estimated future cash flows are dependent on estimated future growth rates, discount rates and operating margins. If actual results differ, the estimated future cash flows may not be realized, and future impairments of goodwill may be incurred. The Company estimates the fair value of its trade names using discounted cash flow methodologies. Due to the inherent uncertainties involved in making the estimates and assumptions used in the fair value analysis, actual results may differ, which could alter the fair value of the trade names and possibly result in impairment charges in future periods. The Company has completed the required annual impairment testing for trade names for fiscal years 2016 , 2015 and 2014 . No impairment charges were recorded in fiscal years 2016 or 2014 . In fiscal year 2015 , impairment charges were recorded related to the SKAGEN ® trade name of $9.1 million . Accrued Expenses Other includes liabilities relating to warranties, duty, deferred compensation, gift cards, foreign exchange forward contracts ("forward contracts"), deferred rent, and other liabilities which are current in nature. Other Long-Term Liabilities includes obligations relating to asset retirements, deferred rent, forward contracts and defined benefits relating to certain international employe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that affect cash flows and the related receivables or payables. The Company incurred net foreign currency transaction gains, including gains and losses associated with the settlement of forward contracts, of approximately $8.7 million , $32.6 million and $20,000 for fiscal years 2016 , 2015 and 2014 , respectively. These net gains have been included in other income (expense)—net in the Company's consolidated statements of income and comprehensive income. Hedging Instruments The Company is exposed to certain market risks relating to foreign exchange rates and interest rates. The Company actively monitors and attempts to mitigate but does not eliminate these exposures using derivative instruments including forward contracts and interest rate swaps. The Company’s foreign subsidiaries periodically enter into forward contracts to hedge the future payment of intercompany inventory transactions denominated in U.S. dollars. Additionally, during the first quarter of fiscal year 2016, the Company entered into forward contracts to manage fluctuations in Japanese yen exchange rates that will be used to settle future third-party inventory component purchases by a U.S. dollar functional currency subsidiary. If the Company was to settle its euro, British pound, Canadian dollar, Japanese yen, Mexican peso, Australian dollar and U.S. dollar forward contracts as of December 31, 2016 , the result would have been a net gain of approximately $15.0 million , net of taxes. This unrealized gain is recognized in other comprehensive income (loss), net of taxes on the Company's consolidated statements of income and comprehensive income.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and comprehensive income. Also, the Company has entered into an interest rate swap agreement to effectively convert portions of its variable rate debt obligations to a fixed rate. Changes in the fair value of the interest rate swap is recorded as a component of accumulated other comprehensive income (loss) within stockholders' equity, and is recognized in interest expense in the period in which the payment is settled.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hold or issue derivative financial instruments for trading or speculative purposes. See Note 8—Derivatives and Risk Management for additional disclosures about the Company's use of derivatives. Litigation Liabilities are estimated amounts for claims that are probable and can be reasonably estimated and are recorded as liabilities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 Stock-Based Compensation is recognized as expense related to the fair value of employee stock based awards. The Company utilizes the Black-Scholes model to determine the fair value of stock options and stock appreciation rights on the date of grant. The model requires the Company to make assumptions concerning (i) the length of time employees will retain their vested stock options and stock appreciation rights before exercising them ("expected term"), (ii) the volatility of the Company's common stock price over the expected term and (iii) the number of stock options and stock appreciation rights that will be forfeited. Changes in these assumptions can materially affect the estimate of fair value of stock-based compensation and, consequently, the related expense amounts recognized on the Company's consolidated statements of income and comprehensive income. Revenues from sales of the Company's products including those that are subject to inventory consignment agreements are recognized when title and risk of loss transfers, delivery has occurred, the price to the buyer is determinable and collectability is reasonably assured.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axes imposed by governmental authorities on the Company's revenue-producing activities with customers, such as sales taxes and value added taxes, are excluded from net sales. 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Operating Expenses include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9—Restructuring for additional information on the Company’s restructuring plan. 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 Advertising costs were approximately $238.4 million , $241.3 million and $232.7 million for fiscal years 2016 , 2015 and 2014 ,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expenses are related to designing and developing new products and features and improving existing products. The Company's research and development expenses are recorded in SG&amp;A and consisted of $38.6 million , $5.2 million and $0.6 million in fiscal years 2016 , 2015 and 2014 , respectively. Noncontrolling Interest is recognized as equity in the Company's consolidated balance sheets, is reflected in net income attributable to noncontrolling interest in the consolidated statements of income and comprehensive income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and comprehensive income and consolidated statements of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securities available for sale; (ii) derivatives designated as cash flow hedges; and (iii) the Company's defined benefit plans. Earning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16 2015 2014 Numerator: Net income attributable to Fossil Group, Inc. $ 78,868 $ 220,637 $ 376,707 Denominator: Basic EPS computation: Basic weighted average common shares outstanding 48,136 48,800 52,882 Basic EPS $ 1.64 $ 4.52 $ 7.12 Diluted EPS computation: Basic weighted average common shares outstanding 48,136 48,800 52,882 Stock options, stock appreciation rights and restricted stock units 187 124 198 Diluted weighted average common shares outstanding 48,323 48,924 53,080 Diluted EPS $ 1.63 $ 4.51 $ 7.10 Approximately 2.3 million , 0.6 million and 0.3 million weighted average shares issuable under stock-based awards were not included in the diluted EPS calculation in fiscal years 2016 , 2015 and 2014 , respectively, because they were antidilutive. In fiscal year 2016, approximately 0.3 million weighted average performance shares were not included in the diluted EPS calculation as the performance targets were not met. Performance shares were not issued prior to fiscal year 2015. Income Taxes are provided for under the asset and liability method for temporary differences in the recognition of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Recently Issued Accounting Standards In January 2017, the Financial Accounting Standards Board ("FASB") issued Accounting Standards Update ("ASU") 2017-04, Intangibles - Goodwill and Other (Topic 350): Simplifying the Test for Goodwill Impairment ("ASU 2017-04").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ASU 2017-04 eliminates the requirement to determine the fair value of individual assets and liabilities of a reporting unit to measure goodwill impairment. ASU 2017-04 is effective for annual or any interim goodwill impairment tests for annual periods beginning after December 15, 2019. Early adoption is permitted for interim or annual goodwill impairment tests after January 1, 2017. This standard will not have a material impact on the Company’s consolidated results of operations or financial position.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guidance is effective for annual periods beginning after December 15, 2017, including interim periods within those periods. This standard will not have a material impact on the Company’s consolidated results of operations or financial position. In November 2016, the FASB issued ASU 2016-18, Statement of Cash Flows (Topic 230): Restricted Cash ("ASU 2016-18"). ASU 2016-18 requires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and interim periods within those years, beginning after December 15, 2017. Early adoption is permitted. This standard will not have a material impact on the Company’s consolidated results of operations or financial position.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The Company is still evaluating the effect of adopting ASU 2016-16. In August 2016, the FASB issued ASU 2016-15, Statement of Cash Flows (Topic 230): Classification of Certain Cash Receipts and Cash Payments (“ASU 2016-15”). ASU 2016-15 provides guidance on how certain cash receipts and cash payments should be presented and classified in the statement of cash flows with the objective of reducing existing diversity in practice with respect to these items. ASU 2016-15 is effective for annual periods, and interim periods within those years, beginning after December 15, 2017. Early adoption is permitted. This standard will not have a material impact on the Company’s consolidated results of operations or financial position. In March 2016, the FASB issued ASU 2016-09, Compensation - Stock Compensation (Topic 718): Improvements to Employee Share-Based Payment Accounting (“ASU 2016-09”). ASU 2016-09 is intended to simplify several areas of accounting for share-based compensation arrangements, including the income tax impact, classification on the statement of cash flows and forfeitures. ASU 2016-09 is effective for the Company beginning January 1, 2017. The Company is still evaluating the effect of adopting ASU 2016-09, but the adoption may create volatility in the Company's effective tax rate. Upon adoption, all tax-related cash flows resulting from share-based payments will be reported as operating activities on the statements of cash flows, a change from the current presentation of presenting tax benefits as an inflow from financing activities and an outflow from operating activities. The Company plans to continue applying expected forfeiture rates to estimate expected forfeitures. In March 2016, the FASB issued ASU 2016-04, Liabilities—Extinguishments of Liabilities (Subtopic 405-20)- Recognition of Breakage for Certain Prepaid Stored-Value Products (“ASU 2016-04”). ASU 2016-04 entitles a company to derecognize amounts related to expected breakage to the extent that it is probable a significant reversal of the recognized breakage amount will not subsequently occur. ASU 2016-04 is effective for annual periods, and interim periods within those years, beginning after December 15, 2017. Early adoption is permitted. The Company is still evaluating the effect of adopting ASU 2016-04. In February 2016, the FASB issued ASU 2016-02, Leases (Topic 842): Amendments to the FASB Accounting Standards Codification ®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U 2016-02.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the Company beginning January 1, 2017. This standard will not have a material impact on the Company’s consolidated results of operations or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0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In March 2016, the FASB issued ASU 2016-08, Revenue from Contracts with Customers (Topic 606): Principal versus Agent Considerations (Reporting Revenue Gross versus Net) (“ASU 2016-08”). ASU 2016-08 is intended to improve the operability and understandability of the implementation guidance on principal versus agent considerations. In April 2016, the FASB issued ASU 2016-10, Revenue from Contracts with Customers (Topic 606): Identifying Performance Obligations and Licensing (“ASU 201</t>
  </si>
  <si>
    <t>Acquisitions, Divestiture and Goodwill</t>
  </si>
  <si>
    <t>Business Combinations [Abstract]</t>
  </si>
  <si>
    <t>Acquisitions, Divestures and Goodwill</t>
  </si>
  <si>
    <t>Acquisitions, Divestiture and Goodwill Skagen Designs, Ltd. Acquisition. On April 2, 2012, the Company acquired Skagen Designs, Ltd. and certain of its international affiliates ("Skagen Designs"). The purchase price was $231.7 million in cash and 150,000 shares of the Company's common stock valued at $19.9 million . In addition, subject to the purchase agreement, the sellers could receive up to 100,000 additional shares of the Company's common stock if the Company's net sales of SKAGEN branded products exceed certain thresholds over a defined period of time (the "Earnout"). The Company recorded the Earnout as a $9.9 million contingent consideration liability in accrued expenses—other in the Company's consolidated balance sheets as of the acquisition date. The Earnout criteria was not met and the contingent consideration liability was remeasured to zero in fiscal year 2012. During the fourth quarter of fiscal year 2014, the Company's arbitration proceedings with Skagen Designs resulted in a $6.0 million reduction of the original purchase amount. The Company recognized the amount in other income (expense) - net in the Company's consolidated statements of income and comprehensive income for the fiscal year 2014. Fossil Spain Acquisition. On August 10, 2012, the Company’s joint venture company, Fossil, S.L. (“Fossil Spain”), entered into a Framework Agreement (the “Framework Agreement”) with several related and unrelated parties, including General De Relojeria, S.A. (“General De Relojeria”), the Company’s joint venture partner. Pursuant to the Framework Agreement, Fossil Spain was granted the right to acquire the outstanding 50% of its shares owned by General De Relojeria upon the expiration of the joint venture agreement on December 31, 2015. As of January 1, 2013, pursuant to the Framework Agreement, the Company assumed control over the board of directors and the day-to-day management of Fossil Spain, and began consolidating Fossil Spain, instead of treating it as an equity method investment. The Company completed the acquisition of these shares in the second quarter of fiscal year 2016, at which time Fossil Spain became a wholly-owned subsidiary of the Company. During the second quarter of fiscal year 2016, the fixed and previously remaining variable components of the purchase price were settled in the amounts of 4.3 million euros (approximately $4.8 million as of the settlement date) and 3.5 million euros (approximately $3.9 million as of the settlement date), respectively. Misfit, Inc. Acquisition. On December 22, 2015, the Company acquired Misfit, Inc. ("Misfit"), an innovator and distributor of wearable technology and stylish connected devices. Misfit was a U.S.-based, privately held company. The primary purpose of the acquisition was to acquire a scalable technology platform that can be integrated across the Company's multi-brand portfolio, a native wearable technology brand and a pipeline of innovative products. Misfit’s position in the wearable technology space combined with their software and hardware engineering teams enabled the Company to expand its addressable market with new distribution channels, products, brands and enterprise partnerships. The purchase price was $215.4 million in cash, net of cash acquired and subject to working capital adjustments, and $1.7 million in replacement awards attributable to precombination service. At closing, $12.5 million of the cash payment was placed into an escrow fund for the Company for working capital adjustments and indemnification obligations of the seller incurred within 12 months from the closing date. The Company received $3.3 million from the escrow during fiscal year 2016 for claims incurred and as a working capital settlement and has recorded a receivable for additional claims incurred. To fund the cash purchase price, the Company utilized cash on hand and approximately $60 million of availability under its $1.05 billion revolving line of credit. The results of Misfit's operations have been included in the Company’s consolidated financial statements since December 22, 2015. Assets acquired and liabilities assumed in the transaction were recorded at their acquisition date fair values, while transaction costs of $8.4 million associated with the acquisition were expensed as incurred during the fourth quarter of fiscal year 2015. Because the total purchase price exceeded the fair values of the tangible and intangible assets acquired, goodwill was recorded equal to the difference. The element of goodwill that is not separable into identifiable intangible assets represents expected synergies. The following table summarizes the allocation of the purchase price to the preliminary estimated fair value of the assets acquired and the liabilities assumed as of December 22, 2015, the effective date of the acquisition (in thousands): Cash paid, net of cash acquired $ 215,370 Replacement awards attributable to precombination service 1,709 Working capital and other adjustments (7,920 ) Total transaction consideration $ 209,159 Inventories 7,011 Prepaid expenses and other current assets 25 Property, plant and equipment and other long-term assets 1,237 Goodwill 162,234 Amortizing Intangibles: Useful Lives Trade name 6 yrs. 15,700 Customer lists 5 yrs. 10,800 Developed technology 7 yrs. 36,100 Noncompete agreements 3 yrs. 700 Current liabilities (17,019 ) Long-term liabilities (7,629 ) Total net assets acquired $ 209,159 Purchase accounting adjustments during fiscal year 2016 include a $7.9 million reduction to total transaction consideration, $5.9 million reduction to inventories, $5.4 million reduction to long-term liabilities, $4.1 million increase to current liabilities, $2.2 million decrease to goodwill, $1.2 million reduction to accounts receivable and a $47,000 increase to property, plant and equipment and other long-term assets. The goodwill recognized from the acquisition has an indefinite useful life and was included in the Company’s annual impairment testing. Divestiture. On December 30, 2016, the Company completed the sale of its machine vision operations, a part of Misfit. In connection with the transaction, the Company received a cash payment of $3.5 million and recognized a corresponding pre-tax gain in other income (expense) - net, in the consolidated statements of income and comprehensive income. Additionally, another $3.5 million was placed into escrow and may be released to the Company upon the one and two year anniversary of the closing date, if certain conditions are met. Goodwill. The changes in the carrying amount of goodwill were as follows (in thousands): Americas Europe Asia Total Balance at January 3, 2015 $ 119,438 $ 66,433 $ 11,857 $ 197,728 Acquisitions 164,405 4,487 — 168,892 Foreign currency changes (245 ) (6,939 ) (42 ) (7,226 ) Balance at January 2, 2016 $ 283,598 $ 63,981 $ 11,815 $ 359,394 Segment allocation and acquisition adjustments (1) (81,166 ) 48,046 30,949 (2,171 ) Foreign currency changes (245 ) (1,736 ) 21 (1,960 ) Balance at December 31, 2016 $ 202,187 $ 110,291 $ 42,785 $ 355,263 ___________________________________________ (1) All goodwill resulting from the Misfit acquisition was recorded in the Americas segment as of January 2, 2016, on a preliminary basis. This line item includes an allocation of the goodwill across reporting segments and also purchase accounting adjustments made during fiscal year 2016.</t>
  </si>
  <si>
    <t>Inventory Disclosure [Abstract]</t>
  </si>
  <si>
    <t>Inventories Inventories consisted of the following (in thousands): At Fiscal Year End 2016 2015 Components and parts $ 49,438 $ 49,539 Work-in-process 12,345 12,213 Finished goods 480,704 563,592 Inventories $ 542,487 $ 625,344</t>
  </si>
  <si>
    <t>Warranty Liabilities</t>
  </si>
  <si>
    <t>Product Warranties Disclosures [Abstract]</t>
  </si>
  <si>
    <t>Warranty Liabilities The Company's warranty liabilities are primarily related to watch products and are included in accrued expenses—other in the consolidated balance sheets. The Company's watch products are covered by limited warranties against defects in materials or workmanship. Historically, the Company's FOSSIL ® and RELIC ® watch products sold in the U.S. have been covered for warranty periods of 11 years and 12 years, respectively, and SKAGEN brand watches have been covered by a lifetime warranty. Beginning in 2017, these brands will be covered by a two year warranty. Generally, all other products sold in the U.S. and internationally are covered by a comparable one to two year warranty. The Company's warranty liability is estimated using historical warranty repair expense. As changes in warranty costs are experienced, the warranty accrual is adjusted as necessary. Warranty liability activity consisted of the following (in thousands): Fiscal Year 2016 2015 2014 Beginning balance $ 13,669 $ 13,500 $ 15,658 Settlements in cash or kind (9,616 ) (9,310 ) (12,313 ) Warranties issued and adjustments to preexisting warranties(1) 11,368 9,435 10,155 Liabilities assumed in acquisition — 44 — Ending balance $ 15,421 $ 13,669 $ 13,500 ____________________________________________ (1) Changes in cost estimates related to preexisting warranties are aggregated with accruals for new standard warranties issued and foreign currency changes.</t>
  </si>
  <si>
    <t>Prepaid Expenses and Other Current Assets</t>
  </si>
  <si>
    <t>Prepaid Expense and Other Assets, Current [Abstract]</t>
  </si>
  <si>
    <t>Prepaid Expenses and Other Current Assets Prepaid expenses and other current assets consisted of the following (in thousands): At Fiscal Year End 2016 2015 Prepaid royalties $ 26,298 $ 30,776 Prepaid taxes and tax receivables 43,102 36,889 Other receivables 12,396 50,374 Forward contracts 23,288 13,351 Prepaid rent 9,875 10,909 Short term deposits 2,363 — Other 14,631 14,991 Prepaid expenses and other current assets $ 131,953 $ 157,290</t>
  </si>
  <si>
    <t>Property, Plant and Equipment</t>
  </si>
  <si>
    <t>Property, Plant and Equipment [Abstract]</t>
  </si>
  <si>
    <t>Property, Plant and Equipment Property, plant and equipment—net consisted of the following (in thousands): At Fiscal Year End 2016 2015 Land $ 7,795 $ 13,710 Buildings 39,031 67,205 Machinery and equipment 38,756 38,455 Furniture and fixtures 112,145 111,740 Computer equipment and software 241,160 227,988 Leasehold improvements 233,566 237,761 Construction in progress 16,159 27,579 688,612 724,438 Less accumulated depreciation and amortization 414,761 398,068 Property, plant and equipment-net $ 273,851 $ 326,370</t>
  </si>
  <si>
    <t>Intangible and Other Assets</t>
  </si>
  <si>
    <t>INTANGIBLE AND OTHER ASSETS</t>
  </si>
  <si>
    <t>Intangible and Other Assets Intangible and other assets-net consisted of the following (in thousands): 2016 2015 At Fiscal Year End Useful Lives Gross Amount Accumulated Amortization Gross Amount Accumulated Amortization Intangibles-subject to amortization: Trademarks 10 yrs. $ 4,310 $ 3,443 $ 4,175 $ 3,195 Customer lists 5 - 10 yrs. 53,625 26,986 53,825 21,001 Patents 3 - 20 yrs. 2,325 2,099 2,273 2,064 Noncompete agreement 3 - 6 yrs. 2,505 1,662 2,515 1,134 Developed technology 7 yrs. 36,100 5,157 36,100 — Trade name 6 yrs. 15,700 2,617 15,700 — Other 7 - 20 yrs. 253 215 256 206 Total intangibles-subject to amortization 114,818 42,179 114,844 27,600 Intangibles-not subject to amortization: Trade names 74,485 74,493 Other assets: Key money deposits 26,948 22,038 29,357 19,805 Other deposits 19,344 21,684 Deferred compensation plan assets 2,385 2,406 Deferred tax asset-net 23,061 18,602 Restricted cash 500 512 Shop-in-shop 8,807 8,019 9,985 8,262 Interest rate swap 73 311 Forward contracts 5,648 2,785 Investments 2,078 2,396 Other 4,582 5,519 Total other assets 93,426 30,057 93,557 28,067 Total intangible and other assets $ 282,729 $ 72,236 $ 282,894 $ 55,667 Total intangible and other assets-net $ 210,493 $ 227,227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 Amortization expense for intangible assets was approximately $15.0 million , $4.9 million and $5.1 million for fiscal years 2016 , 2015 and 2014 , respectively. Estimated aggregate future amortization expense by fiscal year for intangible assets is as follows (in thousands): Fiscal Year Amortization Expense 2017 $ 14,696 2018 14,343 2019 14,015 2020 13,531 2021 9,714</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generally for up to 85% of the forecasted purchases to manage fluctuations in global currencies that will ultimately be used to settle such U.S. dollar denominated inventory purchases. Additionally, during the first quarter of fiscal year 2016, the Company entered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These forward contracts meet the criteria for hedge accounting, which requires that they represent foreign-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its consolidated statements of income and comprehensive income, and there were no components excluded from the assessment of hedge effectiveness for fiscal years 2016 , 2015 and 2014 . All derivative instruments are recognized as either assets or liabilities at fair value in the consolidated balance sheets. Derivatives designated as cash flow hedges are recorded at fair value at each balance sheet date and the change in fair value is recorded to accumulated other comprehensive income (loss) within the equity section of the Company's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for fiscal years 2016 , 2015 and 2014 .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As of December 31, 2016 , the Company had the following outstanding forward contracts designated as cash flow hedges that were entered into to hedge the future payments of intercompany inventory transactions (in millions): Functional Currency Contract Currency Type Amount Type Amount Euro 264.4 U.S. dollar 296.8 British pound 53.3 U.S. dollar 74.8 Canadian dollar 86.9 U.S. dollar 66.0 Japanese yen 4,554.3 U.S. dollar 41.3 Mexican peso 442.9 U.S. dollar 22.6 Australian dollar 20.5 U.S. dollar 15.4 U.S. dollar 33.4 Japanese Yen 3,415.0 The Company is also exposed to interest rate risk related to its outstanding debt. To manage the interest rate risk related to its U.S.-based term loan (as amended and restated on March 9, 2015, the "Term Loan"), the Company entered into an interest rate swap agreement on July 26, 2013 with a term of approximately five years .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plus the LIBOR rate applicable margin (which varies based upon the Company’s consolidated leverage ratio (the “Ratio”) from 1.50% if the Ratio is less than 1.00 to 1.00, to 2.75% if the Ratio is greater than or equal to 3.00 to 1.00). The notional amount amortizes over the remaining life of the Term Loan to coincide with repayments on the underlying loan. The Company receives interest from the swap counterparty at a variable rate based on 1-month LIBOR. This hedge is designated as a cash flow hedge. Net Investment Hedges. The Company is also exposed to risk that adverse changes in foreign currency exchange rates could impact its net investment in foreign operations. During the first quarter of fiscal year 2016, the Company entered into a forward contract designated as a net investment hedge to reduce exposure to changes in currency exchange rates on 45.0 million euros of its total investment in a wholly-owned, euro-denominated foreign subsidiary. The hedge was settled during the second quarter of fiscal year 2016 resulting in a net gain of $0.5 million net of taxes that was recognized in the currency translation component of accumulated other comprehensive income (loss). Non-designated Hedges. The Company also periodically enters into forward contracts to manage exchange rate risks associated with certain intercompany transactions and for which the Company does not elect hedge accounting treatment. As of December 31, 2016 , the Company had non-designated forward contracts of approximately $1.2 million on 15.9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fiscal years 2016 , 2015 and 2014 are set forth below (in thousands): For the Fiscal Year Ended December 31, 2016 For the Fiscal Year Ended January 2, 2016 For the Fiscal Year Ended January 3, 2015 Cash flow hedges: Forward contracts $ 13,565 $ 22,763 $ 22,927 Interest rate swaps (730 ) 1,544 (2,159 ) Total gain (loss) recognized in other comprehensive income (loss), net of taxes $ 12,835 $ 24,307 $ 20,768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6 , 2015 and 2014 (in thousands): Derivative Instruments Consolidated Statements of Income and Comprehensive Income Location Effect of Derivative Instruments For the Fiscal Year Ended December 31, 2016 For the Fiscal Year Ended January 2, 2016 For the Fiscal Year Ended January 3, 2015 Forward contracts designated as cash flow hedging instruments Other income (expense)-net Total gain (loss) reclassified from other comprehensive income (loss) $ 10,986 $ 29,629 $ 5,856 Forward contracts not designated as hedging instruments Other income (expense)-net Total gain (loss) recognized in income $ (82 ) $ (210 ) $ (148 ) Interest rate swap designated as a cash flow hedging instrument Interest expense Total gain (loss) reclassified from other comprehensive income (loss) $ (1,080 ) $ (1,596 ) $ (1,763 ) Interest rate swap designated as a cash flow hedging instrument Other income (expense)-net Total gain (loss) reclassified from other comprehensive income (loss) $ — $ 3,331 $ —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31, 2016 January 2, 2016 December 31, 2016 January 2, 2016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23,288 Prepaid expenses and other current assets $ 13,184 Accrued expenses-other $ 4,696 Accrued expenses-other $ 477 Forward contracts not designated as cash flow hedging instruments Prepaid expenses and other current assets — Prepaid expenses and other current assets 167 Accrued expenses-other 2 Accrued expenses-other 71 Interest rate swap designated as a cash flow hedging instrument Prepaid expenses and other current assets — Prepaid expenses and other current assets — Accrued expenses-other 613 Accrued expenses-other 1,273 Forward contracts designated as cash flow hedging instruments Intangible and other assets-net 5,648 Intangible and other assets-net 2,785 Other long-term liabilities 268 Other long-term liabilities 250 Interest rate swap designated as a cash flow hedging instrument Intangible and other assets-net 73 Intangible and other assets-net 311 Other long-term liabilities — Other long-term liabilities 128 Total $ 29,009 $ 16,447 $ 5,579 $ 2,199 At the end of fiscal year 2016 , the Company had forward contracts designated as cash flow hedges with maturities extending through December 2018. As of December 31, 2016 , an estimated net gain of $11.5 million is expected to be reclassified into earnings within the next twelve months at prevailing foreign currency exchange rates. See Note 1—Significant Accounting Policies for additional disclosures on foreign currency hedging instruments.</t>
  </si>
  <si>
    <t>Fair Value Measurements</t>
  </si>
  <si>
    <t>Fair Value Disclosures [Abstract]</t>
  </si>
  <si>
    <t xml:space="preserve">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December 31, 2016 (in thousands): Fair Value at December 31, 2016 Level 1 Level 2 Level 3 Total Assets: Forward contracts $ — $ 28,936 $ — $ 28,936 Deferred compensation plan assets: Investment in publicly traded mutual funds 2,385 — — 2,385 Interest rate swap — 73 — 73 Total $ 2,385 $ 29,009 $ — $ 31,394 Liabilities: Forward contracts — 4,966 — 4,966 Interest rate swap — 613 — 613 Total $ — $ 5,579 $ — $ 5,579 The following table presents the fair value hierarchy for those assets and liabilities measured at fair value on a recurring basis as of January 2, 2016 (in thousands): Fair Value at January 2, 2016 Level 1 Level 2 Level 3 Total Assets: Forward contracts $ — $ 16,136 $ — $ 16,136 Deferred compensation plan assets: Investment in publicly traded mutual funds 2,406 — — 2,406 Interest rate swaps — 311 — 311 Total $ 2,406 $ 16,447 $ — $ 18,853 Liabilities: Contingent consideration $ — $ — $ 3,643 $ 3,643 Forward contracts — 798 — 798 Interest rate swaps — 1,401 — 1,401 Total $ — $ 2,199 $ 3,643 $ 5,842 The fair values of the Company's deferred compensation plan assets are based on quoted prices. The deferred compensation plan assets are recorded in intangible and other assets—net in the Company's consolidated balance sheets. The fair values of the Company's forward contracts are based on published quotations of spot currency rates and forward points, which are converted into implied forward currency rates. The Company estimates the fair value of its debt using Level 2 inputs, such as interest rates, related terms and maturities. The fair value of the Company's debt approximated its carrying amount as of December 31, 2016 and January 2, 2016 . The fair values of the interest rate swap asset and liability are determined using valuation models based on market observable inputs, including forward curves, mid-market price, foreign exchange spot or forward rates and volatility levels. See Note 8—Derivatives and Risk Management for additional disclosures about the interest rate swap. Property, plant and equipment—net with a carrying amount of $15.0 million related to retail store leasehold improvements and fixturing was written down to a fair value of $0.7 million , and related key money in the amount of $2.0 million was deemed not recoverable, resulting in total impairment charges of $16.3 million for fiscal year 2016 . The fair values of assets related to Company-owned retail stores were determined using Level 3 inputs. Of the $16.3 million impairment expense, $11.0 million , $1.8 million and $0.7 million were recorded in restructuring charges in the Americas, Europe and Asia segments, respectively, and $2.5 million and $0.3 million were recorded in SG&amp;A in the Europe and Americas segments, respectively. In fiscal year 2015 , property, plant and equipment—net with a carrying amount of $11.6 million related to retail store leasehold improvements and fixturing was written down to a fair value of $0.6 million , and related key money in the amount of $0.1 million was deemed not recoverable, resulting in total impairment charges of $11.1 million for fiscal year 2015 . In fiscal year 2015, the SKAGEN trade name with a carrying amount of $64.7 million was written down to its implied fair value of $55.6 million , resulting in an impairment charge of $9.1 million . The fair value of the asset was estimated using discounted cash flow methodologies. Changes in foreign currency exchange rates and fewer planned store openings negatively impacted future expected cash flows compared to original valuation assumptions. The impairment charge was recorded in SG&amp;A in the Corporate cost area. </t>
  </si>
  <si>
    <t>Debt</t>
  </si>
  <si>
    <t>Debt Disclosure [Abstract]</t>
  </si>
  <si>
    <t>Debt The Company's debt consisted of the following, excluding capital lease obligations, (in millions): December 31, January 2, U.S. revolving line of credit $ 441.0 $ 589.0 U.S. term loan (1) 189.9 212.6 Total debt 630.9 801.6 Less current portion 25.0 21.9 Long-term debt $ 605.9 $ 779.7 ___________________________________________ (1) Net of debt issuance costs of $3.8 million and $3.0 million at December 31, 2016 and January 2, 2016 , respectively. U.S.-Based. On March 9, 2015, the Company entered into an Amended and Restated Credit Agreement (the “Credit Agreement”). The Credit Agreement provides for (i) revolving credit loans in the amount of $1.05 billion (the “Revolving Credit Facility”), with an up to $20.0 million subfacility for swingline loans (the “Swingline Loan”), and an up to $10.0 million subfacility for letters of credit, and (ii) the Term Loan in the amount of $231.3 million . The Credit Agreement expires and is due and payable on May 17, 2018. The Credit Agreement amended and restated that certain credit agreement, dated as of May 17, 2013, as amended (the “Prior Agreement”). On August 8, 2016, the Company entered into the First Amendment to the Credit Agreement (the "First Amendment"). The First Amendment adds two new levels to the applicable margin pricing grid used to calculate the interest rate that is applicable to base rate loans and LIBOR rate loans under the Company’s Revolving Credit Facility and increases the applicable margin at each pricing level for LIBOR rate loans by 25 basis points and for base rate loans by 25 basis points. Additionally, the First Amendment provides for the net cash proceeds from certain debt issuances by the Company in excess of $25.0 million to be applied, first, to prepay the term loans under the Company’s Revolving Credit Facility and, for the excess, if any, to prepay the revolving credit loans under the Company’s Revolving Credit Facility with a corresponding reduction in the revolving credit commitment by the amount of such excess proceeds. The First Amendment also modifies the negative covenant on restricted payments set forth in the Revolving Credit Facility in such a manner as to prohibit the Company's ability to make open market repurchases of the Company's common stock. Furthermore, the First Amendment changes the consolidated total leverage ratio that the Company must comply with from 2.50 :1.00 to 3.25 :1.00. In connection with the First Amendment, the Company and certain of its material domestic subsidiaries entered into a Collateral Agreement in favor of Wells Fargo Bank, National Association, as administrative agent, pursuant to which the Company and such subsidiaries granted liens on all or substantially all of their assets in order to secure the Company’s obligations under the Credit Agreement and the other loan documents (the “Obligations”). Additionally, certain of the Company’s domestic subsidiaries entered into a Guaranty Agreement in favor of Wells Fargo Bank, National Association, as administrative agent, pursuant to which such subsidiaries guarantee the payment and performance of the Obligations. Amounts outstanding under the Swingline Loan under the Credit Agreement or upon any drawing under a letter of credit bear interest at the base rate plus the applicable margin. Interest based upon the base rate is payable quarterly in arrears. Interest based upon the LIBOR rate is payable on the last day of the applicable interest period. As of August 8, 2016, amounts outstanding under the Revolving Credit Facility and the Term Loan under the Credit Agreement bear interest, at the Company's option, at (i) the base rate (defined as the highest of (a) the prime rate publicly announced by Wells Fargo, ( 3.75% at fiscal year end 2016 ), (b) the federal funds rate plus 0.5% and (c) the London Interbank Offer Rate (" LIBOR ") ( 0.69% at fiscal year end 2016 ) for an interest period of one month plus 1.0% ) plus the base rate applicable margin (which varies, based upon the Company’s consolidated total leverage ratio, from 0.50% if the consolidated total leverage ratio is less than 1.00 to 1.00, to 1.75% , if the consolidated total leverage ratio is greater than or equal to 3.00 to 1.00) or (ii) the LIBOR rate (defined as the quotient obtained by dividing (a) LIBOR by (b) 1.00 minus the Eurodollar reserve percentage) plus the LIBOR rate applicable margin (which varies, based upon the consolidated total leverage ratio, from 1.50% , if the consolidated total leverage ratio is less than 1.00 to 1.00, to 2.75% , if the consolidated total leverage ratio is greater than or equal to 3.00 to 1.00). Amounts outstanding under the Swingline Loan under the Credit Agreement or upon any drawing under a letter of credit bear interest at the base rate plus the applicable margin. Interest based upon the base rate is payable quarterly in arrears. Interest based upon the LIBOR rate is payable on the last day of the applicable interest period. Financial covenants governing the Credit Agreement require the Company to maintain (i) a consolidated total leverage ratio no greater than 3.25 to 1.00 and (ii) a consolidated interest coverage ratio no less than 3.50 to 1.00. The Company is required to pay a commitment fee on the unused amounts of the commitments under the Revolving Credit Facility under the Credit Agreement, payable quarterly in arrears, ranging from 0.20% to 0.45% , based on the consolidated total leverage ratio. In connection with any letter of credit, the Company is required to pay (i) a letter of credit commission, payable quarterly in arrears, in an amount equal to the daily amount available to be drawn under such letter of credit multiplied by the applicable margin with respect to revolving credit loans that are LIBOR rate loans, (ii) a fronting fee, payable quarterly in arrears, as set forth in the applicable letter of credit application or as otherwise separately agreed by the Company and the issuing lender and (iii) normal and customary costs and expenses incurred or charged by the issuing lender in issuing, effecting payment under, amending or otherwise administering the letter of credit. Loans under the Credit Agreement may be prepaid, in whole or in part, at the option of the Company, in minimum principal amounts of (i) $2.0 million or increments of $1.0 million in excess thereof, with respect to a base rate loan under the Revolving Credit Facility, (ii) $5.0 million or increments of $1.0 million in excess thereof, with respect to a LIBOR rate loan under the Revolving Credit Facility, (iii) $5.0 million or increments of $1.0 million in excess thereof, with respect to the Term Loan and (iv) $0.1 million or increments of $0.1 million in excess thereof, with respect to a Swingline Loan. Loans under the Credit Agreement must be repaid with the net cash proceeds of certain asset sales or insurance and condemnation events. The Company may permanently reduce the revolving credit commitment at any time, in whole or in part, without premium or penalty, in a minimum aggregate principal amount of not less than $3.0 million or increments of $1.0 million in excess thereof. 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During fiscal year 2016 , the Company made principal payments of $21.9 million under the Term Loan. Additionally, the Company had net principal payments of $148.0 million under the Revolving Credit Facility during fiscal year 2016 . Borrowings under the Revolving Credit Facility were primarily used to fund capital expenditures, normal operating expenses and stock repurchases. Amounts available under the Revolving Credit Facility are reduced by any amounts outstanding under standby letters of credit. As of December 31, 2016 , the Company had available borrowing capacity of approximately $303.9 million under the Revolving Credit Facility, which was favorably impacted by a $200.0 million international cash balance. The Company incurred approximately $6.7 million of interest expense under the Term Loan during fiscal year 2016 , including the impact of the related interest rate swap. The Company incurred approximately $15.8 million of interest expense under the Revolving Credit Facility during fiscal year 2016 . The Company's debt as of December 31, 2016 , excluding capital lease obligations, matures as follows (in millions): Less than 1 Year $ 25.0 Year 2 609.7 Year 3 — Principal amounts repayable 634.7 Debt issuance costs (3.8 ) Total debt outstanding $ 630.9 Letters of Credit. The Company's Letter of Credit Facility (the "LC Facility") allows for $80 million of commercial letters of credit. At the end of fiscal years 2016 and 2015 , the Company had outstanding letters of credit under the LC Facility of approximately $54.3 million and $36.7 million , respectively. Letters of credit issued under the LC Facility are primarily used for the purchase of inventory. Capital Lease Obligations. At the end of fiscal years 2016 and 2015 , the Company had current capital lease obligations of $1.4 million and $1.3 million , respectively, and long-term capital lease obligations of $4.0 million and $5.4 million , respectively.</t>
  </si>
  <si>
    <t>Other Income (Expense)—Net</t>
  </si>
  <si>
    <t>Other Income and Expenses [Abstract]</t>
  </si>
  <si>
    <t>Other Income (Expense)—Net Other income (expense)—net consisted of the following (in thousands): Fiscal Year 2016 2015 2014 Interest income $ 2,156 $ 1,026 $ 799 Gain on Skagen Designs arbitration settlement — — 5,968 Gain on interest rate swap settlement — 5,241 — Equity in losses of unconsolidated investment (1,321 ) — — Gain on machine vision divestiture 3,500 — — Currency gains 8,729 32,611 20 Other net gains 992 1,565 653 Other income (expense) - net $ 14,056 $ 40,443 $ 7,440</t>
  </si>
  <si>
    <t>Taxes</t>
  </si>
  <si>
    <t>Income Tax Disclosure [Abstract]</t>
  </si>
  <si>
    <t>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16 2015 Deferred income tax assets (liabilities): Bad debt allowance $ 3,936 $ 5,390 Returns allowance 5,464 8,187 Inventory 15,243 14,575 Warranty liabilities 3,244 2,922 Compensation 19,286 16,213 Accrued liabilities 7,276 7,079 Deferred rent 17,518 10,161 Unrealized exchange gains (losses) (6,498 ) (2,486 ) State income tax and interest on tax contingencies 2,808 2,976 Fixed assets (49,044 ) (52,782 ) Trade names and customer lists (26,166 ) (26,502 ) Undistributed earnings of certain foreign subsidiaries (53,761 ) (53,761 ) Foreign accruals 8,503 4,832 Loss carryforwards 20,898 13,501 Tax credit carryforwards 17,363 — Valuation allowance (19,415 ) (10,857 ) Other 529 3,989 Net deferred income tax assets (liabilities) $ (32,816 ) $ (56,563 ) Total deferred income tax assets $ 23,061 $ 18,602 Total deferred income tax liabilities (55,877 ) (75,165 ) Net deferred income tax assets (liabilities) $ (32,816 ) $ (56,563 ) Operating Loss Carryforwards. The balance sheet includes $18.7 million of net deferred tax assets for operating losses of foreign subsidiaries and $2.2 million of deferred tax assets for net operating losses from an acquired U.S. subsidiary. Valuation allowances have been recorded to reflect the estimated amount of deferred tax assets that may not be realized on these losses. The amounts and the fiscal year of expiration of the loss carryforwards are (in thousands): Expires 2017 through 2021 $ 33,413 Expires 2022 through 2026 8,911 Expires 2027 through 2031 2,403 Expires 2032 through 2036 42,358 Indefinite 13,450 Total loss carryforwards $ 100,535 The following table identifies income before income taxes for the Company's U.S. and non-U.S. based operations for the fiscal years indicated (in thousands): Fiscal Year 2016 2015 2014 U.S $ (72,249 ) $ 24,864 $ 169,079 Non-U.S 186,557 286,795 388,999 Total $ 114,308 $ 311,659 $ 558,078 The Company's provision for income taxes consisted of the following for the fiscal years indicated (in thousands): Fiscal Year 2016 2015 2014 Current provision: U.S. federal $ 2,111 $ 10,666 $ 84,669 Non-U.S 53,880 72,336 74,190 State and local (1,482 ) 1,180 10,582 Total current 54,509 84,182 169,441 Deferred provision (benefit): U.S. federal (20,216 ) 1,798 5,124 Non-U.S (5,584 ) (4,511 ) (3,622 ) State and local (4 ) 288 524 Total deferred (25,804 ) (2,425 ) 2,026 Provision for income taxes $ 28,705 $ 81,757 $ 171,467 The expected cash payments for current U.S. income tax expense for fiscal years 2016 , 2015 and 2014 were reduced by approximately $3.3 million , $2.4 million and $4.7 million , respectively, as a result of tax deductions related to the exercise of non-qualified stock options and stock appreciation rights and the vesting of restricted stock and restricted stock units. The expected cash payments for current foreign tax expense for fiscal years 2016 , 2015 and 2014 were reduced by $0.2 million , $0.3 million and $0.4 million , respectively, as a result of tax deductions related to the exercise of stock options and the vesting of restricted stock granted to foreign employees. The income tax benefits resulting from these stock-based compensation plans have been recorded to additional paid-in capital in the Company's consolidated balance sheets. Total deferred income tax expense (benefit) of $(25.8) million , $(2.4) million and $2.0 million for fiscal years 2016 , 2015 and 2014 , respectively, are included in deferred income taxes on the Company's consolidated statements of cash flows. A reconciliation of the U.S. federal statutory income tax rate of 35.0% to the Company's effective tax rate is as follows: Fiscal Year 2016 2015 2014 Tax at statutory rate 35.0 % 35.0 % 35.0 % Non-deductible expenses 5.3 0.7 0.4 State, net of federal tax benefit 0.6 0.5 0.9 Foreign rate differential (30.9 ) (15.6 ) (12.3 ) U.S. tax on foreign income 5.0 4.3 6.3 Income tax contingencies 0.3 0.9 0.7 Valuation allowances 8.1 1.4 (0.3 ) Return to provision true-up 1.7 (1.6 ) (0.1 ) Other — 0.6 0.1 Provision for income taxes 25.1 % 26.2 % 30.7 % Deferred U.S. federal income taxes and foreign withholding taxes are not recorded on undistributed earnings of certain foreign subsidiaries where management plans to continue reinvesting these earnings outside the U.S. The amount of undistributed earnings that would be subject to tax if distributed was approximately $959.0 million at December 31, 2016 . Determining tax amounts that would be payable if these earnings were distributed to the U.S. parent company is not practicable. The total amount of unrecognized tax benefits, excluding interest and penalties that would favorably impact the effective tax rate in future periods if recognized, was $20.6 million , $20.0 million and $12.8 million for fiscal years 2016 , 2015 and 2014 , respectively. The U.S. Internal Revenue Service has completed examinations of the Company's federal income tax returns through 2012. Fiscal years 2013-2016 remain open for federal income tax examination. The Company is also subject to examinations in various state and foreign jurisdictions for its 2010-2016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December 31, 2016 . As of December 31, 2016 , the Company had recorded $3.4 million of unrecognized tax benefits, excluding interest and penalties, for positions that could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2.3 million and $2.2 million at December 31, 2016 and January 2, 2016 , respectively. The total amount of accrued income tax-related penalties in the Company's consolidated balance sheets was $1.4 million and $1.8 million at December 31, 2016 and January 2, 2016 , respectively. The Company accrued income tax-related interest expense of $0.1 million , $0.3 million and $0.7 million in fiscal years 2016 , 2015 and 2014 , respectively. The following is a tabular reconciliation of the total amounts of unrecognized tax benefits for the fiscal years indicated (in thousands): Fiscal Year 2016 2015 2014 Balance at beginning of year $ 23,022 $ 20,086 $ 14,314 Gross increases tax positions in prior years 918 1,800 4,234 Gross decreases tax positions in prior years (183 ) (9,282 ) (1,018 ) Gross increases—tax positions in current year 974 11,909 3,508 Settlements (181 ) (583 ) (194 ) Lapse in statute of limitations (1,106 ) (758 ) (617 ) Change due to currency revaluation (45 ) (150 ) (141 ) Balance at end of year $ 23,399 $ 23,022 $ 20,086</t>
  </si>
  <si>
    <t>Commitments and Contingencies</t>
  </si>
  <si>
    <t>Commitments and Contingencies Disclosure [Abstract]</t>
  </si>
  <si>
    <t>Commitments and Contingencies License Agreements. The Company has various license agreements to market watches and jewelry bearing certain trademarks or patents owned by various third parties. In accordance with these agreements, the Company incurred royalty expense of approximately $206.1 million , $243.5 million and $258.6 million in fiscal years 2016 , 2015 and 2014 , respectively. These amounts are included in the Company's cost of sales or, if advertising related, in SG&amp;A. These license agreements have expiration dates between fiscal years 2017 and 2025 which requires the Company to pay royalties ranging from 5% to 15% of defined net sales. The Company has future minimum royalty commitments through fiscal year 2020 under these license agreements as summarized below, by fiscal year (in thousands): Fiscal Year Minimum Royalty Commitments 2017 $ 160,577 2018 68,304 2019 7,870 2020 2,500 Total $ 239,251 These minimum royalty commitments do not include amounts owed under these license agreements obligating the Company to pay the licensors a percentage of net sales of these licensed products. Leases. The Company leases its retail and outlet store facilities as well as certain of its office and warehouse facilities and equipment under non-cancelable operating leases and capital leases. Most of the retail and outlet store leases provide for contingent rental payments based on operating results and require the payment of taxes, insurance and other costs applicable to the property. Generally, these leases include renewal options for various periods at stipulated rates. Total rent expense under these agreements was approximately $188.7 million , $186.1 million and $190.6 million for fiscal years 2016 , 2015 and 2014 , respectively. Included in the Company's total rent expense was contingent rent expense of approximately $10.5 million , $13.3 million and $14.1 million for fiscal years 2016 , 2015 and 2014 , respectively. Capital leases are included as a component of short-term and current portion of long-term debt and in long-term debt in the Company's consolidated balance sheets. Future minimum rental commitments under non-cancelable leases, by fiscal year, are as follows (in thousands): Fiscal Year Operating Leases Capital Leases 2017 $ 149,364 $ 1,435 2018 130,990 1,146 2019 110,800 926 2020 94,532 923 2021 80,487 917 Thereafter 233,684 230 $ 799,857 $ 5,577 Less amounts representing interest at 3.0% to 10.8% 159 Capital lease obligations $ 5,418 Purchase Obligations. As of December 31, 2016 , the Company had purchase obligations totaling $442.5 million that consisted primarily of outstanding letters of credit, which represent inventory purchase commitments that typically mature in one to eight months and open non-cancelable purchase orders.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16 2015 Beginning asset retirement obligation $ 8,894 $ 8,925 Liabilities incurred during the period 4,331 509 Liabilities settled during the period (684 ) (534 ) Accretion expense 401 308 Currency translation (264 ) (314 ) Ending asset retirement obligations $ 12,678 $ 8,894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 Sale-leaseback. During fiscal year 2016, the Company entered into a sale-leaseback agreement for its approximately 518,000 square foot warehouse and distribution center in Dallas, Texas. The sales price was $33.0 million . The transaction resulted in a gain of $6.7 million net of taxes and fees and a deferred gain of $13.2 million to be amortized to rent expense over the initial lease term. The leaseback has a 10 -year term with two 5 -year renewal options and is classified as an operating lease.</t>
  </si>
  <si>
    <t>Stockholders' Equity</t>
  </si>
  <si>
    <t>Stockholders' Equity Note [Abstract]</t>
  </si>
  <si>
    <t>Stockholders' Equity Common and Preferred Stock. The Company has 100,000,000 shares of common stock, par value $0.01 per share, authorized, with 48,268,599 , and 48,124,555 shares issued at fiscal year-end 2016 and 2015 , respectively. The Company has 1,000,000 shares of preferred stock, par value $0.01 per share, authorized, with none issued or outstanding at fiscal year-end 2016 and 2015 . Rights, preferences and other terms of preferred stock will be determined by the Board of Directors at the time of issuance.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During the period from the announcement of the Company's buyback authorizations in December 2012 and December 2014 for $1.0 billion each, until the end of the fiscal year 2016 , the Company has repurchased approximately $1.2 billion of its common stock, representing approximately 11.8 million shares. The Company has not repurchased any shares under the $30.0 million repurchase plan authorized in 2010. During fiscal year 2016 , the Company effectively retired 0.1 million shares of common stock repurchased under its repurchase programs. The effective retirement of repurchased common stock decreased common stock by $1,100 , additional paid-in capital by $0.2 million , retained earnings by $5.0 million and treasury stock by $5.2 million . At December 31, 2016 and January 2, 2016 , all treasury stock had been effectively retired. As of December 31, 2016 , the Company had $824.2 million of repurchase authorizations remaining under the combined repurchase plans. However, under the First Amendment, the Company is restricted from making open market repurchases of its common stock. See Note 10—Debt for additional disclosures about the First Amendment. The following table shows the Company's common stock repurchase activity for the periods indicated (in millions): For the 2016 Fiscal Year For the 2015 Fiscal Year Fiscal Year Authorized Dollar Value Authorized Termination Date Number of Shares Repurchased Dollar Value Repurchased Number of Shares Repurchased Dollar Value Repurchased 2014 $ 1,000.0 December 2018 0.1 $ 5.2 2.4 $ 200.7 2012 $ 1,000.0 December 2016 (1) — $ — 0.3 $ 28.8 2010 $ 30.0 None — $ — — $ — _______________________________________________________________________________ (1) In the first quarter of fiscal year 2015, the Company completed this repurchase plan.</t>
  </si>
  <si>
    <t>Employee Benefit Plans</t>
  </si>
  <si>
    <t>Disclosure of Compensation Related Costs, Share-based Payments [Abstract]</t>
  </si>
  <si>
    <t>Employee Benefit Plans Deferred Compensation and Savings Plans. The Company has a defined contribution savings plan (the "401(k) Plan") for substantially all U.S.-based full-time employees of the Company, which includes a Roth 401(k) option. The Company's common stock is one of several investment alternatives available under the 401(k) Plan. The Company has a discretionary match for the 401(k) Plan. After 90 days of service (minimum of 250 hours worked), the Company matches 50% of employee contributions up to 6% of their compensation. Matching contributions made by the Company to the 401(k) Plan totaled approximately $2.9 million , $2.8 million and $3.0 million for fiscal years 2016 , 2015 and 2014 , respectively. The Company also has the right to make additional matching contributions not to exceed 15% of employee compensation. The Company did not make any additional matching contributions during fiscal years 2016 , 2015 and 2014 . Under the Fossil Group, Inc. and Affiliates Deferred Compensation Plan (the "Deferred Plan") eligible participants may elect to defer up to 50% of their salary or up to 100% of any bonuses paid pursuant to the terms and conditions of the Deferred Plan. In addition, the Company may make employer contributions to participants under the Deferred Plan from time to time. The Company made no contributions to the Deferred Plan during fiscal years 2016 , 2015 and 2014 . In prior periods, the Company made payments pursuant to the Deferred Plan into a Rabbi Trust. The funds held in the Rabbi Trust are directed to certain investments available through life insurance products. As of December 31, 2016 , the Company had an asset of $2.4 million related to the Company's invested balances recorded in intangible and other assets—net and a liability of $3.9 million related to the participants' invested balances recorded in accrued expenses—other, each on the Company's consolidated balance sheets. Stock-Based Compensation Plans. The Company accounts for stock-based compensation using the Black-Scholes option pricing model to determine the fair value of stock options and stock appreciation rights at the date of grant.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December 31, 2016 , the Company had approximately $52.0 million of total unrecognized compensation cost related to non-vested share-based compensation arrangements granted under the Company's stock based compensation plans. This cost is expected to be recognized over a weighted-average period of approximately 1.5 years . All time based or performance based stock appreciation rights and restricted stock units are settled in shares of the Company's common stock with the exception of one international employee’s grants that were converted to cash settled awards. Long-Term Incentive Plans. An aggregate of 3,000,000 shares of the Company's common stock were reserved for issuance pursuant to the Company's 2016 Long-Term Incentive Plan ("2016 LTIP"), adopted in March 2016. Under the 2016 LTIP, designated employees of the Company, including officers, certain contractors, and outside directors of the Company, are eligible to receive (i) stock options, (ii) stock appreciation rights, (iii) restricted or non-restricted stock awards, (iv) restricted stock units, (v) performance awards, (vi) cash awards, or (vii) any combination of the foregoing. The 2016 LTIP is administered by the Compensation Committee of the Company's Board of Directors (the "Compensation Committee"). Each award issued under the 2016 LTIP terminates at the time designated by the Compensation Committee, not to exceed ten years . The current outstanding stock options, stock appreciation rights, performance stock appreciation rights, restricted stock, restricted stock units and performance restricted stock units issued under the 2016 LTIP predominantly have original vesting periods of three years . Time based or performance based stock appreciation rights and restricted stock units are predominately settled in shares of the Company's common stock. Each nonemployee director receives restricted stock units valued at $130,000 on the date of the Company's annual stockholders' meeting. These grants vest on the earlier of one year from the date of grant or the date of Company's next annual stockholders' meeting. Prior to the Company establishing the 2016 LTIP, stock-based compensation awards were made to employees, certain contractors and nonemployee directors pursuant to the Company's 2008 Long-Term Incentive Plan (“2008 LTIP”) and, prior to the 2008 LTIP, pursuant to the Company’s initial Long-Term Incentive Plan ("LTIP") and Nonemployee Director Stock Option Plan ("Nonemployee Plan"), respectively. Each award issued under the 2008 LTIP and LTIP terminates at the time designated by the Compensation Committee, not to exceed ten years . The currently outstanding stock options, stock appreciation rights, performance stock appreciation rights, restricted stock, restricted stock units and performance restricted stock units issued under the 2008 LTIP predominantly have original vesting periods of three years. The currently outstanding stock options, stock appreciation rights, restricted stock and restricted stock units issued under the LTIP and Nonemployee Plan have vested. The exercise prices of stock options granted under the 2008 LTIP and Nonemployee Plan were not less than the fair market value of the Company's common stock at the date of grant. All time based or performance based stock appreciation rights and restricted stock units under the 2008 LTIP are settled in shares of the Company's common stock. In March 2016, the Company’s Board of Directors elected to terminate the 2008 LTIP, and in March 2008, the Company’s Board of Directors elected to terminate the LTIP and the Nonemployee Plan. The termination of the 2008 LTIP, LTIP and Nonemployee Plan did not impair outstanding awards under those plans representing 1,238,579 shares under the 2008 LTIP, 41,342 shares under the LTIP and 15,750 shares under the Nonemployee Plan of the Company's common stock at December 31, 2016, which continued in accordance with their original terms. Stock Options and Stock Appreciation Rights. The fair value of stock options and stock appreciation rights granted under the Company's stock-based compensation plans was estimated on the date of grant using the Black-Scholes option pricing model. The table below outlines the weighted average assumptions for these award grants: Fiscal Year 2016 2015 2014 Risk-free interest rate 1.1 % 1.3 % 0.9 % Expected term (in years) 3.0 3.2 3.4 Expected volatility 38.8 % 42.3 % 47.1 % Expected dividend yield — % — % — % Estimated fair value per stock option/stock appreciation right granted $ 11.25 $ 12.74 $ 38.88 The expected term of the stock options and stock appreciation rights represent the estimated period of time until exercise and is based on historical experience of similar awards. Expected stock price volatility is based on the historical volatility of the Company's common stock. The risk-free interest rate is based on the implied yield available on U.S. Treasury securities with an equivalent remaining term. The Company generally receives a tax deduction when stock options or stock appreciation rights are exercised or when restricted stock or restricted stock units vest. Generally for stock options and stock appreciation rights, the tax deduction is related to the excess of the stock price at the time the stock options or stock appreciation rights are exercised over the exercise price of the stock options or stock appreciation rights. For restricted stock and restricted stock units, the tax deduction is equal to the fair market value of the Company's common stock on the date the restricted stock or restricted stock units vest multiplied by the number of shares of restricted stock or restricted stock units. Excess tax benefits from stock-based compensation on the Company's consolidated statements of cash flows for fiscal years 2016 , 2015 and 2014 amounted to approximately $5,000 , $0.2 million and $1.4 million , respectively. The following table summarizes stock option and stock appreciation rights activity: Stock Options and Stock Appreciation Rights Shares Weighted-Average Weighted-Average Aggregate in thousands in thousands Outstanding at December 28, 2013 678 $ 76.15 6.2 $ 31,794 Granted 94 111.90 Exercised (91 ) 39.20 6,391 Forfeited or expired (18 ) 120.77 Outstanding at January 3, 2015 663 85.08 5.6 20,751 Granted 1,496 41.16 Exercised (36 ) 31.04 1,544 Forfeited or expired (95 ) 102.86 Outstanding at January 2, 2016 2,028 52.80 8.7 2,095 Granted 326 41.53 Exercised (10 ) 26.93 186 Forfeited or expired (57 ) 81.93 Outstanding at December 31, 2016 2,287 50.58 6.2 627 Exercisable at December 31, 2016 988 $ 62.75 5.2 $ 627 The aggregate intrinsic value in the table above is before income taxes and is based on the exercise price for outstanding and exercisable options/rights at December 31, 2016 and based on the fair market value of the Company's common stock on the exercise date for options/rights that were exercised during the fiscal year. Stock Options and Stock Appreciation Rights Outstanding and Exercisable. The following table summarizes information with respect to stock options and stock appreciation rights outstanding and exercisable at December 31, 2016 : Stock Options Outstanding Stock Options Exercisable Range of Exercise Prices Number of Shares Weighted-Average Exercise Price Weighted-Average Remaining Contractual Term (Years) Number of Shares Weighted- Average Exercise Price in thousands in thousands $13.65 - $29.49 40 $ 14.40 2.2 40 $ 14.40 $29.78 - $47.99 90 36.36 2.0 90 36.36 $55.04 - $83.83 92 80.80 4.3 92 80.80 $95.91 - $131.46 144 127.98 4.8 144 127.98 Total 366 $ 81.12 3.7 366 $ 81.12 Stock Appreciation Rights Outstanding Stock Appreciation Rights Exercisable Range of Exercise Prices Number of Shares Weighted-Average Exercise Price Weighted-Average Remaining Contractual Term (Years) Number of Shares Weighted- Average Exercise Price in thousands in thousands $13.65 - $29.49 113 $ 27.72 6.7 13 $ 13.65 $29.78 - $47.99 1,561 38.11 7.0 455 36.76 $55.04 - $83.83 138 79.00 5.5 65 79.50 $95.91 - $131.46 109 114.42 4.5 89 115.01 Total 1,921 $ 44.75 6.7 622 $ 51.93 Restricted Stock and Restricted Stock Units. The following table summarizes restricted stock and restricted stock unit activity: Restricted Stock and Restricted Stock Units Number of Shares Weighted-Average Grant Date Fair Value Per Share in thousands Nonvested at December 28, 2013 219 $ 99.27 Granted 164 110.95 Vested (115 ) 90.66 Forfeited (13 ) 108.76 Nonvested at January 3, 2015 255 $ 110.17 Granted 1,131 49.16 Vested (115 ) 109.97 Forfeited (63 ) 94.54 Nonvested at January 2, 2016 1,208 $ 53.87 Granted 588 27.94 Vested (327 ) 64.51 Forfeited (64 ) 56.29 Nonvested at December 31, 2016 1,405 $ 40.41 The total fair value of shares/units vested during fiscal years 2016 , 2015 and 2014 was $12.3 million , $9.0 million and $12.6 million , respectively. The Company maintains a defined benefit plan for its employees located in Switzerland. The plan is funded through payments to an insurance company. The payments are determined by periodic actuarial calculations. During fiscal years 2016 , 2015 and 2014 , the Company recorded pension gains (expenses) of ($2.2) million , ($1.5) million and $0.2 million , respectively, related to this plan. The liability for the Company's defined benefit plan was $11.3 million and $16.0 million at the end of fiscal years 2016 and 2015 ,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16 , 2015 and 2014 the Company recorded pension expenses of $0.2 million , $0.1 million and $0.3 million , respectively, for its retirement indemnity obligations. The liability for the Company's retirement indemnity was $1.7 million and $1.6 million at the end of fiscal years 2016 and 2015 , respectively. This liability is recorded in other long-term liabilities on the Company's consolidated balance sheets.</t>
  </si>
  <si>
    <t>Supplemental Cash Flow Information</t>
  </si>
  <si>
    <t>Supplemental Cash Flow Elements [Abstract]</t>
  </si>
  <si>
    <t>Supplemental Cash Flow Information The following table summarizes supplemental cash flow information (in thousands): Fiscal Year 2016 2015 2014 Cash paid during the year for: Interest $ 26,867 $ 20,042 $ 15,924 Income taxes, net of refunds $ 14,163 $ 131,838 $ 167,702 Supplemental disclosures of non-cash investing and financing activities: Additions to property, plant and equipment included in accounts payable $ 4,762 $ 7,966 $ 5,030 Additions to property, plant and equipment acquired under capital leases $ 432 $ 1,462 $ 1,180</t>
  </si>
  <si>
    <t>Supplemental Disclosure for Accumulated Other Comprehensive Income (Loss)</t>
  </si>
  <si>
    <t>Accumulated Other Comprehensive Income (Loss), Net of Tax [Abstract]</t>
  </si>
  <si>
    <t>Supplemental Disclosure for Accumulated Other Comprehensive Income (Loss) The following table illustrates changes in the balances of each component of accumulated other comprehensive income (loss), net of taxes (in thousands): December 31, 2016 Cash Flow Hedges Currency Translation Adjustments Forward Contracts Interest Rate Swaps Pension Plan Total Beginning balance $ (81,707 ) $ 8,114 $ (693 ) $ (6,220 ) $ (80,506 ) Other comprehensive income (loss) before reclassifications (19,773 ) 22,638 (1,149 ) 2,650 4,366 Tax (expense) benefit (283 ) (9,073 ) 419 (337 ) (9,274 ) Amounts reclassed from accumulated other comprehensive income (loss) 104 16,143 (1,699 ) — 14,548 Tax (expense) benefit — (5,157 ) 619 — (4,538 ) Total other comprehensive income (loss) (20,160 ) 2,579 350 2,313 (14,918 ) Ending balance $ (101,867 ) $ 10,693 $ (343 ) $ (3,907 ) $ (95,424 ) January 2, 2016 Cash Flow Hedges Currency Translation Adjustments Forward Contracts Interest Rate Swaps Pension Plan Total Beginning balance $ (27,241 ) $ 14,980 $ (502 ) $ (3,647 ) $ (16,410 ) Other comprehensive income (loss) before reclassifications (54,466 ) 33,475 2,430 (2,846 ) (21,407 ) Tax (expense) benefit — (10,712 ) (886 ) 463 (11,135 ) Amounts reclassed from accumulated other comprehensive income (loss) — 44,859 2,730 210 47,799 Tax (expense) benefit — (15,230 ) (995 ) (20 ) (16,245 ) Total other comprehensive income (loss) (54,466 ) (6,866 ) (191 ) (2,573 ) (64,096 ) Ending balance $ (81,707 ) $ 8,114 $ (693 ) $ (6,220 ) $ (80,506 ) January 3, 2015 Cash Flow Hedges Currency Translation Adjustments Forward Contracts Interest Rate Swaps Pension Plan Total Beginning balance $ 38,152 $ (2,091 ) $ (106 ) $ 736 $ 36,691 Other comprehensive income (loss) before reclassifications (65,240 ) 37,182 (3,397 ) (4,804 ) (36,259 ) Tax (expense) benefit (153 ) (14,255 ) 1,238 421 (12,749 ) Amounts reclassed from accumulated other comprehensive income (loss) — 8,893 (2,774 ) — 6,119 Tax (expense) benefit — (3,037 ) 1,011 — (2,026 ) Total other comprehensive income (loss) (65,393 ) 17,071 (396 ) (4,383 ) (53,101 ) Ending balance $ (27,241 ) $ 14,980 $ (502 ) $ (3,647 ) $ (16,410 )</t>
  </si>
  <si>
    <t>Major Customer, Segment and Geographic Information</t>
  </si>
  <si>
    <t>Segment Reporting [Abstract]</t>
  </si>
  <si>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Net sales for geographic segments are based on the location of the selling entity. Operating income for each segment includes net sales to third parties, related cost of sales and operating expenses directly attributable to the segment.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internally. The Company does not include intercompany transfers between segments for management reporting purposes. Summary information by operating segment was as follows (in thousands): Fiscal Year 2016 Net Sales Operating Income Depreciation and Amortization Long-term Assets Total Assets Americas $ 1,524,912 $ 241,118 $ 22,612 $ 313,437 $ 741,082 Europe 1,002,076 174,205 22,505 237,801 534,413 Asia 515,383 77,626 12,676 81,434 237,695 Corporate (365,803 ) 33,704 206,935 673,707 Consolidated $ 3,042,371 $ 127,146 $ 91,497 $ 839,607 $ 2,186,897 Fiscal Year 2015 Net Sales Operating Income Depreciation and Amortization Long-term Assets Total Assets Americas $ 1,661,899 $ 354,295 $ 26,021 $ 427,026 $ 905,168 Europe 1,069,820 210,514 21,671 204,947 543,649 Asia 497,117 71,684 13,073 57,754 203,304 Corporate (345,259 ) 24,532 223,264 703,540 Consolidated $ 3,228,836 $ 291,234 $ 85,297 $ 912,991 $ 2,355,661 Fiscal Year 2014 Net Sales Operating Income Depreciation and Amortization Long-term Assets Total Assets Americas $ 1,747,506 $ 463,246 $ 24,846 $ 261,992 $ 778,870 Europe 1,195,948 287,961 20,028 220,757 561,575 Asia 566,237 116,288 12,676 64,175 233,884 Corporate (300,959 ) 25,780 175,964 603,131 Consolidated $ 3,509,691 $ 566,536 $ 83,330 $ 722,888 $ 2,177,460 The following table indicates revenue for each class of similar products for fiscal years 2016 , 2015 and 2014 (in thousands): Fiscal Year 2016 Fiscal Year 2015 Fiscal Year 2014 Net Sales Percentage of Total Net Sales Percentage of Total Net Sales Percentage of Total Watches $ 2,330,275 76.6 % $ 2,475,814 76.7 % $ 2,736,511 78.0 % Leathers 393,761 12.9 409,381 12.7 419,391 11.9 Jewelry 251,391 8.3 272,146 8.4 276,485 7.9 Other 66,944 2.2 71,495 2.2 77,304 2.2 Total $ 3,042,371 100.0 % $ 3,228,836 100.0 % $ 3,509,691 100.0 % Geographic Information Net sales and long-lived assets related to the Company's operations in the U.S., Europe, Asia and all other international markets were as follows (in thousands): Fiscal Year 2016 Net Sales(1) Long-term Assets United States $ 1,355,586 $ 470,358 Europe 1,002,077 (2) 260,277 Asia 515,383 93,111 All other international 169,325 15,861 Consolidated $ 3,042,371 $ 839,607 Fiscal Year 2015 Net Sales(1) Long-term Assets United States $ 1,491,638 $ 379,461 Europe 1,069,820 (2) 224,018 Asia 497,117 66,140 All other international 170,261 243,372 Consolidated $ 3,228,836 $ 912,991 Fiscal Year 2014 Net Sales(1) Long-term Assets United States $ 1,588,566 $ 394,393 Europe 1,195,948 (2) 236,278 Asia 566,237 74,468 All other international 158,940 17,749 Consolidated $ 3,509,691 $ 722,888 _______________________________________________________________________________ (1) Net sales are based on the location of the selling entity. (2) Net sales from Germany accounted for more than 10% of the Company's consolidated net sales and were approximately $467.7 million , $505.4 million and $612.5 million in fiscal years 2016 , 2015 and 2014 , respectively.</t>
  </si>
  <si>
    <t>Restructuring</t>
  </si>
  <si>
    <t>Restructuring and Related Activities [Abstract]</t>
  </si>
  <si>
    <t>Restructuring The Company implemented a multi-year restructuring program that began in fiscal year 2016 called New World Fossil ("NWF"). As part of NWF, the Company targets to improve operating profit and support sales growth through a leaner infrastructure and an enhanced business model. The Company is working to achieve greater efficiencies from production to distribution through activities such as organizational changes, reducing its overall product assortment, optimizing its base cost structure and consolidating facilities. The Company also intends to build a quicker and thereby more responsive operating platform. The Company is reducing its retail footprint to reflect the evolving shopping habits of today's consumer, which includes restructuring costs, such as store impairment, recorded lease obligations and termination fees and accelerated depreciation. The Company estimates total NWF restructuring charges of up to approximately $150 million will be recorded, predominantly during fiscal years 2017 and 2018 with some charges recognized in fiscal year 2016. During fiscal year 2015, the Company completed a restructuring program to refine its operating structure and store locations. The costs associated with this plan included various charges, including severance and other employment-related costs, professional services and costs related to store closures. The following tables show a rollforward of the liabilities incurred under the Company's restructuring plans (in thousands): 2016 Liabilities Cash payments Non-cash items Liabilities January 2, 2016 Charges December 31, 2016 Store closures — $ 22,247 $ (3,430 ) $ (14,271 ) $ 4,546 Professional services — 4,057 (3,263 ) — 794 Supply chain relocation — 1,474 — (1,474 ) — Total — $ 27,778 $ (6,693 ) $ (15,745 ) $ 5,340 2015 Liabilities Cash payments Non-cash items Liabilities January 3, 2015 Charges January 2, 2016 Store closures — $ 8,715 $ (4,753 ) $ (3,962 ) $ — Professional services — 5,462 (5,462 ) — — Severance and employee-related benefits — 10,223 (10,223 ) — — Total — $ 24,400 $ (20,438 ) $ (3,962 ) $ — Restructuring charges by operating segment were as follows by fiscal year (in thousands): 2016 2015 Americas $ 19,745 $ 8,715 Europe 1,888 3,554 Asia 746 210 Corporate 5,399 11,921 Consolidated $ 27,778 $ 24,400</t>
  </si>
  <si>
    <t>SCHEDULE II VALUATIONS AND QUALIFYING ACCOUNTS</t>
  </si>
  <si>
    <t>Valuation and Qualifying Accounts [Abstract]</t>
  </si>
  <si>
    <t>SCHEDULE II FOSSIL GROUP, INC. AND SUBSIDIARIES VALUATIONS AND QUALIFYING ACCOUNTS Fiscal Years 2014 , 2015 and 2016 (in thousands) Additions Deductions Classification Balance at Beginning of Period Charged (Credited) to Operations Actual Returns or Writeoffs Balance at End of Period Fiscal Year 2014: Account receivable allowances: Sales returns $ 63,070 $ 144,694 $ 139,557 $ 68,207 Bad debts $ 11,770 $ 3,257 $ 3,187 $ 11,840 Deferred tax asset valuation allowance $ 10,547 $ (820 ) $ 2,906 $ 6,821 Fiscal Year 2015: Account receivable allowances: Sales returns $ 68,207 $ 136,067 $ 135,539 $ 68,735 Bad debts $ 11,840 $ 6,307 $ 2,324 $ 15,823 Deferred tax asset valuation allowance $ 6,821 $ 4,236 $ 200 $ 10,857 Fiscal Year 2016: Account receivable allowances: Sales returns $ 68,735 $ 122,018 $ 123,852 $ 66,901 Bad debts $ 15,823 $ 4,520 $ 7,538 $ 12,805 Deferred tax asset valuation allowance $ 10,857 $ 8,793 $ 235 $ 19,415</t>
  </si>
  <si>
    <t>Significant Accounting Policies (Policies)</t>
  </si>
  <si>
    <t>Consolidated Financial Statements</t>
  </si>
  <si>
    <t xml:space="preserve">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and Company-owned retail stores worldwide. The Company reports on a fiscal year reflecting the retail-based calendar (containing 4-4-5 week calendar quarters). References to fiscal years 2016 , 2015 and 2014 are for the fiscal years ended December 31, 2016 , January 2, 2016 and January 3, 2015 , respectively. The Company's fiscal year periodically results in a 53-week year instead of a normal 52-week year. The fiscal year ended January 3, 2015 was a 53-week year, with the additional week included in the first quarter of the fiscal year. Accordingly, the information presented herein includes 53 weeks of operations for fiscal year 2014 as compared to 52 weeks in fiscal years 2016 and 2015 . All intercompany balances and transactions are eliminated in consolidation. </t>
  </si>
  <si>
    <t>Use of Estimates</t>
  </si>
  <si>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goodwill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t>
  </si>
  <si>
    <t>Concentration of Risk</t>
  </si>
  <si>
    <t>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6 , two of the Company's majority-owned assembly factories accounted for approximately 47% of the Company's non-Swiss watch assembly and one of the Company's majority-owned assembly factories accounted for approximately 59% of the Company's jewelry production. The Company has entered into multi-year, worldwide exclusive license agreements for the manufacture, distribution and sale of products bearing the brand names of certain globally recognized fashion companies. Sales of the Company's licensed products amounted to 47.6% of the consolidated net sales for fiscal year 2016 , of which MICHAEL KORS ® product sales accounted for 22.7% of the consolidated net sales for fiscal year 2016 .</t>
  </si>
  <si>
    <t>Cash Equivalents</t>
  </si>
  <si>
    <t>Cash Equivalents are considered all highly liquid investments with original maturities of three months or less.</t>
  </si>
  <si>
    <t>Accounts Receivable</t>
  </si>
  <si>
    <t>Accounts Receivable at the end of fiscal years 2016 and 2015 are stated net of allowances of approximately $66.9 million and $68.7 million for estimated customer returns, respectively, and net of doubtful accounts of approximately $12.8 million and $15.8 million , respectively. The Company's policy is to maintain allowances for bankruptcies until the bankruptcies are actually settled. The total amount charged to cost and expenses during fiscal year 2016 relating to the Company's doubtful accounts receivable was $4.5 million .</t>
  </si>
  <si>
    <t>Inventories are stated at the lower of market or average cost, including any applicable duty and freight charges. Inventory held at consignment locations is included in the Company's finished goods inventory, and at the end of fiscal years 2016 and 2015 , was $51.1 million and $43.5 million , respectively.</t>
  </si>
  <si>
    <t>Investments</t>
  </si>
  <si>
    <t>Investments in which the Company has significant influence over the investee are accounted for utilizing the equity method. At the end of fiscal year 2016, the Company had an equity method investment of $1.3 million recorded in Other long-term liabilities due to Company's participation in the accumulated losses of the investee. If the Company does not have significant influence over the investee, the cost method is utilized.</t>
  </si>
  <si>
    <t xml:space="preserve">Property, Plant and Equipment and Other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nd other long-lived assets are evaluated for impairment whenever events or conditions indicate that the carrying value of an asset may not be recoverable based on expected undiscounted cash flows related to the asset. Property, plant and equipment and other long-lived asset losses of underperforming Company-owned retail stores of approximately $13.5 million and $3.4 million were recorded in restructuring charges in fiscal years 2016 and 2015, respectively and losses of approximately $2.8 million , $7.7 million and $9.3 million were recorded in selling, general, and administrative ("SG&amp;A") in fiscal years 2016, 2015 and 2014, respectively. Additionally, in fiscal year 2016, the Company recorded non-impairment losses related to the write off of property, plant and equipment of $1.5 million included in restructuring charges in the Company’s consolidated statements of income and comprehensive income. </t>
  </si>
  <si>
    <t>Goodwill and Other Intangible Assets</t>
  </si>
  <si>
    <t>Goodwill and Other Intangible Assets include the acquisition cost in excess of net assets acquired (goodwill), trademarks, trade names, developed technology, customer lists and patents. Trademarks, trade names with finite lives, developed technology, customer lists and patents are amortized using the straight-line method over their estimated useful lives, which are generally three to 20 years . Goodwill and other indefinite-lived intangible assets, such as indefinite-lived trade names, are evaluated for impairment annually as of the end of the fiscal year.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The Company has three reporting units for which it evaluates goodwill for impairment. These reporting units are (i) Americas, (ii) Europe and (iii) Asia. The fair value of each reporting unit is estimated using market comparable information and an income approach. If the estimated fair value of a reporting unit exceeds its carrying value, no impairment charge is recorded. As of December 31, 2016 , the fair value of each of these reporting units exceeded its carrying value. Judgments and assumptions are inherent in the Company's estimate of future cash flows used to determine the estimate of the reporting unit's fair value. The most significant assumptions associated with the fair value calculations include estimated future cash flows. The Company's estimated future cash flows are dependent on estimated future growth rates, discount rates and operating margins. If actual results differ, the estimated future cash flows may not be realized, and future impairments of goodwill may be incurred. The Company estimates the fair value of its trade names using discounted cash flow methodologies. Due to the inherent uncertainties involved in making the estimates and assumptions used in the fair value analysis, actual results may differ, which could alter the fair value of the trade names and possibly result in impairment charges in future periods. The Company has completed the required annual impairment testing for trade names for fiscal years 2016 , 2015 and 2014 .</t>
  </si>
  <si>
    <t>Accrued Expenses Other</t>
  </si>
  <si>
    <t>Accrued Expenses Other includes liabilities relating to warranties, duty, deferred compensation, gift cards, foreign exchange forward contracts ("forward contracts"), deferred rent, and other liabilities which are current in nature.</t>
  </si>
  <si>
    <t>Other Long-Term Liabilities</t>
  </si>
  <si>
    <t>Other Long-Term Liabilities includes obligations relating to asset retirements, deferred rent, forward contracts and defined benefits relating to certain international employees that are not current in nature.</t>
  </si>
  <si>
    <t>Cumulative Translation Adjustment and Foreign Transaction Gains and Losses</t>
  </si>
  <si>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that affect cash flows and the related receivables or payables.</t>
  </si>
  <si>
    <t>Hedging Instruments</t>
  </si>
  <si>
    <t>Hedging Instruments The Company is exposed to certain market risks relating to foreign exchange rates and interest rates. The Company actively monitors and attempts to mitigate but does not eliminate these exposures using derivative instruments including forward contracts and interest rate swaps. The Company’s foreign subsidiaries periodically enter into forward contracts to hedge the future payment of intercompany inventory transactions denominated in U.S. dollars. Additionally, during the first quarter of fiscal year 2016, the Company entered into forward contracts to manage fluctuations in Japanese yen exchange rates that will be used to settle future third-party inventory component purchases by a U.S. dollar functional currency subsidiary. If the Company was to settle its euro, British pound, Canadian dollar, Japanese yen, Mexican peso, Australian dollar and U.S. dollar forward contracts as of December 31, 2016 , the result would have been a net gain of approximately $15.0 million , net of taxes. This unrealized gain is recognized in other comprehensive income (loss), net of taxes on the Company's consolidated statements of income and comprehensive income.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and comprehensive income. Also, the Company has entered into an interest rate swap agreement to effectively convert portions of its variable rate debt obligations to a fixed rate. Changes in the fair value of the interest rate swap is recorded as a component of accumulated other comprehensive income (loss) within stockholders' equity, and is recognized in interest expense in the period in which the payment is settled.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hold or issue derivative financial instruments for trading or speculative purposes.</t>
  </si>
  <si>
    <t>Litigation Liabilities</t>
  </si>
  <si>
    <t>Litigation Liabilities are estimated amounts for claims that are probable and can be reasonably estimated and are recorded as liabilities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t>
  </si>
  <si>
    <t>Stock-Based Compensation</t>
  </si>
  <si>
    <t>Stock-Based Compensation is recognized as expense related to the fair value of employee stock based awards. The Company utilizes the Black-Scholes model to determine the fair value of stock options and stock appreciation rights on the date of grant. The model requires the Company to make assumptions concerning (i) the length of time employees will retain their vested stock options and stock appreciation rights before exercising them ("expected term"), (ii) the volatility of the Company's common stock price over the expected term and (iii) the number of stock options and stock appreciation rights that will be forfeited. Changes in these assumptions can materially affect the estimate of fair value of stock-based compensation and, consequently, the related expense amounts recognized on the Company's consolidated statements of income and comprehensive income.</t>
  </si>
  <si>
    <t>Revenues</t>
  </si>
  <si>
    <t>Revenues from sales of the Company's products including those that are subject to inventory consignment agreements are recognized when title and risk of loss transfers, delivery has occurred, the price to the buyer is determinable and collectability is reasonably assured.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axes imposed by governmental authorities on the Company's revenue-producing activities with customers, such as sales taxes and value added taxes, are excluded from net sales.</t>
  </si>
  <si>
    <t>Cost of Sales</t>
  </si>
  <si>
    <t>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si>
  <si>
    <t>Operating Expenses</t>
  </si>
  <si>
    <t>Operating Expenses include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t>
  </si>
  <si>
    <t>Advertising Costs</t>
  </si>
  <si>
    <t>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t>
  </si>
  <si>
    <t>Warranty Costs</t>
  </si>
  <si>
    <t>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t>
  </si>
  <si>
    <t>Research and Development Costs</t>
  </si>
  <si>
    <t>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expenses are related to designing and developing new products and features and improving existing products</t>
  </si>
  <si>
    <t>Noncontrolling Interest</t>
  </si>
  <si>
    <t>Noncontrolling Interest is recognized as equity in the Company's consolidated balance sheets, is reflected in net income attributable to noncontrolling interest in the consolidated statements of income and comprehensive income and is captured within the summary of changes in equity attributable to controlling and noncontrolling interests. Noncontrolling interests represent ownership interests in the Company's subsidiaries held by third parties.</t>
  </si>
  <si>
    <t>Other Comprehensive Income (Loss)</t>
  </si>
  <si>
    <t>Other Comprehensive Income (Loss) which is reported in the consolidated statements of income and comprehensive income and consolidated statements of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securities available for sale; (ii) derivatives designated as cash flow hedges; and (iii) the Company's defined benefit plans.</t>
  </si>
  <si>
    <t>Earnings Per Share ("EPS")</t>
  </si>
  <si>
    <t>Earnings Per Share ("EPS") is based on the weighted average number of common shares outstanding during each period. Diluted EPS adjusts basic EPS for the effects of dilutive common stock equivalents outstanding during each period using the treasury stock method.</t>
  </si>
  <si>
    <t>Income Taxes</t>
  </si>
  <si>
    <t>Income Taxes are provided for under the asset and liability method for temporary differences in the recognition of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t>
  </si>
  <si>
    <t>Recently Issued Accounting Standards and Recently Adopted Accounting Standards</t>
  </si>
  <si>
    <t>Recently Issued Accounting Standards In January 2017, the Financial Accounting Standards Board ("FASB") issued Accounting Standards Update ("ASU") 2017-04, Intangibles - Goodwill and Other (Topic 350): Simplifying the Test for Goodwill Impairment ("ASU 2017-04").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ASU 2017-04 eliminates the requirement to determine the fair value of individual assets and liabilities of a reporting unit to measure goodwill impairment. ASU 2017-04 is effective for annual or any interim goodwill impairment tests for annual periods beginning after December 15, 2019. Early adoption is permitted for interim or annual goodwill impairment tests after January 1, 2017. This standard will not have a material impact on the Company’s consolidated results of operations or financial position.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guidance is effective for annual periods beginning after December 15, 2017, including interim periods within those periods. This standard will not have a material impact on the Company’s consolidated results of operations or financial position. In November 2016, the FASB issued ASU 2016-18, Statement of Cash Flows (Topic 230): Restricted Cash ("ASU 2016-18"). ASU 2016-18 requires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and interim periods within those years, beginning after December 15, 2017. Early adoption is permitted. This standard will not have a material impact on the Company’s consolidated results of operations or financial position.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The Company is still evaluating the effect of adopting ASU 2016-16. In August 2016, the FASB issued ASU 2016-15, Statement of Cash Flows (Topic 230): Classification of Certain Cash Receipts and Cash Payments (“ASU 2016-15”). ASU 2016-15 provides guidance on how certain cash receipts and cash payments should be presented and classified in the statement of cash flows with the objective of reducing existing diversity in practice with respect to these items. ASU 2016-15 is effective for annual periods, and interim periods within those years, beginning after December 15, 2017. Early adoption is permitted. This standard will not have a material impact on the Company’s consolidated results of operations or financial position. In March 2016, the FASB issued ASU 2016-09, Compensation - Stock Compensation (Topic 718): Improvements to Employee Share-Based Payment Accounting (“ASU 2016-09”). ASU 2016-09 is intended to simplify several areas of accounting for share-based compensation arrangements, including the income tax impact, classification on the statement of cash flows and forfeitures. ASU 2016-09 is effective for the Company beginning January 1, 2017. The Company is still evaluating the effect of adopting ASU 2016-09, but the adoption may create volatility in the Company's effective tax rate. Upon adoption, all tax-related cash flows resulting from share-based payments will be reported as operating activities on the statements of cash flows, a change from the current presentation of presenting tax benefits as an inflow from financing activities and an outflow from operating activities. The Company plans to continue applying expected forfeiture rates to estimate expected forfeitures. In March 2016, the FASB issued ASU 2016-04, Liabilities—Extinguishments of Liabilities (Subtopic 405-20)- Recognition of Breakage for Certain Prepaid Stored-Value Products (“ASU 2016-04”). ASU 2016-04 entitles a company to derecognize amounts related to expected breakage to the extent that it is probable a significant reversal of the recognized breakage amount will not subsequently occur. ASU 2016-04 is effective for annual periods, and interim periods within those years, beginning after December 15, 2017. Early adoption is permitted. The Company is still evaluating the effect of adopting ASU 2016-04. In February 2016, the FASB issued ASU 2016-02, Leases (Topic 842): Amendments to the FASB Accounting Standards Codification ®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U 2016-02.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the Company beginning January 1, 2017. This standard will not have a material impact on the Company’s consolidated results of operations or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0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In March 2016, the FASB issued ASU 2016-08, Revenue from Contracts with Customers (Topic 606): Principal versus Agent Considerations (Reporting Revenue Gross versus Net) (“ASU 2016-08”). ASU 2016-08 is intended to improve the operability and understandability of the implementation guidance on principal versus agent considerations. In April 2016, the FASB issued ASU 2016-10, Revenue from Contracts with Customers (Topic 606): Identifying Performance Obligations and Licensing (“ASU 2016-10”). ASU 2016-10 clarifies the implementation guidance on identifying performance obligations. Early adoption is permitted for periods beginning after December 15, 2016. In May 2016, the FASB issued ASU 2016-12, Revenue from Contracts with Customers (Topic 606): Narrow-Scope Improvements and Practical Expedients (“ASU 2016-12”). ASU 2016-12 clarifies three aspects of Topic 606, including the objective of the collectability criterion, the measurement date for noncash consideration and the requirements for a completed contract. ASU 2016-12 also includes a practical expedient for contract modifications. Additionally, the amendments allow an entity to exclude all sales taxes collected from customers from the transaction price. In December 2016, the FASB issued ASU 2016-20, Technical Corrections and Improvements to Topic 606, Revenue from Contracts with Customers ("ASU 2016-20"). ASU 2016-20 makes minor corrections or minor improvements to ASU 2014-09. The Company expects to identify similar performance obligations under ASC 606 as compared to current guidance under ASC 605. As a result, the Company expects the timing of revenue recognition to remain substantially unchanged. Recently Adopted Accounting Standards In accordance with U.S. GAAP, the following provisions, which had no material impact on the Company's financial position, results of operations or cash flows, were adopted effective fiscal year 2016: • ASU 2015-02, Consolidation (Topic 810): Amendments to the Consolidation Analysis; • ASU 2014-15, Presentation of Financial Statements-Going Concern (Subtopic 205-40): Disclosure of Uncertainties about an Entity’s Ability to Continue as a Going Concern; and • ASU 2014-12, Accounting for Share-Based Payments When the Terms of an Award Provide That a Performance Target Could Be Achieved after the Requisite Service Period.</t>
  </si>
  <si>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t>
  </si>
  <si>
    <t>Significant Accounting Policies (Tables)</t>
  </si>
  <si>
    <t>Reconciliation of numerators and denominators used in the computations of both basic and diluted EPS</t>
  </si>
  <si>
    <t>The following table reconciles the numerators and denominators used in the computations of both basic and diluted EPS (in thousands except per share data): Fiscal Year 2016 2015 2014 Numerator: Net income attributable to Fossil Group, Inc. $ 78,868 $ 220,637 $ 376,707 Denominator: Basic EPS computation: Basic weighted average common shares outstanding 48,136 48,800 52,882 Basic EPS $ 1.64 $ 4.52 $ 7.12 Diluted EPS computation: Basic weighted average common shares outstanding 48,136 48,800 52,882 Stock options, stock appreciation rights and restricted stock units 187 124 198 Diluted weighted average common shares outstanding 48,323 48,924 53,080 Diluted EPS $ 1.63 $ 4.51 $ 7.10</t>
  </si>
  <si>
    <t>Acquisitions, Divestiture and Goodwill - (Tables)</t>
  </si>
  <si>
    <t>Summary of allocation of purchase price to assets acquired and liabilities assumed</t>
  </si>
  <si>
    <t>The following table summarizes the allocation of the purchase price to the preliminary estimated fair value of the assets acquired and the liabilities assumed as of December 22, 2015, the effective date of the acquisition (in thousands): Cash paid, net of cash acquired $ 215,370 Replacement awards attributable to precombination service 1,709 Working capital and other adjustments (7,920 ) Total transaction consideration $ 209,159 Inventories 7,011 Prepaid expenses and other current assets 25 Property, plant and equipment and other long-term assets 1,237 Goodwill 162,234 Amortizing Intangibles: Useful Lives Trade name 6 yrs. 15,700 Customer lists 5 yrs. 10,800 Developed technology 7 yrs. 36,100 Noncompete agreements 3 yrs. 700 Current liabilities (17,019 ) Long-term liabilities (7,629 ) Total net assets acquired $ 209,159</t>
  </si>
  <si>
    <t>Schedule of changes in the carrying amount of goodwill</t>
  </si>
  <si>
    <t xml:space="preserve">The changes in the carrying amount of goodwill were as follows (in thousands): Americas Europe Asia Total Balance at January 3, 2015 $ 119,438 $ 66,433 $ 11,857 $ 197,728 Acquisitions 164,405 4,487 — 168,892 Foreign currency changes (245 ) (6,939 ) (42 ) (7,226 ) Balance at January 2, 2016 $ 283,598 $ 63,981 $ 11,815 $ 359,394 Segment allocation and acquisition adjustments (1) (81,166 ) 48,046 30,949 (2,171 ) Foreign currency changes (245 ) (1,736 ) 21 (1,960 ) Balance at December 31, 2016 $ 202,187 $ 110,291 $ 42,785 $ 355,263 ___________________________________________ (1) All goodwill resulting from the Misfit acquisition was recorded in the Americas segment as of January 2, 2016, on a preliminary basis. This line item includes an allocation of the goodwill across reporting segments and also purchase accounting adjustments made during fiscal year 2016. </t>
  </si>
  <si>
    <t>Inventories (Tables)</t>
  </si>
  <si>
    <t>Schedule of inventories</t>
  </si>
  <si>
    <t>Inventories consisted of the following (in thousands): At Fiscal Year End 2016 2015 Components and parts $ 49,438 $ 49,539 Work-in-process 12,345 12,213 Finished goods 480,704 563,592 Inventories $ 542,487 $ 625,344</t>
  </si>
  <si>
    <t>Warranty Liabilities (Tables)</t>
  </si>
  <si>
    <t>Schedule of warranty liability activity</t>
  </si>
  <si>
    <t>Warranty liability activity consisted of the following (in thousands): Fiscal Year 2016 2015 2014 Beginning balance $ 13,669 $ 13,500 $ 15,658 Settlements in cash or kind (9,616 ) (9,310 ) (12,313 ) Warranties issued and adjustments to preexisting warranties(1) 11,368 9,435 10,155 Liabilities assumed in acquisition — 44 — Ending balance $ 15,421 $ 13,669 $ 13,500 ____________________________________________ (1) Changes in cost estimates related to preexisting warranties are aggregated with accruals for new standard warranties issued and foreign currency changes.</t>
  </si>
  <si>
    <t>Prepaid Expenses and Other Current Assets (Tables)</t>
  </si>
  <si>
    <t>Schedule of prepaid expenses and other current assets</t>
  </si>
  <si>
    <t>Prepaid expenses and other current assets consisted of the following (in thousands): At Fiscal Year End 2016 2015 Prepaid royalties $ 26,298 $ 30,776 Prepaid taxes and tax receivables 43,102 36,889 Other receivables 12,396 50,374 Forward contracts 23,288 13,351 Prepaid rent 9,875 10,909 Short term deposits 2,363 — Other 14,631 14,991 Prepaid expenses and other current assets $ 131,953 $ 157,290</t>
  </si>
  <si>
    <t>Property, Plant and Equipment (Tables)</t>
  </si>
  <si>
    <t>Schedule of the components of property, plant and equipment-net</t>
  </si>
  <si>
    <t>Property, plant and equipment—net consisted of the following (in thousands): At Fiscal Year End 2016 2015 Land $ 7,795 $ 13,710 Buildings 39,031 67,205 Machinery and equipment 38,756 38,455 Furniture and fixtures 112,145 111,740 Computer equipment and software 241,160 227,988 Leasehold improvements 233,566 237,761 Construction in progress 16,159 27,579 688,612 724,438 Less accumulated depreciation and amortization 414,761 398,068 Property, plant and equipment-net $ 273,851 $ 326,370</t>
  </si>
  <si>
    <t>Intangible and Other Assets (Tables)</t>
  </si>
  <si>
    <t>Schedule of intangible and other assets-net</t>
  </si>
  <si>
    <t>Intangible and other assets-net consisted of the following (in thousands): 2016 2015 At Fiscal Year End Useful Lives Gross Amount Accumulated Amortization Gross Amount Accumulated Amortization Intangibles-subject to amortization: Trademarks 10 yrs. $ 4,310 $ 3,443 $ 4,175 $ 3,195 Customer lists 5 - 10 yrs. 53,625 26,986 53,825 21,001 Patents 3 - 20 yrs. 2,325 2,099 2,273 2,064 Noncompete agreement 3 - 6 yrs. 2,505 1,662 2,515 1,134 Developed technology 7 yrs. 36,100 5,157 36,100 — Trade name 6 yrs. 15,700 2,617 15,700 — Other 7 - 20 yrs. 253 215 256 206 Total intangibles-subject to amortization 114,818 42,179 114,844 27,600 Intangibles-not subject to amortization: Trade names 74,485 74,493 Other assets: Key money deposits 26,948 22,038 29,357 19,805 Other deposits 19,344 21,684 Deferred compensation plan assets 2,385 2,406 Deferred tax asset-net 23,061 18,602 Restricted cash 500 512 Shop-in-shop 8,807 8,019 9,985 8,262 Interest rate swap 73 311 Forward contracts 5,648 2,785 Investments 2,078 2,396 Other 4,582 5,519 Total other assets 93,426 30,057 93,557 28,067 Total intangible and other assets $ 282,729 $ 72,236 $ 282,894 $ 55,667 Total intangible and other assets-net $ 210,493 $ 227,227</t>
  </si>
  <si>
    <t>Schedule of estimated aggregate future amortization expense by fiscal year for intangible assets</t>
  </si>
  <si>
    <t>Estimated aggregate future amortization expense by fiscal year for intangible assets is as follows (in thousands): Fiscal Year Amortization Expense 2017 $ 14,696 2018 14,343 2019 14,015 2020 13,531 2021 9,714</t>
  </si>
  <si>
    <t>Derivatives and Risk Management (Tables)</t>
  </si>
  <si>
    <t>Schedule of outstanding forward contracts</t>
  </si>
  <si>
    <t>As of December 31, 2016 , the Company had the following outstanding forward contracts designated as cash flow hedges that were entered into to hedge the future payments of intercompany inventory transactions (in millions): Functional Currency Contract Currency Type Amount Type Amount Euro 264.4 U.S. dollar 296.8 British pound 53.3 U.S. dollar 74.8 Canadian dollar 86.9 U.S. dollar 66.0 Japanese yen 4,554.3 U.S. dollar 41.3 Mexican peso 442.9 U.S. dollar 22.6 Australian dollar 20.5 U.S. dollar 15.4 U.S. dollar 33.4 Japanese Yen 3,415.0</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fiscal years 2016 , 2015 and 2014 are set forth below (in thousands): For the Fiscal Year Ended December 31, 2016 For the Fiscal Year Ended January 2, 2016 For the Fiscal Year Ended January 3, 2015 Cash flow hedges: Forward contracts $ 13,565 $ 22,763 $ 22,927 Interest rate swaps (730 ) 1,544 (2,159 ) Total gain (loss) recognized in other comprehensive income (loss), net of taxes $ 12,835 $ 24,307 $ 20,768</t>
  </si>
  <si>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6 , 2015 and 2014 (in thousands): Derivative Instruments Consolidated Statements of Income and Comprehensive Income Location Effect of Derivative Instruments For the Fiscal Year Ended December 31, 2016 For the Fiscal Year Ended January 2, 2016 For the Fiscal Year Ended January 3, 2015 Forward contracts designated as cash flow hedging instruments Other income (expense)-net Total gain (loss) reclassified from other comprehensive income (loss) $ 10,986 $ 29,629 $ 5,856 Forward contracts not designated as hedging instruments Other income (expense)-net Total gain (loss) recognized in income $ (82 ) $ (210 ) $ (148 ) Interest rate swap designated as a cash flow hedging instrument Interest expense Total gain (loss) reclassified from other comprehensive income (loss) $ (1,080 ) $ (1,596 ) $ (1,763 ) Interest rate swap designated as a cash flow hedging instrument Other income (expense)-net Total gain (loss) reclassified from other comprehensive income (loss) $ — $ 3,331 $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31, 2016 January 2, 2016 December 31, 2016 January 2, 2016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23,288 Prepaid expenses and other current assets $ 13,184 Accrued expenses-other $ 4,696 Accrued expenses-other $ 477 Forward contracts not designated as cash flow hedging instruments Prepaid expenses and other current assets — Prepaid expenses and other current assets 167 Accrued expenses-other 2 Accrued expenses-other 71 Interest rate swap designated as a cash flow hedging instrument Prepaid expenses and other current assets — Prepaid expenses and other current assets — Accrued expenses-other 613 Accrued expenses-other 1,273 Forward contracts designated as cash flow hedging instruments Intangible and other assets-net 5,648 Intangible and other assets-net 2,785 Other long-term liabilities 268 Other long-term liabilities 250 Interest rate swap designated as a cash flow hedging instrument Intangible and other assets-net 73 Intangible and other assets-net 311 Other long-term liabilities — Other long-term liabilities 128 Total $ 29,009 $ 16,447 $ 5,579 $ 2,199</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January 2, 2016 (in thousands): Fair Value at January 2, 2016 Level 1 Level 2 Level 3 Total Assets: Forward contracts $ — $ 16,136 $ — $ 16,136 Deferred compensation plan assets: Investment in publicly traded mutual funds 2,406 — — 2,406 Interest rate swaps — 311 — 311 Total $ 2,406 $ 16,447 $ — $ 18,853 Liabilities: Contingent consideration $ — $ — $ 3,643 $ 3,643 Forward contracts — 798 — 798 Interest rate swaps — 1,401 — 1,401 Total $ — $ 2,199 $ 3,643 $ 5,842 The following table presents the fair value hierarchy for those assets and liabilities measured at fair value on a recurring basis as of December 31, 2016 (in thousands): Fair Value at December 31, 2016 Level 1 Level 2 Level 3 Total Assets: Forward contracts $ — $ 28,936 $ — $ 28,936 Deferred compensation plan assets: Investment in publicly traded mutual funds 2,385 — — 2,385 Interest rate swap — 73 — 73 Total $ 2,385 $ 29,009 $ — $ 31,394 Liabilities: Forward contracts — 4,966 — 4,966 Interest rate swap — 613 — 613 Total $ — $ 5,579 $ — $ 5,579</t>
  </si>
  <si>
    <t>Debt (Tables)</t>
  </si>
  <si>
    <t>Schedule of components of debt excluding capital lease obligations</t>
  </si>
  <si>
    <t>The Company's debt consisted of the following, excluding capital lease obligations, (in millions): December 31, January 2, U.S. revolving line of credit $ 441.0 $ 589.0 U.S. term loan (1) 189.9 212.6 Total debt 630.9 801.6 Less current portion 25.0 21.9 Long-term debt $ 605.9 $ 779.7 ___________________________________________ (1) Net of debt issuance costs of $3.8 million and $3.0 million at December 31, 2016 and January 2, 2016 , respectively.</t>
  </si>
  <si>
    <t>Schedule of maturity of debt excluding capital lease obligations</t>
  </si>
  <si>
    <t>The Company's debt as of December 31, 2016 , excluding capital lease obligations, matures as follows (in millions): Less than 1 Year $ 25.0 Year 2 609.7 Year 3 — Principal amounts repayable 634.7 Debt issuance costs (3.8 ) Total debt outstanding $ 630.9</t>
  </si>
  <si>
    <t>Other Income (Expense)—Net (Tables)</t>
  </si>
  <si>
    <t>Schedule of other income (expense)—net</t>
  </si>
  <si>
    <t>Other income (expense)—net consisted of the following (in thousands): Fiscal Year 2016 2015 2014 Interest income $ 2,156 $ 1,026 $ 799 Gain on Skagen Designs arbitration settlement — — 5,968 Gain on interest rate swap settlement — 5,241 — Equity in losses of unconsolidated investment (1,321 ) — — Gain on machine vision divestiture 3,500 — — Currency gains 8,729 32,611 20 Other net gains 992 1,565 653 Other income (expense) - net $ 14,056 $ 40,443 $ 7,440</t>
  </si>
  <si>
    <t>Taxes (Tables)</t>
  </si>
  <si>
    <t>Schedule of significant components of the consolidated deferred tax assets and liabilities</t>
  </si>
  <si>
    <t>Significant components of the consolidated deferred tax assets and liabilities were (in thousands): Fiscal Year 2016 2015 Deferred income tax assets (liabilities): Bad debt allowance $ 3,936 $ 5,390 Returns allowance 5,464 8,187 Inventory 15,243 14,575 Warranty liabilities 3,244 2,922 Compensation 19,286 16,213 Accrued liabilities 7,276 7,079 Deferred rent 17,518 10,161 Unrealized exchange gains (losses) (6,498 ) (2,486 ) State income tax and interest on tax contingencies 2,808 2,976 Fixed assets (49,044 ) (52,782 ) Trade names and customer lists (26,166 ) (26,502 ) Undistributed earnings of certain foreign subsidiaries (53,761 ) (53,761 ) Foreign accruals 8,503 4,832 Loss carryforwards 20,898 13,501 Tax credit carryforwards 17,363 — Valuation allowance (19,415 ) (10,857 ) Other 529 3,989 Net deferred income tax assets (liabilities) $ (32,816 ) $ (56,563 ) Total deferred income tax assets $ 23,061 $ 18,602 Total deferred income tax liabilities (55,877 ) (75,165 ) Net deferred income tax assets (liabilities) $ (32,816 ) $ (56,563 )</t>
  </si>
  <si>
    <t>Schedule of the amounts and the fiscal year of expiration of loss carryforwards</t>
  </si>
  <si>
    <t>The amounts and the fiscal year of expiration of the loss carryforwards are (in thousands): Expires 2017 through 2021 $ 33,413 Expires 2022 through 2026 8,911 Expires 2027 through 2031 2,403 Expires 2032 through 2036 42,358 Indefinite 13,450 Total loss carryforwards $ 100,535</t>
  </si>
  <si>
    <t>Schedule of income before income taxes for the Company's U.S. and non-U.S. based operations</t>
  </si>
  <si>
    <t>The following table identifies income before income taxes for the Company's U.S. and non-U.S. based operations for the fiscal years indicated (in thousands): Fiscal Year 2016 2015 2014 U.S $ (72,249 ) $ 24,864 $ 169,079 Non-U.S 186,557 286,795 388,999 Total $ 114,308 $ 311,659 $ 558,078</t>
  </si>
  <si>
    <t>Components of provision for income taxes</t>
  </si>
  <si>
    <t>The Company's provision for income taxes consisted of the following for the fiscal years indicated (in thousands): Fiscal Year 2016 2015 2014 Current provision: U.S. federal $ 2,111 $ 10,666 $ 84,669 Non-U.S 53,880 72,336 74,190 State and local (1,482 ) 1,180 10,582 Total current 54,509 84,182 169,441 Deferred provision (benefit): U.S. federal (20,216 ) 1,798 5,124 Non-U.S (5,584 ) (4,511 ) (3,622 ) State and local (4 ) 288 524 Total deferred (25,804 ) (2,425 ) 2,026 Provision for income taxes $ 28,705 $ 81,757 $ 171,467</t>
  </si>
  <si>
    <t>Reconciliation of the U.S. federal statutory income tax rate to the effective tax rate</t>
  </si>
  <si>
    <t>A reconciliation of the U.S. federal statutory income tax rate of 35.0% to the Company's effective tax rate is as follows: Fiscal Year 2016 2015 2014 Tax at statutory rate 35.0 % 35.0 % 35.0 % Non-deductible expenses 5.3 0.7 0.4 State, net of federal tax benefit 0.6 0.5 0.9 Foreign rate differential (30.9 ) (15.6 ) (12.3 ) U.S. tax on foreign income 5.0 4.3 6.3 Income tax contingencies 0.3 0.9 0.7 Valuation allowances 8.1 1.4 (0.3 ) Return to provision true-up 1.7 (1.6 ) (0.1 ) Other — 0.6 0.1 Provision for income taxes 25.1 % 26.2 % 30.7 %</t>
  </si>
  <si>
    <t>Reconciliation of the total amounts of unrecognized tax benefits</t>
  </si>
  <si>
    <t>The following is a tabular reconciliation of the total amounts of unrecognized tax benefits for the fiscal years indicated (in thousands): Fiscal Year 2016 2015 2014 Balance at beginning of year $ 23,022 $ 20,086 $ 14,314 Gross increases tax positions in prior years 918 1,800 4,234 Gross decreases tax positions in prior years (183 ) (9,282 ) (1,018 ) Gross increases—tax positions in current year 974 11,909 3,508 Settlements (181 ) (583 ) (194 ) Lapse in statute of limitations (1,106 ) (758 ) (617 ) Change due to currency revaluation (45 ) (150 ) (141 ) Balance at end of year $ 23,399 $ 23,022 $ 20,086</t>
  </si>
  <si>
    <t>Commitments and Contingencies (Tables)</t>
  </si>
  <si>
    <t>Schedule of future minimum royalty commitments under license agreements</t>
  </si>
  <si>
    <t>The Company has future minimum royalty commitments through fiscal year 2020 under these license agreements as summarized below, by fiscal year (in thousands): Fiscal Year Minimum Royalty Commitments 2017 $ 160,577 2018 68,304 2019 7,870 2020 2,500 Total $ 239,251</t>
  </si>
  <si>
    <t>Schedule of future minimum rental commitments under non-cancelable leases</t>
  </si>
  <si>
    <t>Future minimum rental commitments under non-cancelable leases, by fiscal year, are as follows (in thousands): Fiscal Year Operating Leases Capital Leases 2017 $ 149,364 $ 1,435 2018 130,990 1,146 2019 110,800 926 2020 94,532 923 2021 80,487 917 Thereafter 233,684 230 $ 799,857 $ 5,577 Less amounts representing interest at 3.0% to 10.8% 159 Capital lease obligations $ 5,418</t>
  </si>
  <si>
    <t>Summary of changes in the Company's asset retirement obligations</t>
  </si>
  <si>
    <t>The following table summarizes the changes in the Company's asset retirement obligations (in thousands): Fiscal Year: 2016 2015 Beginning asset retirement obligation $ 8,894 $ 8,925 Liabilities incurred during the period 4,331 509 Liabilities settled during the period (684 ) (534 ) Accretion expense 401 308 Currency translation (264 ) (314 ) Ending asset retirement obligations $ 12,678 $ 8,894</t>
  </si>
  <si>
    <t>Stockholders' Equity (Tables)</t>
  </si>
  <si>
    <t>Schedule of common stock repurchase activity</t>
  </si>
  <si>
    <t>The following table shows the Company's common stock repurchase activity for the periods indicated (in millions): For the 2016 Fiscal Year For the 2015 Fiscal Year Fiscal Year Authorized Dollar Value Authorized Termination Date Number of Shares Repurchased Dollar Value Repurchased Number of Shares Repurchased Dollar Value Repurchased 2014 $ 1,000.0 December 2018 0.1 $ 5.2 2.4 $ 200.7 2012 $ 1,000.0 December 2016 (1) — $ — 0.3 $ 28.8 2010 $ 30.0 None — $ — — $ — _______________________________________________________________________________ (1) In the first quarter of fiscal year 2015, the Company completed this repurchase plan.</t>
  </si>
  <si>
    <t>Employee Benefit Plans (Tables)</t>
  </si>
  <si>
    <t>Schedule of weighted average assumptions for the stock options and stock appreciation rights grants</t>
  </si>
  <si>
    <t>The table below outlines the weighted average assumptions for these award grants: Fiscal Year 2016 2015 2014 Risk-free interest rate 1.1 % 1.3 % 0.9 % Expected term (in years) 3.0 3.2 3.4 Expected volatility 38.8 % 42.3 % 47.1 % Expected dividend yield — % — % — % Estimated fair value per stock option/stock appreciation right granted $ 11.25 $ 12.74 $ 38.88</t>
  </si>
  <si>
    <t>Summary of stock options and stock appreciation rights activity</t>
  </si>
  <si>
    <t>The following table summarizes stock option and stock appreciation rights activity: Stock Options and Stock Appreciation Rights Shares Weighted-Average Weighted-Average Aggregate in thousands in thousands Outstanding at December 28, 2013 678 $ 76.15 6.2 $ 31,794 Granted 94 111.90 Exercised (91 ) 39.20 6,391 Forfeited or expired (18 ) 120.77 Outstanding at January 3, 2015 663 85.08 5.6 20,751 Granted 1,496 41.16 Exercised (36 ) 31.04 1,544 Forfeited or expired (95 ) 102.86 Outstanding at January 2, 2016 2,028 52.80 8.7 2,095 Granted 326 41.53 Exercised (10 ) 26.93 186 Forfeited or expired (57 ) 81.93 Outstanding at December 31, 2016 2,287 50.58 6.2 627 Exercisable at December 31, 2016 988 $ 62.75 5.2 $ 627</t>
  </si>
  <si>
    <t>Summary of stock options and stock appreciation rights outstanding and exercisable</t>
  </si>
  <si>
    <t>The following table summarizes information with respect to stock options and stock appreciation rights outstanding and exercisable at December 31, 2016 : Stock Options Outstanding Stock Options Exercisable Range of Exercise Prices Number of Shares Weighted-Average Exercise Price Weighted-Average Remaining Contractual Term (Years) Number of Shares Weighted- Average Exercise Price in thousands in thousands $13.65 - $29.49 40 $ 14.40 2.2 40 $ 14.40 $29.78 - $47.99 90 36.36 2.0 90 36.36 $55.04 - $83.83 92 80.80 4.3 92 80.80 $95.91 - $131.46 144 127.98 4.8 144 127.98 Total 366 $ 81.12 3.7 366 $ 81.12 Stock Appreciation Rights Outstanding Stock Appreciation Rights Exercisable Range of Exercise Prices Number of Shares Weighted-Average Exercise Price Weighted-Average Remaining Contractual Term (Years) Number of Shares Weighted- Average Exercise Price in thousands in thousands $13.65 - $29.49 113 $ 27.72 6.7 13 $ 13.65 $29.78 - $47.99 1,561 38.11 7.0 455 36.76 $55.04 - $83.83 138 79.00 5.5 65 79.50 $95.91 - $131.46 109 114.42 4.5 89 115.01 Total 1,921 $ 44.75 6.7 622 $ 51.93</t>
  </si>
  <si>
    <t>Summary of restricted stock and restricted stock unit activity</t>
  </si>
  <si>
    <t>The following table summarizes restricted stock and restricted stock unit activity: Restricted Stock and Restricted Stock Units Number of Shares Weighted-Average Grant Date Fair Value Per Share in thousands Nonvested at December 28, 2013 219 $ 99.27 Granted 164 110.95 Vested (115 ) 90.66 Forfeited (13 ) 108.76 Nonvested at January 3, 2015 255 $ 110.17 Granted 1,131 49.16 Vested (115 ) 109.97 Forfeited (63 ) 94.54 Nonvested at January 2, 2016 1,208 $ 53.87 Granted 588 27.94 Vested (327 ) 64.51 Forfeited (64 ) 56.29 Nonvested at December 31, 2016 1,405 $ 40.41</t>
  </si>
  <si>
    <t>Supplemental Cash Flow Information (Tables)</t>
  </si>
  <si>
    <t>Summary of supplemental cash flow information</t>
  </si>
  <si>
    <t>The following table summarizes supplemental cash flow information (in thousands): Fiscal Year 2016 2015 2014 Cash paid during the year for: Interest $ 26,867 $ 20,042 $ 15,924 Income taxes, net of refunds $ 14,163 $ 131,838 $ 167,702 Supplemental disclosures of non-cash investing and financing activities: Additions to property, plant and equipment included in accounts payable $ 4,762 $ 7,966 $ 5,030 Additions to property, plant and equipment acquired under capital leases $ 432 $ 1,462 $ 1,180</t>
  </si>
  <si>
    <t>Supplemental Disclosure for Accumulated Other Comprehensive Income (Loss) (Tables)</t>
  </si>
  <si>
    <t>Schedule of changes in components of accumulated other comprehensive income (loss), net of taxes</t>
  </si>
  <si>
    <t>The following table illustrates changes in the balances of each component of accumulated other comprehensive income (loss), net of taxes (in thousands): December 31, 2016 Cash Flow Hedges Currency Translation Adjustments Forward Contracts Interest Rate Swaps Pension Plan Total Beginning balance $ (81,707 ) $ 8,114 $ (693 ) $ (6,220 ) $ (80,506 ) Other comprehensive income (loss) before reclassifications (19,773 ) 22,638 (1,149 ) 2,650 4,366 Tax (expense) benefit (283 ) (9,073 ) 419 (337 ) (9,274 ) Amounts reclassed from accumulated other comprehensive income (loss) 104 16,143 (1,699 ) — 14,548 Tax (expense) benefit — (5,157 ) 619 — (4,538 ) Total other comprehensive income (loss) (20,160 ) 2,579 350 2,313 (14,918 ) Ending balance $ (101,867 ) $ 10,693 $ (343 ) $ (3,907 ) $ (95,424 ) January 2, 2016 Cash Flow Hedges Currency Translation Adjustments Forward Contracts Interest Rate Swaps Pension Plan Total Beginning balance $ (27,241 ) $ 14,980 $ (502 ) $ (3,647 ) $ (16,410 ) Other comprehensive income (loss) before reclassifications (54,466 ) 33,475 2,430 (2,846 ) (21,407 ) Tax (expense) benefit — (10,712 ) (886 ) 463 (11,135 ) Amounts reclassed from accumulated other comprehensive income (loss) — 44,859 2,730 210 47,799 Tax (expense) benefit — (15,230 ) (995 ) (20 ) (16,245 ) Total other comprehensive income (loss) (54,466 ) (6,866 ) (191 ) (2,573 ) (64,096 ) Ending balance $ (81,707 ) $ 8,114 $ (693 ) $ (6,220 ) $ (80,506 ) January 3, 2015 Cash Flow Hedges Currency Translation Adjustments Forward Contracts Interest Rate Swaps Pension Plan Total Beginning balance $ 38,152 $ (2,091 ) $ (106 ) $ 736 $ 36,691 Other comprehensive income (loss) before reclassifications (65,240 ) 37,182 (3,397 ) (4,804 ) (36,259 ) Tax (expense) benefit (153 ) (14,255 ) 1,238 421 (12,749 ) Amounts reclassed from accumulated other comprehensive income (loss) — 8,893 (2,774 ) — 6,119 Tax (expense) benefit — (3,037 ) 1,011 — (2,026 ) Total other comprehensive income (loss) (65,393 ) 17,071 (396 ) (4,383 ) (53,101 ) Ending balance $ (27,241 ) $ 14,980 $ (502 ) $ (3,647 ) $ (16,410 )</t>
  </si>
  <si>
    <t>Major Customer, Segment and Geographic Information (Tables)</t>
  </si>
  <si>
    <t>Summary information by operating segment</t>
  </si>
  <si>
    <t>Summary information by operating segment was as follows (in thousands): Fiscal Year 2016 Net Sales Operating Income Depreciation and Amortization Long-term Assets Total Assets Americas $ 1,524,912 $ 241,118 $ 22,612 $ 313,437 $ 741,082 Europe 1,002,076 174,205 22,505 237,801 534,413 Asia 515,383 77,626 12,676 81,434 237,695 Corporate (365,803 ) 33,704 206,935 673,707 Consolidated $ 3,042,371 $ 127,146 $ 91,497 $ 839,607 $ 2,186,897 Fiscal Year 2015 Net Sales Operating Income Depreciation and Amortization Long-term Assets Total Assets Americas $ 1,661,899 $ 354,295 $ 26,021 $ 427,026 $ 905,168 Europe 1,069,820 210,514 21,671 204,947 543,649 Asia 497,117 71,684 13,073 57,754 203,304 Corporate (345,259 ) 24,532 223,264 703,540 Consolidated $ 3,228,836 $ 291,234 $ 85,297 $ 912,991 $ 2,355,661 Fiscal Year 2014 Net Sales Operating Income Depreciation and Amortization Long-term Assets Total Assets Americas $ 1,747,506 $ 463,246 $ 24,846 $ 261,992 $ 778,870 Europe 1,195,948 287,961 20,028 220,757 561,575 Asia 566,237 116,288 12,676 64,175 233,884 Corporate (300,959 ) 25,780 175,964 603,131 Consolidated $ 3,509,691 $ 566,536 $ 83,330 $ 722,888 $ 2,177,460</t>
  </si>
  <si>
    <t>Schedule of revenue for each class of similar products</t>
  </si>
  <si>
    <t>The following table indicates revenue for each class of similar products for fiscal years 2016 , 2015 and 2014 (in thousands): Fiscal Year 2016 Fiscal Year 2015 Fiscal Year 2014 Net Sales Percentage of Total Net Sales Percentage of Total Net Sales Percentage of Total Watches $ 2,330,275 76.6 % $ 2,475,814 76.7 % $ 2,736,511 78.0 % Leathers 393,761 12.9 409,381 12.7 419,391 11.9 Jewelry 251,391 8.3 272,146 8.4 276,485 7.9 Other 66,944 2.2 71,495 2.2 77,304 2.2 Total $ 3,042,371 100.0 % $ 3,228,836 100.0 % $ 3,509,691 100.0 %</t>
  </si>
  <si>
    <t>Schedule of net sales and long-lived assets by geographic area</t>
  </si>
  <si>
    <t>Net sales and long-lived assets related to the Company's operations in the U.S., Europe, Asia and all other international markets were as follows (in thousands): Fiscal Year 2016 Net Sales(1) Long-term Assets United States $ 1,355,586 $ 470,358 Europe 1,002,077 (2) 260,277 Asia 515,383 93,111 All other international 169,325 15,861 Consolidated $ 3,042,371 $ 839,607 Fiscal Year 2015 Net Sales(1) Long-term Assets United States $ 1,491,638 $ 379,461 Europe 1,069,820 (2) 224,018 Asia 497,117 66,140 All other international 170,261 243,372 Consolidated $ 3,228,836 $ 912,991 Fiscal Year 2014 Net Sales(1) Long-term Assets United States $ 1,588,566 $ 394,393 Europe 1,195,948 (2) 236,278 Asia 566,237 74,468 All other international 158,940 17,749 Consolidated $ 3,509,691 $ 722,888 _______________________________________________________________________________ (1) Net sales are based on the location of the selling entity. (2) Net sales from Germany accounted for more than 10% of the Company's consolidated net sales and were approximately $467.7 million , $505.4 million and $612.5 million in fiscal years 2016 , 2015 and 2014 , respectively.</t>
  </si>
  <si>
    <t>Restructuring (Tables)</t>
  </si>
  <si>
    <t>Schedule of rollforward of the liability incurred for restructuring plan</t>
  </si>
  <si>
    <t>The following tables show a rollforward of the liabilities incurred under the Company's restructuring plans (in thousands): 2016 Liabilities Cash payments Non-cash items Liabilities January 2, 2016 Charges December 31, 2016 Store closures — $ 22,247 $ (3,430 ) $ (14,271 ) $ 4,546 Professional services — 4,057 (3,263 ) — 794 Supply chain relocation — 1,474 — (1,474 ) — Total — $ 27,778 $ (6,693 ) $ (15,745 ) $ 5,340 2015 Liabilities Cash payments Non-cash items Liabilities January 3, 2015 Charges January 2, 2016 Store closures — $ 8,715 $ (4,753 ) $ (3,962 ) $ — Professional services — 5,462 (5,462 ) — — Severance and employee-related benefits — 10,223 (10,223 ) — — Total — $ 24,400 $ (20,438 ) $ (3,962 ) $ —</t>
  </si>
  <si>
    <t>Schedule of restructuring charges by operating segment</t>
  </si>
  <si>
    <t>Restructuring charges by operating segment were as follows by fiscal year (in thousands): 2016 2015 Americas $ 19,745 $ 8,715 Europe 1,888 3,554 Asia 746 210 Corporate 5,399 11,921 Consolidated $ 27,778 $ 24,400</t>
  </si>
  <si>
    <t>Significant Accounting Policies (Consolidated Financial Statements) (Details)</t>
  </si>
  <si>
    <t>Fiscal period duration</t>
  </si>
  <si>
    <t>364 days</t>
  </si>
  <si>
    <t>371 days</t>
  </si>
  <si>
    <t>Significant Accounting Policies (Concentration of Risk) (Details)</t>
  </si>
  <si>
    <t>Dec. 31, 2016factory</t>
  </si>
  <si>
    <t>Watch assembly and jewelry production | Production | Production concentration</t>
  </si>
  <si>
    <t>Number of majority-owned assembly factories</t>
  </si>
  <si>
    <t>Non-Swiss watch assembly | Production | Production concentration</t>
  </si>
  <si>
    <t>Concentration risk percentage</t>
  </si>
  <si>
    <t>47.00%</t>
  </si>
  <si>
    <t>Jewelry production | Production | Production concentration</t>
  </si>
  <si>
    <t>59.00%</t>
  </si>
  <si>
    <t>Licensed products | Sales of licensed products | Licensed products</t>
  </si>
  <si>
    <t>47.60%</t>
  </si>
  <si>
    <t>MICHAEL KORS | Sales of licensed products | Licensed products</t>
  </si>
  <si>
    <t>22.70%</t>
  </si>
  <si>
    <t>Significant Accounting Policies (Accounts Receivable) (Details) - USD ($) $ in Millions</t>
  </si>
  <si>
    <t>Allowance for estimated customer returns</t>
  </si>
  <si>
    <t>Allowance for doubtful accounts receivable</t>
  </si>
  <si>
    <t>Cost and expense related to the Company's doubtful accounts</t>
  </si>
  <si>
    <t>Significant Accounting Policies (Inventories) (Details) - USD ($) $ in Millions</t>
  </si>
  <si>
    <t>Consigned inventory</t>
  </si>
  <si>
    <t>Significant Accounting Policies (Investments) (Details) - USD ($) $ in Millions</t>
  </si>
  <si>
    <t>Investment [Line Items]</t>
  </si>
  <si>
    <t>Cost method investments</t>
  </si>
  <si>
    <t>Other Noncurrent Liabilities</t>
  </si>
  <si>
    <t>Equity method investments</t>
  </si>
  <si>
    <t>Significant Accounting Policies (Property, Plant and Equipment) (Details) - USD ($) $ in Millions</t>
  </si>
  <si>
    <t>Buildings</t>
  </si>
  <si>
    <t>Property, plant and equipment</t>
  </si>
  <si>
    <t>Useful life</t>
  </si>
  <si>
    <t>30 years</t>
  </si>
  <si>
    <t>Machinery and equipment</t>
  </si>
  <si>
    <t>5 years</t>
  </si>
  <si>
    <t>Furniture and fixtures</t>
  </si>
  <si>
    <t>Computer equipment and software | Minimum</t>
  </si>
  <si>
    <t>2 years</t>
  </si>
  <si>
    <t>Computer equipment and software | Maximum</t>
  </si>
  <si>
    <t>7 years</t>
  </si>
  <si>
    <t>Loss on disposal of assets</t>
  </si>
  <si>
    <t>Restructuring charges | Retail stores</t>
  </si>
  <si>
    <t>Selling, general and administrative | Retail stores</t>
  </si>
  <si>
    <t>Significant Accounting Policies (Goodwill and Other Intangible Assets) (Details)</t>
  </si>
  <si>
    <t>Dec. 31, 2016USD ($)reporting_unit</t>
  </si>
  <si>
    <t>Jan. 02, 2016USD ($)</t>
  </si>
  <si>
    <t>Jan. 03, 2015USD ($)</t>
  </si>
  <si>
    <t>Finite lived intangible assets</t>
  </si>
  <si>
    <t>Number of reporting units that evaluate goodwill for impairment | reporting_unit</t>
  </si>
  <si>
    <t>Trade name</t>
  </si>
  <si>
    <t>Impairment charges | $</t>
  </si>
  <si>
    <t>Minimum</t>
  </si>
  <si>
    <t>Useful Lives</t>
  </si>
  <si>
    <t>3 years</t>
  </si>
  <si>
    <t>Maximum</t>
  </si>
  <si>
    <t>20 years</t>
  </si>
  <si>
    <t>Significant Accounting Policies (Foreign Transaction Gains and Losses) (Details) - USD ($)</t>
  </si>
  <si>
    <t>Foreign currency transaction gains</t>
  </si>
  <si>
    <t>Significant Accounting Policies (Hedging Instruments) (Details) $ in Millions</t>
  </si>
  <si>
    <t>Dec. 31, 2016USD ($)</t>
  </si>
  <si>
    <t>Unrealized gain recognized in other comprehensive income (loss), net of taxes</t>
  </si>
  <si>
    <t>Significant Accounting Policies (Advertising Costs) (Details) - USD ($) $ in Millions</t>
  </si>
  <si>
    <t>Advertising costs</t>
  </si>
  <si>
    <t>Significant Accounting Policies - Research and Development Costs (Details) - USD ($) $ in Millions</t>
  </si>
  <si>
    <t>Research and development costs</t>
  </si>
  <si>
    <t>Significant Accounting Policies (Earnings Per Share) (Details) - USD ($) $ / shares in Units, shares in Thousands, $ in Thousands</t>
  </si>
  <si>
    <t>Numerator:</t>
  </si>
  <si>
    <t>Denominator:</t>
  </si>
  <si>
    <t>Basic weighted average common shares outstanding (in shares)</t>
  </si>
  <si>
    <t>Basic EPS (in dollars per share)</t>
  </si>
  <si>
    <t>Diluted EPS computation:</t>
  </si>
  <si>
    <t>Stock options, stock appreciation rights and restricted stock units (in shares)</t>
  </si>
  <si>
    <t>Diluted weighted average common shares outstanding (in shares)</t>
  </si>
  <si>
    <t>Diluted EPS (in dollars per share)</t>
  </si>
  <si>
    <t>Stock Compensation Plan</t>
  </si>
  <si>
    <t>Shares issuable under stock-based awards not included in the diluted EPS calculation (in shares)</t>
  </si>
  <si>
    <t>Performance Shares</t>
  </si>
  <si>
    <t>Acquisitions, Divestiture and Goodwill - (Skagen Designs,Ltd. Acquisition) (Details) - Skagen Designs - USD ($)</t>
  </si>
  <si>
    <t>Apr. 02, 2012</t>
  </si>
  <si>
    <t>Dec. 29, 2012</t>
  </si>
  <si>
    <t>Business Acquisition [Line Items]</t>
  </si>
  <si>
    <t>Purchase price paid in cash</t>
  </si>
  <si>
    <t>Common stock number of shares issued or issuable</t>
  </si>
  <si>
    <t>Common stock valued</t>
  </si>
  <si>
    <t>Contingent consideration liability at acquisition date</t>
  </si>
  <si>
    <t>Contingent consideration liability at end of period</t>
  </si>
  <si>
    <t>Gain on Skagen Designs arbitration settlement</t>
  </si>
  <si>
    <t>Contingent equity consideration | Maximum</t>
  </si>
  <si>
    <t>Acquisitions, Divestiture and Goodwill - (Fossil Spain Acquisition) (Details) - Fossil Spain - General De Relojeria € in Millions, $ in Millions</t>
  </si>
  <si>
    <t>Aug. 10, 2012</t>
  </si>
  <si>
    <t>Dec. 31, 2016EUR (€)</t>
  </si>
  <si>
    <t>Voting interest that may be acquired upon expiration of joint venture agreement (as a percent)</t>
  </si>
  <si>
    <t>50.00%</t>
  </si>
  <si>
    <t>Fixed portion of purchase price for the shares</t>
  </si>
  <si>
    <t>Variable price</t>
  </si>
  <si>
    <t>Acquisitions, Divestiture and Goodwill - (Misfit, Inc. Acquisition) (Details) - USD ($)</t>
  </si>
  <si>
    <t>Dec. 30, 2016</t>
  </si>
  <si>
    <t>Dec. 22, 2015</t>
  </si>
  <si>
    <t>Mar. 09, 2015</t>
  </si>
  <si>
    <t>Cash paid, net of cash acquired</t>
  </si>
  <si>
    <t>Business Combination, Consideration Transferred [Abstract]</t>
  </si>
  <si>
    <t>Purchase accounting adjustment, decrease to goodwill</t>
  </si>
  <si>
    <t>6 years</t>
  </si>
  <si>
    <t>Developed technology</t>
  </si>
  <si>
    <t>Revolving line of credit</t>
  </si>
  <si>
    <t>Maximum borrowing capacity</t>
  </si>
  <si>
    <t>Misfit, Inc.</t>
  </si>
  <si>
    <t>Replacement awards attributable to precombination service</t>
  </si>
  <si>
    <t>Amount held in escrow</t>
  </si>
  <si>
    <t>Liabilities incurred</t>
  </si>
  <si>
    <t>Acquisition-related expenses for legal, accounting and valuation services</t>
  </si>
  <si>
    <t>Working capital and other adjustments</t>
  </si>
  <si>
    <t>Total transaction consideration</t>
  </si>
  <si>
    <t>Property, plant and equipment and other long-term assets</t>
  </si>
  <si>
    <t>Current liabilities</t>
  </si>
  <si>
    <t>Long-term liabilities</t>
  </si>
  <si>
    <t>Total net assets acquired</t>
  </si>
  <si>
    <t>Reduction in amount of total transaction consideration</t>
  </si>
  <si>
    <t>Purchase accounting adjustment, reduction to inventory</t>
  </si>
  <si>
    <t>Purchase accounting adjustment, reduction to long-term liabilities</t>
  </si>
  <si>
    <t>Purchase accounting adjustment, increase to current liabilities</t>
  </si>
  <si>
    <t>Purchase accounting adjustment, reduction to accounts receivable</t>
  </si>
  <si>
    <t>Purchase accounting adjustment, increase to poperty, plant, and equipment and other long-term assets</t>
  </si>
  <si>
    <t>Misfit, Inc. | Trade name</t>
  </si>
  <si>
    <t>Intangible assets</t>
  </si>
  <si>
    <t>Misfit, Inc. | Customer lists</t>
  </si>
  <si>
    <t>Misfit, Inc. | Developed technology</t>
  </si>
  <si>
    <t>Misfit, Inc. | Noncompete agreement</t>
  </si>
  <si>
    <t>- (Goodwill) (Details) - USD ($) $ in Thousands</t>
  </si>
  <si>
    <t>Goodwill [Roll Forward]</t>
  </si>
  <si>
    <t>Balance at January 3, 2015</t>
  </si>
  <si>
    <t>Acquisitions</t>
  </si>
  <si>
    <t>Foreign currency changes</t>
  </si>
  <si>
    <t>Segment allocation and acquisition adjustments</t>
  </si>
  <si>
    <t>Balance at December 31, 2016</t>
  </si>
  <si>
    <t>Operating segments | Americas</t>
  </si>
  <si>
    <t>Operating segments | Europe</t>
  </si>
  <si>
    <t>Operating segments | Asia</t>
  </si>
  <si>
    <t>Inventories (Details) - USD ($) $ in Thousands</t>
  </si>
  <si>
    <t>Components and parts</t>
  </si>
  <si>
    <t>Work-in-process</t>
  </si>
  <si>
    <t>Finished goods</t>
  </si>
  <si>
    <t>Warranty Liabilities (Details) - USD ($) $ in Thousands</t>
  </si>
  <si>
    <t>Dec. 30, 2017</t>
  </si>
  <si>
    <t>Warranty liability activity</t>
  </si>
  <si>
    <t>Beginning balance</t>
  </si>
  <si>
    <t>Settlements in cash or kind</t>
  </si>
  <si>
    <t>Warranties issued and adjustments to preexisting warranties</t>
  </si>
  <si>
    <t>Liabilities assumed in acquisition</t>
  </si>
  <si>
    <t>Ending balance</t>
  </si>
  <si>
    <t>FOSSIL watch products</t>
  </si>
  <si>
    <t>Product Information [Line Items]</t>
  </si>
  <si>
    <t>Warranty period</t>
  </si>
  <si>
    <t>11 years</t>
  </si>
  <si>
    <t>RELIC watch products</t>
  </si>
  <si>
    <t>12 years</t>
  </si>
  <si>
    <t>Other non-watch products | Minimum</t>
  </si>
  <si>
    <t>1 year</t>
  </si>
  <si>
    <t>Other non-watch products | Maximum</t>
  </si>
  <si>
    <t>Scenario, Forecast [Member]</t>
  </si>
  <si>
    <t>Prepaid Expenses and Other Current Assets (Details) - USD ($) $ in Thousands</t>
  </si>
  <si>
    <t>Prepaid royalties</t>
  </si>
  <si>
    <t>Prepaid taxes and tax receivables</t>
  </si>
  <si>
    <t>Other receivables</t>
  </si>
  <si>
    <t>Forward contracts</t>
  </si>
  <si>
    <t>Prepaid rent</t>
  </si>
  <si>
    <t>Short term deposits</t>
  </si>
  <si>
    <t>Property, Plant and Equipment (Details) - USD ($) $ in Thousands</t>
  </si>
  <si>
    <t>Property, plant and equipment - gross</t>
  </si>
  <si>
    <t>Less accumulated depreciation and amortization</t>
  </si>
  <si>
    <t>Land</t>
  </si>
  <si>
    <t>Computer equipment and software</t>
  </si>
  <si>
    <t>Leasehold improvements</t>
  </si>
  <si>
    <t>Construction in progress</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Key money deposits</t>
  </si>
  <si>
    <t>Other deposits</t>
  </si>
  <si>
    <t>Deferred compensation plan assets</t>
  </si>
  <si>
    <t>Deferred tax asset-net</t>
  </si>
  <si>
    <t>Restricted cash</t>
  </si>
  <si>
    <t>Shop-in-shop</t>
  </si>
  <si>
    <t>Interest rate swap</t>
  </si>
  <si>
    <t>Minimum | Key money deposits</t>
  </si>
  <si>
    <t>Amortization period based on initial lease term</t>
  </si>
  <si>
    <t>4 years</t>
  </si>
  <si>
    <t>Maximum | Key money deposits</t>
  </si>
  <si>
    <t>18 years</t>
  </si>
  <si>
    <t>Trademarks</t>
  </si>
  <si>
    <t>10 years</t>
  </si>
  <si>
    <t>Customer lists</t>
  </si>
  <si>
    <t>Customer lists | Minimum</t>
  </si>
  <si>
    <t>Customer lists | Maximum</t>
  </si>
  <si>
    <t>Patents</t>
  </si>
  <si>
    <t>Patents | Minimum</t>
  </si>
  <si>
    <t>Patents | Maximum</t>
  </si>
  <si>
    <t>Noncompete agreement</t>
  </si>
  <si>
    <t>Noncompete agreement | Minimum</t>
  </si>
  <si>
    <t>Noncompete agreement | Maximum</t>
  </si>
  <si>
    <t>Other | Minimum</t>
  </si>
  <si>
    <t>Other | Maximum</t>
  </si>
  <si>
    <t>Intangible and Other Assets (Amortization Expense) (Details) - USD ($) $ in Thousands</t>
  </si>
  <si>
    <t>Amortization expense for intangible assets</t>
  </si>
  <si>
    <t>Estimated aggregate future amortization expense by fiscal year</t>
  </si>
  <si>
    <t>Derivatives and Risk Management (Cash Flow Hedges) (Details) € in Millions, ¥ in Millions, £ in Millions, MXN in Millions, CAD in Millions, AUD in Millions</t>
  </si>
  <si>
    <t>Dec. 31, 2016JPY (¥)</t>
  </si>
  <si>
    <t>Dec. 31, 2016CAD</t>
  </si>
  <si>
    <t>Dec. 31, 2016GBP (£)</t>
  </si>
  <si>
    <t>Dec. 31, 2016MXN</t>
  </si>
  <si>
    <t>Dec. 31, 2016AUD</t>
  </si>
  <si>
    <t>Derivative [Line Items]</t>
  </si>
  <si>
    <t>Hedges resulted ineffectiveness</t>
  </si>
  <si>
    <t>Gains or losses reclassified into earnings</t>
  </si>
  <si>
    <t>Designated as cash flow hedges | Interest rate swap | Consolidated leverage ratio (the Ratio) less than 1.00 to 1.00</t>
  </si>
  <si>
    <t>Applicable margin based on the Company's consolidated leverage ratio (as a percent)</t>
  </si>
  <si>
    <t>1.50%</t>
  </si>
  <si>
    <t>Consolidated leverage ratio used to calculate variable rate of debt (as a percent)</t>
  </si>
  <si>
    <t>Designated as cash flow hedges | Interest rate swap | Consolidated Leverage Ratio Greater Than Or Equal To 3.00 to 1.00 [Member]</t>
  </si>
  <si>
    <t>2.75%</t>
  </si>
  <si>
    <t>Cash Flow Hedges</t>
  </si>
  <si>
    <t>Maximum period of future intercompany purchases</t>
  </si>
  <si>
    <t>24 months</t>
  </si>
  <si>
    <t>Percentage of forecasted purchases to manage fluctuations in global currencies (up to)</t>
  </si>
  <si>
    <t>85.00%</t>
  </si>
  <si>
    <t>Cash Flow Hedges | Designated as cash flow hedges | Forward contracts | Euro</t>
  </si>
  <si>
    <t>Notional amount</t>
  </si>
  <si>
    <t>Cash Flow Hedges | Designated as cash flow hedges | Forward contracts | British pound</t>
  </si>
  <si>
    <t>Cash Flow Hedges | Designated as cash flow hedges | Forward contracts | Canadian dollar</t>
  </si>
  <si>
    <t>Cash Flow Hedges | Designated as cash flow hedges | Forward contracts | Japanese yen</t>
  </si>
  <si>
    <t>Cash Flow Hedges | Designated as cash flow hedges | Forward contracts | Mexican peso</t>
  </si>
  <si>
    <t>Cash Flow Hedges | Designated as cash flow hedges | Forward contracts | Australian dollar</t>
  </si>
  <si>
    <t>Cash Flow Hedges | Designated as cash flow hedges | Forward contracts | U.S. dollar</t>
  </si>
  <si>
    <t>Cash Flow Hedges | Designated as cash flow hedges | Interest rate swap | U.S. term loan</t>
  </si>
  <si>
    <t>Term of interest rate swap agreement</t>
  </si>
  <si>
    <t>Description of base rate</t>
  </si>
  <si>
    <t>1-month London Interbank Offer Rate ("LIBOR") based variable rate</t>
  </si>
  <si>
    <t>Fixed interest rate</t>
  </si>
  <si>
    <t>1.288%</t>
  </si>
  <si>
    <t>Cash Flow Hedges | Amount Reclassified from AOCI | Unrealized gain (loss) on forward contracts</t>
  </si>
  <si>
    <t>Derivatives and Risk Management (Net Investment Hedges) (Details) € in Millions, $ in Millions</t>
  </si>
  <si>
    <t>3 Months Ended</t>
  </si>
  <si>
    <t>Jul. 02, 2016USD ($)</t>
  </si>
  <si>
    <t>Apr. 02, 2016EUR (€)</t>
  </si>
  <si>
    <t>Gain recognized in currency translation component of accumulated other comprehensive income (loss), net of tax | $</t>
  </si>
  <si>
    <t>Forward contracts | Net investment hedges</t>
  </si>
  <si>
    <t>Hedged amount | €</t>
  </si>
  <si>
    <t>Derivatives and Risk Management (Non-designated Hedges) (Details) - Forward contracts € in Millions, ZAR in Millions, $ in Millions</t>
  </si>
  <si>
    <t>Dec. 31, 2016ZAR</t>
  </si>
  <si>
    <t>Net investment hedges</t>
  </si>
  <si>
    <t>Not designated as hedging instruments</t>
  </si>
  <si>
    <t>Fair value of designated forward contracts | $</t>
  </si>
  <si>
    <t>Hedged amount | ZAR</t>
  </si>
  <si>
    <t>Derivatives and Risk Management (Gains and Losses on Cash Flow Hedges) (Details) - USD ($) $ in Thousands</t>
  </si>
  <si>
    <t>Total gain (loss) recognized in other comprehensive income (loss), net of taxes</t>
  </si>
  <si>
    <t>Cash Flow Hedges | Forward contracts</t>
  </si>
  <si>
    <t>Cash Flow Hedges | Interest rate swap</t>
  </si>
  <si>
    <t>Derivatives and Risk Management (Gains and Losses on Derivative Instruments) (Details) - USD ($) $ in Thousands</t>
  </si>
  <si>
    <t>Designated as cash flow hedges | Cash Flow Hedges | Forward contracts | Other income (expense)-net</t>
  </si>
  <si>
    <t>Effective portion of gains and losses on derivative instruments</t>
  </si>
  <si>
    <t>Total gain (loss) reclassified from other comprehensive income (loss)</t>
  </si>
  <si>
    <t>Designated as cash flow hedges | Cash Flow Hedges | Interest rate swap | Other income (expense)-net</t>
  </si>
  <si>
    <t>Designated as cash flow hedges | Cash Flow Hedges | Interest rate swap | Interest expense</t>
  </si>
  <si>
    <t>Not designated as hedging instruments | Forward contracts | Other income (expense)-net</t>
  </si>
  <si>
    <t>Total gain (loss) recognized in income</t>
  </si>
  <si>
    <t>Derivatives and Risk Management (Fair Value Amounts for Derivative Instruments) (Details) - USD ($) $ in Thousands</t>
  </si>
  <si>
    <t>Fair value of derivative instruments</t>
  </si>
  <si>
    <t>Asset Derivatives</t>
  </si>
  <si>
    <t>Liability Derivatives</t>
  </si>
  <si>
    <t>Gain expected to be reclassified into earnings within the next twelve months</t>
  </si>
  <si>
    <t>Forward contracts | Designated as cash flow hedges | Prepaid expenses and other current assets</t>
  </si>
  <si>
    <t>Forward contracts | Designated as cash flow hedges | Intangible and other assets-net</t>
  </si>
  <si>
    <t>Forward contracts | Designated as cash flow hedges | Accrued expenses-other</t>
  </si>
  <si>
    <t>Forward contracts | Designated as cash flow hedges | Other long-term liabilities</t>
  </si>
  <si>
    <t>Forward contracts | Not designated as hedging instruments | Prepaid expenses and other current assets</t>
  </si>
  <si>
    <t>Forward contracts | Not designated as hedging instruments | Accrued expenses-other</t>
  </si>
  <si>
    <t>Interest rate contracts | Designated as cash flow hedges | Prepaid expenses and other current assets</t>
  </si>
  <si>
    <t>Interest rate contracts | Designated as cash flow hedges | Intangible and other assets-net</t>
  </si>
  <si>
    <t>Interest rate contracts | Designated as cash flow hedges | Accrued expenses-other</t>
  </si>
  <si>
    <t>Interest rate contracts | Designated as cash flow hedges | Other long-term liabilities</t>
  </si>
  <si>
    <t>Fair Value Measurements (Fair Value Hierarchy of Assets and Liabilities Measured at Fair Value on a Recurring Basis) (Details) - Fair Value Measurement, Recurring Basis - USD ($) $ in Thousands</t>
  </si>
  <si>
    <t>Assets:</t>
  </si>
  <si>
    <t>Investment in publicly traded mutual funds</t>
  </si>
  <si>
    <t>Liabilities:</t>
  </si>
  <si>
    <t>Contingent consideration</t>
  </si>
  <si>
    <t>Fair Value Measurements (Narratives) (Details) - USD ($) $ in Thousands</t>
  </si>
  <si>
    <t>Fair Value, Assets and Liabilities Measured on Recurring and Nonrecurring Basis [Line Items]</t>
  </si>
  <si>
    <t>Impairment charge</t>
  </si>
  <si>
    <t>Specific company-owned stores</t>
  </si>
  <si>
    <t>Property, plant and equipment - net, fair value</t>
  </si>
  <si>
    <t>Key money amount not recoverable</t>
  </si>
  <si>
    <t>Specific company-owned stores | Level 3 | Europe | Selling, general and administrative</t>
  </si>
  <si>
    <t>Specific company-owned stores | Level 3 | Asia | Selling, general and administrative</t>
  </si>
  <si>
    <t>Specific company-owned stores | Level 3 | Americas | Selling, general and administrative</t>
  </si>
  <si>
    <t>Skagen Designs | Trade name</t>
  </si>
  <si>
    <t>Intangible asset, carrying amount</t>
  </si>
  <si>
    <t>Intangible assets, fair value</t>
  </si>
  <si>
    <t>Skagen Designs | Americas | Selling, general and administrative | Trade name</t>
  </si>
  <si>
    <t>Impairment of finite-lived intangible asset</t>
  </si>
  <si>
    <t>Debt (Schedule of Debt) (Details) - USD ($) $ in Millions</t>
  </si>
  <si>
    <t>Long-term debt excluding capital lease obligations</t>
  </si>
  <si>
    <t>Total debt</t>
  </si>
  <si>
    <t>Less current portion</t>
  </si>
  <si>
    <t>Debt issuance costs</t>
  </si>
  <si>
    <t>U.S. revolving line of credit</t>
  </si>
  <si>
    <t>U.S. term loan</t>
  </si>
  <si>
    <t>Debt (Narratives) (Details)</t>
  </si>
  <si>
    <t>Aug. 08, 2016USD ($)</t>
  </si>
  <si>
    <t>Aug. 07, 2016</t>
  </si>
  <si>
    <t>Mar. 09, 2015USD ($)</t>
  </si>
  <si>
    <t>Dec. 28, 2013USD ($)</t>
  </si>
  <si>
    <t>May 11, 2012USD ($)</t>
  </si>
  <si>
    <t>Debt Instrument</t>
  </si>
  <si>
    <t>International cash balance</t>
  </si>
  <si>
    <t>Interest paid</t>
  </si>
  <si>
    <t>Credit Agreement</t>
  </si>
  <si>
    <t>Increments in excess of minimum principal amount</t>
  </si>
  <si>
    <t>Credit Agreement | Minimum</t>
  </si>
  <si>
    <t>Minimum principal payments</t>
  </si>
  <si>
    <t>Credit Agreement | Maximum</t>
  </si>
  <si>
    <t>Consolidated leverage ratio required (less than)</t>
  </si>
  <si>
    <t>Consolidated interest coverage ratio required (greater than)</t>
  </si>
  <si>
    <t>Remaining borrowing capacity</t>
  </si>
  <si>
    <t>Net borrowings</t>
  </si>
  <si>
    <t>Interest expense incurred</t>
  </si>
  <si>
    <t>U.S. revolving line of credit | Minimum</t>
  </si>
  <si>
    <t>Commitment fee (as a percent)</t>
  </si>
  <si>
    <t>0.20%</t>
  </si>
  <si>
    <t>U.S. revolving line of credit | Maximum</t>
  </si>
  <si>
    <t>0.45%</t>
  </si>
  <si>
    <t>U.S. revolving line of credit | Base rate loans</t>
  </si>
  <si>
    <t>U.S. revolving line of credit | Base rate loans | Consolidated leverage ratio (the Ratio) less than 1.00 to 1.00</t>
  </si>
  <si>
    <t>0.50%</t>
  </si>
  <si>
    <t>U.S. revolving line of credit | Base rate loans | Consolidated Leverage Ratio Greater Than Or Equal To 3.00 to 1.00 [Member]</t>
  </si>
  <si>
    <t>U.S. revolving line of credit | Base rate loans | Prime rate</t>
  </si>
  <si>
    <t>Base rate at end of period</t>
  </si>
  <si>
    <t>3.75%</t>
  </si>
  <si>
    <t>U.S. revolving line of credit | Base rate loans | Federal funds rate</t>
  </si>
  <si>
    <t>federal funds rate</t>
  </si>
  <si>
    <t>Basis spread on base rate (as a percent)</t>
  </si>
  <si>
    <t>U.S. revolving line of credit | Base rate loans | LIBOR</t>
  </si>
  <si>
    <t>0.69%</t>
  </si>
  <si>
    <t>LIBOR</t>
  </si>
  <si>
    <t>1.00%</t>
  </si>
  <si>
    <t>U.S. revolving line of credit | LIBOR rate loans</t>
  </si>
  <si>
    <t>U.S. revolving line of credit | LIBOR rate loans | LIBOR</t>
  </si>
  <si>
    <t>Swingline loan</t>
  </si>
  <si>
    <t>U.S. term loan | Base rate loans</t>
  </si>
  <si>
    <t>Quotient denominator used to determine LIBOR rate</t>
  </si>
  <si>
    <t>U.S. term loan | LIBOR rate loans | LIBOR</t>
  </si>
  <si>
    <t>U.S. term loan | LIBOR rate loans | LIBOR | Consolidated leverage ratio (the Ratio) less than 1.00 to 1.00</t>
  </si>
  <si>
    <t>U.S. term loan | LIBOR rate loans | LIBOR | Consolidated Leverage Ratio Greater Than Or Equal To 3.00 to 1.00 [Member]</t>
  </si>
  <si>
    <t>U.S. term loan | Credit Agreement</t>
  </si>
  <si>
    <t>Principal payments</t>
  </si>
  <si>
    <t>First Amendment</t>
  </si>
  <si>
    <t>Increase on basis spread on variable rate on debt instrument</t>
  </si>
  <si>
    <t>Proceeds from debt issuance used as prepayments of debt, threshold</t>
  </si>
  <si>
    <t>Minimum consolidated leverage ratio</t>
  </si>
  <si>
    <t>First Amendment | Base Rate</t>
  </si>
  <si>
    <t>LC Facility</t>
  </si>
  <si>
    <t>Letters of credit outstanding</t>
  </si>
  <si>
    <t>Capital lease obligations</t>
  </si>
  <si>
    <t>Current capital lease obligations</t>
  </si>
  <si>
    <t>Long-term capital lease obligations</t>
  </si>
  <si>
    <t>Debt (Schedule of Maturity of Debt) (Details) - USD ($) $ in Millions</t>
  </si>
  <si>
    <t>Less than 1 Year</t>
  </si>
  <si>
    <t>Principal amounts repayable</t>
  </si>
  <si>
    <t>Other Income (Expense)—Net (Details) - USD ($)</t>
  </si>
  <si>
    <t>Interest income</t>
  </si>
  <si>
    <t>Gain on interest rate swap settlement</t>
  </si>
  <si>
    <t>Equity in losses of unconsolidated investment</t>
  </si>
  <si>
    <t>Gain on machine vision divestiture</t>
  </si>
  <si>
    <t>Currency gains</t>
  </si>
  <si>
    <t>Other net gains</t>
  </si>
  <si>
    <t>Taxes (Components of Consolidated Deferred Tax Assets and Liabilities) (Details) - USD ($) $ in Thousands</t>
  </si>
  <si>
    <t>Deferred income tax assets (liabilities):</t>
  </si>
  <si>
    <t>Bad debt allowance</t>
  </si>
  <si>
    <t>Returns allowance</t>
  </si>
  <si>
    <t>Inventory</t>
  </si>
  <si>
    <t>Warranty liabilities</t>
  </si>
  <si>
    <t>Accrued liabilities</t>
  </si>
  <si>
    <t>Deferred rent</t>
  </si>
  <si>
    <t>Unrealized exchange gains (losses)</t>
  </si>
  <si>
    <t>State income tax and interest on tax contingencies</t>
  </si>
  <si>
    <t>Fixed assets</t>
  </si>
  <si>
    <t>Trade names and customer lists</t>
  </si>
  <si>
    <t>Undistributed earnings of certain foreign subsidiaries</t>
  </si>
  <si>
    <t>Foreign accruals</t>
  </si>
  <si>
    <t>Loss carryforwards</t>
  </si>
  <si>
    <t>Tax credit carryforwards</t>
  </si>
  <si>
    <t>Valuation allowance</t>
  </si>
  <si>
    <t>Net deferred income tax assets (liabilities)</t>
  </si>
  <si>
    <t>Total deferred income tax assets</t>
  </si>
  <si>
    <t>Total deferred income tax liabilities</t>
  </si>
  <si>
    <t>Taxes (Narratives) (Details) - USD ($) $ in Thousands</t>
  </si>
  <si>
    <t>Income tax contingency</t>
  </si>
  <si>
    <t>Deferred income tax (benefit) expense</t>
  </si>
  <si>
    <t>Tax at statutory rate</t>
  </si>
  <si>
    <t>35.00%</t>
  </si>
  <si>
    <t>Unrecognized tax benefits that would favorably impact the effective tax rate in future periods if recognized</t>
  </si>
  <si>
    <t>Unrecognized tax benefits excluding interest and penalties</t>
  </si>
  <si>
    <t>Accrued income tax-related interest</t>
  </si>
  <si>
    <t>Penalties accrued</t>
  </si>
  <si>
    <t>Accrued interest (benefit) expense</t>
  </si>
  <si>
    <t>Foreign income tax</t>
  </si>
  <si>
    <t>Tax expense reduced from exercise of non-qualified stock options and stock appreciation rights and vesting of restricted stock and restricted stock units</t>
  </si>
  <si>
    <t>U.S. income tax</t>
  </si>
  <si>
    <t>Taxes (Operating Loss Carryforwards) (Details) $ in Thousands</t>
  </si>
  <si>
    <t>Operating loss carryforwards</t>
  </si>
  <si>
    <t>Total loss carryforwards</t>
  </si>
  <si>
    <t>Expires 2017 through 2021</t>
  </si>
  <si>
    <t>Expires 2022 through 2026</t>
  </si>
  <si>
    <t>Expires 2027 through 2031</t>
  </si>
  <si>
    <t>Expires 2032 through 2036</t>
  </si>
  <si>
    <t>Indefinite</t>
  </si>
  <si>
    <t>Taxes (Income Before Income Taxes) (Details) - USD ($) $ in Thousands</t>
  </si>
  <si>
    <t>U.S</t>
  </si>
  <si>
    <t>Non-U.S</t>
  </si>
  <si>
    <t>Taxes (Provision for Income Taxes) (Details) - USD ($) $ in Thousands</t>
  </si>
  <si>
    <t>Current provision:</t>
  </si>
  <si>
    <t>U.S. federal</t>
  </si>
  <si>
    <t>State and local</t>
  </si>
  <si>
    <t>Total current</t>
  </si>
  <si>
    <t>Deferred provision (benefit):</t>
  </si>
  <si>
    <t>Total deferred</t>
  </si>
  <si>
    <t>Taxes (Reconciliation of U.S. Federal Statutory Income Tax Rate) (Details)</t>
  </si>
  <si>
    <t>Non-deductible expenses</t>
  </si>
  <si>
    <t>5.30%</t>
  </si>
  <si>
    <t>0.70%</t>
  </si>
  <si>
    <t>0.40%</t>
  </si>
  <si>
    <t>State, net of federal tax benefit</t>
  </si>
  <si>
    <t>0.60%</t>
  </si>
  <si>
    <t>0.90%</t>
  </si>
  <si>
    <t>Foreign rate differential</t>
  </si>
  <si>
    <t>(30.90%)</t>
  </si>
  <si>
    <t>(15.60%)</t>
  </si>
  <si>
    <t>(12.30%)</t>
  </si>
  <si>
    <t>U.S. tax on foreign income</t>
  </si>
  <si>
    <t>5.00%</t>
  </si>
  <si>
    <t>4.30%</t>
  </si>
  <si>
    <t>6.30%</t>
  </si>
  <si>
    <t>Income tax contingencies</t>
  </si>
  <si>
    <t>0.30%</t>
  </si>
  <si>
    <t>Valuation allowances</t>
  </si>
  <si>
    <t>8.10%</t>
  </si>
  <si>
    <t>1.40%</t>
  </si>
  <si>
    <t>(0.30%)</t>
  </si>
  <si>
    <t>Return to provision true-up</t>
  </si>
  <si>
    <t>1.70%</t>
  </si>
  <si>
    <t>(1.60%)</t>
  </si>
  <si>
    <t>(0.10%)</t>
  </si>
  <si>
    <t>0.00%</t>
  </si>
  <si>
    <t>0.10%</t>
  </si>
  <si>
    <t>25.10%</t>
  </si>
  <si>
    <t>26.20%</t>
  </si>
  <si>
    <t>30.70%</t>
  </si>
  <si>
    <t>Taxes (Reconciliation of Unrecognized Tax Benefits) (Details) - USD ($) $ in Thousands</t>
  </si>
  <si>
    <t>Reconciliation of Unrecognized Tax Benefits, Excluding Amounts Pertaining to Examined Tax Returns [Roll Forward]</t>
  </si>
  <si>
    <t>Balance at beginning of year</t>
  </si>
  <si>
    <t>Gross increases tax positions in prior years</t>
  </si>
  <si>
    <t>Gross decreases tax positions in prior years</t>
  </si>
  <si>
    <t>Gross increases—tax positions in current year</t>
  </si>
  <si>
    <t>Settlements</t>
  </si>
  <si>
    <t>Lapse in statute of limitations</t>
  </si>
  <si>
    <t>Change due to currency revaluation</t>
  </si>
  <si>
    <t>Balance at end of year</t>
  </si>
  <si>
    <t>Commitments and Contingencies (Narratives) (Details) ft² in Thousands, $ in Millions</t>
  </si>
  <si>
    <t>Dec. 31, 2016USD ($)ft²renewal_option</t>
  </si>
  <si>
    <t>Other Commitments [Line Items]</t>
  </si>
  <si>
    <t>Royalty expense</t>
  </si>
  <si>
    <t>Rent expense</t>
  </si>
  <si>
    <t>Contingent rent expense</t>
  </si>
  <si>
    <t>Purchase obligations</t>
  </si>
  <si>
    <t>Percentage of royalties</t>
  </si>
  <si>
    <t>15.00%</t>
  </si>
  <si>
    <t>Warehouse and Distribution Center [Member]</t>
  </si>
  <si>
    <t>Sale leaseback transaction, area of property | ft²</t>
  </si>
  <si>
    <t>Gross Proceeds from sale</t>
  </si>
  <si>
    <t>Current period gain recognized</t>
  </si>
  <si>
    <t>Deferred Gain, Net</t>
  </si>
  <si>
    <t>Lease terms, length of term</t>
  </si>
  <si>
    <t>Lease terms, number of lease renewal options | renewal_option</t>
  </si>
  <si>
    <t>Lease terms, length of renewal term</t>
  </si>
  <si>
    <t>Commitments and Contingencies (Future Minimum Royalty Commitments Under License Agreements) (Details) $ in Thousands</t>
  </si>
  <si>
    <t>Minimum Royalty Commitments</t>
  </si>
  <si>
    <t>Commitments and Contingencies (Future Minimum Rental Commitments Under Non-Cancelable Leases) (Details) $ in Thousands</t>
  </si>
  <si>
    <t>Operating Leases</t>
  </si>
  <si>
    <t>Thereafter</t>
  </si>
  <si>
    <t>Capital Leases</t>
  </si>
  <si>
    <t>Less amounts representing interest at 3.0% to 10.8%</t>
  </si>
  <si>
    <t>Percent of interest included in capital leases payments</t>
  </si>
  <si>
    <t>Commitments and Contingencies (Changes in Asset Retirement Obligations) (Details) - USD ($) $ in Thousands</t>
  </si>
  <si>
    <t>Asset Retirement Obligation, Roll Forward Analysis [Roll Forward]</t>
  </si>
  <si>
    <t>Beginning asset retirement obligation</t>
  </si>
  <si>
    <t>Liabilities incurred during the period</t>
  </si>
  <si>
    <t>Liabilities settled during the period</t>
  </si>
  <si>
    <t>Accretion expense</t>
  </si>
  <si>
    <t>Currency translation</t>
  </si>
  <si>
    <t>Ending asset retirement obligations</t>
  </si>
  <si>
    <t>Stockholders' Equity (Common and Preferred Stock) (Details) - $ / shares</t>
  </si>
  <si>
    <t>Common stock, shares authorized (in shares)</t>
  </si>
  <si>
    <t>Common stock, par value (in dollars per share)</t>
  </si>
  <si>
    <t>Common stock, shares issued (in shares)</t>
  </si>
  <si>
    <t>Preferred stock, shares authorized (in shares)</t>
  </si>
  <si>
    <t>Preferred stock, par value (in dollars per share)</t>
  </si>
  <si>
    <t>Preferred stock, shares issued (in shares)</t>
  </si>
  <si>
    <t>Preferred stock, shares outstanding (in shares)</t>
  </si>
  <si>
    <t>Stockholders' Equity (Common Stock Repurchase Programs) (Details) - USD ($) shares in Thousands</t>
  </si>
  <si>
    <t>37 Months Ended</t>
  </si>
  <si>
    <t>Dec. 31, 2014</t>
  </si>
  <si>
    <t>Common Stock Repurchase Programs</t>
  </si>
  <si>
    <t>Common stock repurchased</t>
  </si>
  <si>
    <t>Number of shares repurchased</t>
  </si>
  <si>
    <t>Treasury stock effectively retired</t>
  </si>
  <si>
    <t>Authorizations remaining</t>
  </si>
  <si>
    <t>Treasury stock effectively retired (in shares)</t>
  </si>
  <si>
    <t>Stock repurchase plans | Common stock</t>
  </si>
  <si>
    <t>Stock repurchase plans | Additional paid-in capital</t>
  </si>
  <si>
    <t>Stock repurchase plans | Retained earnings</t>
  </si>
  <si>
    <t>Stock repurchase plans | Treasury stock</t>
  </si>
  <si>
    <t>Period Authorized Fiscal Year Two Thousand Fourteen With Termination Date December Two Thousand Eighteen [Member]</t>
  </si>
  <si>
    <t>Common stock authorized amount</t>
  </si>
  <si>
    <t>Repurchase program authorized December 2012</t>
  </si>
  <si>
    <t>Repurchase program authorized in 2010</t>
  </si>
  <si>
    <t>Stockholders' Equity (Common Stock Repurchase Activity) (Details) - USD ($) shares in Millions</t>
  </si>
  <si>
    <t>Equity, Class of Treasury Stock [Line Items]</t>
  </si>
  <si>
    <t>Number of Shares Repurchased</t>
  </si>
  <si>
    <t>Dollar Value Repurchased</t>
  </si>
  <si>
    <t>Fiscal Year Authorized - 2014, Termination Date - December 2018</t>
  </si>
  <si>
    <t>Dollar Value Authorized</t>
  </si>
  <si>
    <t>Fiscal Year Authorized - 2012, Termination Date - December 2016</t>
  </si>
  <si>
    <t>Fiscal Year Authorized - 2010, Termination Date - none</t>
  </si>
  <si>
    <t>Employee Benefit Plans (Deferred Compensation and Savings Plans) (Details) - USD ($) $ in Millions</t>
  </si>
  <si>
    <t>Minimum years of service to be eligible for employer 401(k) matching</t>
  </si>
  <si>
    <t>90 days</t>
  </si>
  <si>
    <t>Minimum hours worked to be eligible for employer 401(k) matching</t>
  </si>
  <si>
    <t>250 hours</t>
  </si>
  <si>
    <t>Percentage of employee contributions in which Company will provide a matching contribution</t>
  </si>
  <si>
    <t>Percentage of eligible compensation, first level, matched by employer after amendment (up to)</t>
  </si>
  <si>
    <t>6.00%</t>
  </si>
  <si>
    <t>Employer's matching contributions under the plan</t>
  </si>
  <si>
    <t>Maximum additional contribution by employer (as a percent)</t>
  </si>
  <si>
    <t>Maximum percentage of salary that may be deferred by participating employees</t>
  </si>
  <si>
    <t>Maximum percentage of annual bonus that may be deferred by participating employees</t>
  </si>
  <si>
    <t>100.00%</t>
  </si>
  <si>
    <t>Asset related to invested balances recorded in intangibles and other assets-net</t>
  </si>
  <si>
    <t>Liability related to participants' invested balances recorded in accrued expenses other</t>
  </si>
  <si>
    <t>Employee Benefit Plans (Stock-Based Compensation Plans) (Details) $ in Millions</t>
  </si>
  <si>
    <t>Unrecognized compensation cost related to nonvested share-based compensation arrangements</t>
  </si>
  <si>
    <t>Weighted-average period over which unrecognized compensation cost is expected to be recognized</t>
  </si>
  <si>
    <t>1 year 6 months</t>
  </si>
  <si>
    <t>Employee Benefit Plans (Long-Term Incentive Plans) (Details) - USD ($) $ in Thousands</t>
  </si>
  <si>
    <t>Mar. 25, 2008</t>
  </si>
  <si>
    <t>Nonemployee director | Restricted stock units</t>
  </si>
  <si>
    <t>Long-Term Incentive Plans</t>
  </si>
  <si>
    <t>Vesting period</t>
  </si>
  <si>
    <t>Value of awards granted</t>
  </si>
  <si>
    <t>2016 long term incentive plan</t>
  </si>
  <si>
    <t>Number of common shares reserved for issuance (in shares)</t>
  </si>
  <si>
    <t>Term of award under the plan</t>
  </si>
  <si>
    <t>Initial Long Term Incentive Plan</t>
  </si>
  <si>
    <t>Number of outstanding awards (in shares)</t>
  </si>
  <si>
    <t>Nonemployee Plan</t>
  </si>
  <si>
    <t>2008 LTIP</t>
  </si>
  <si>
    <t>Employee Benefit Plans (Weighted Average Assumptions for Award Grants)(Details) - Stock options and stock appreciation rights - $ / shares</t>
  </si>
  <si>
    <t>Stock-based compensation plans disclosures</t>
  </si>
  <si>
    <t>Risk-free interest rate</t>
  </si>
  <si>
    <t>1.10%</t>
  </si>
  <si>
    <t>1.30%</t>
  </si>
  <si>
    <t>Expected term</t>
  </si>
  <si>
    <t>3 years 2 months 24 days</t>
  </si>
  <si>
    <t>3 years 4 months 24 days</t>
  </si>
  <si>
    <t>Expected volatility (as a percent)</t>
  </si>
  <si>
    <t>38.80%</t>
  </si>
  <si>
    <t>42.30%</t>
  </si>
  <si>
    <t>47.10%</t>
  </si>
  <si>
    <t>Expected dividend yield (as a percent)</t>
  </si>
  <si>
    <t>Estimated fair value per stock option/stock appreciation right granted (in dollars per share)</t>
  </si>
  <si>
    <t>Employee Benefit Plans (Stock Options and Stock Appreciation Rights) (Details) - USD ($) $ in Thousands</t>
  </si>
  <si>
    <t>Employee Benefit Plans (Stock Option and Stock Appreciation Rights Activity) (Details) - USD ($) $ / shares in Units, shares in Thousands, $ in Thousands</t>
  </si>
  <si>
    <t>Dec. 28, 2013</t>
  </si>
  <si>
    <t>Shares</t>
  </si>
  <si>
    <t>Outstanding at beginning of period (in shares)</t>
  </si>
  <si>
    <t>Granted (in shares)</t>
  </si>
  <si>
    <t>Exercised (in shares)</t>
  </si>
  <si>
    <t>Forfeited or expired (in shares)</t>
  </si>
  <si>
    <t>Outstanding at end of period (in shares)</t>
  </si>
  <si>
    <t>Exercisable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in dollars per share)</t>
  </si>
  <si>
    <t>Weighted-Average Remaining Contractual Term (Years)</t>
  </si>
  <si>
    <t>Outstanding</t>
  </si>
  <si>
    <t>6 years 2 months 12 days</t>
  </si>
  <si>
    <t>8 years 8 months 12 days</t>
  </si>
  <si>
    <t>5 years 7 months 6 days</t>
  </si>
  <si>
    <t>Exercisable</t>
  </si>
  <si>
    <t>5 years 2 months 12 days</t>
  </si>
  <si>
    <t>Aggregate Intrinsic Value</t>
  </si>
  <si>
    <t>Exercised</t>
  </si>
  <si>
    <t>Employee Benefit Plans (Stock Option and Stock Appreciation Rights Outstanding and Exercisable) (Details) shares in Thousands</t>
  </si>
  <si>
    <t>Dec. 31, 2016$ / sharesshares</t>
  </si>
  <si>
    <t>Stock options</t>
  </si>
  <si>
    <t>Stock Options Outstanding, Number of Shares (in shares | shares</t>
  </si>
  <si>
    <t>Stock Options Outstanding, Weighted- Average Exercise Price (in dollars per share)</t>
  </si>
  <si>
    <t>Stock Options Outstanding, Weighted- Average Remaining Contractual Term</t>
  </si>
  <si>
    <t>3 years 8 months 12 days</t>
  </si>
  <si>
    <t>Stock Options Exercisable, Number of Shares | shares</t>
  </si>
  <si>
    <t>Stock Options Exercisable, Weighted- Average Exercise Price (in dollars per share)</t>
  </si>
  <si>
    <t>Stock appreciation rights</t>
  </si>
  <si>
    <t>Stock Appreciation Rights Outstanding, Number of Shares | shares</t>
  </si>
  <si>
    <t>Stock Appreciation Rights Outstanding, Weighted- Average Exercise Price (in dollars per share)</t>
  </si>
  <si>
    <t>Stock Appreciation Rights Outstanding, Weighted- Average Remaining Contractual Term</t>
  </si>
  <si>
    <t>6 years 8 months 12 days</t>
  </si>
  <si>
    <t>Stock Appreciation Rights Exercisable, Number of Shares | shares</t>
  </si>
  <si>
    <t>Stock Appreciation Rights Exercisable, Weighted- Average Exercise Price (in dollars per share)</t>
  </si>
  <si>
    <t>$13.65 - $29.49 | Stock options</t>
  </si>
  <si>
    <t>Low range of exercise price range (USD per share)</t>
  </si>
  <si>
    <t>High range of exercise price range (USD per share)</t>
  </si>
  <si>
    <t>2 years 2 months 12 days</t>
  </si>
  <si>
    <t>$13.65 - $29.49 | Stock appreciation rights</t>
  </si>
  <si>
    <t>Share Based Compensation Shares Authorized Under Equity Plans Other than Options Exercise Price Range Lower Range Limit</t>
  </si>
  <si>
    <t>Share Based Compensation Shares Authorized Under Equity Plans Other than Options Exercise Price Range Upper Range Limit</t>
  </si>
  <si>
    <t>$29.78 - $47.99 | Stock options</t>
  </si>
  <si>
    <t>$29.78 - $47.99 | Stock appreciation rights</t>
  </si>
  <si>
    <t>$55.04 - $83.83 | Stock options</t>
  </si>
  <si>
    <t>4 years 3 months 18 days</t>
  </si>
  <si>
    <t>$55.04 - $83.83 | Stock appreciation rights</t>
  </si>
  <si>
    <t>5 years 6 months</t>
  </si>
  <si>
    <t>$95.91 - $131.46 | Stock options</t>
  </si>
  <si>
    <t>4 years 9 months 18 days</t>
  </si>
  <si>
    <t>$95.91 - $131.46 | Stock appreciation rights</t>
  </si>
  <si>
    <t>4 years 6 months</t>
  </si>
  <si>
    <t>Employee Benefit Plans (Restricted Stock and Restricted Stock Unit Activity) (Details) - Restricted Stock and Restricted Stock Units - $ / shares shares in Thousands</t>
  </si>
  <si>
    <t>Number of Shares</t>
  </si>
  <si>
    <t>Nonvested at beginning of period (in shares)</t>
  </si>
  <si>
    <t>Vested (in shares)</t>
  </si>
  <si>
    <t>Forfeited (in shares)</t>
  </si>
  <si>
    <t>Nonvested at end of period (in shares)</t>
  </si>
  <si>
    <t>Weighted-Average Grant Date Fair Value Per Share</t>
  </si>
  <si>
    <t>Nonvested at beginning of period (in dollars per share)</t>
  </si>
  <si>
    <t>Vested (in dollars per share)</t>
  </si>
  <si>
    <t>Forfeited (in dollars per share)</t>
  </si>
  <si>
    <t>Nonvested at end of period (in dollars per share)</t>
  </si>
  <si>
    <t>Employee Benefit Plans (Restricted Stock and Restricted Stock Units) (Details) - USD ($) $ in Millions</t>
  </si>
  <si>
    <t>Foreign defined benefit plan | Switzerland</t>
  </si>
  <si>
    <t>Pension gain (expense)</t>
  </si>
  <si>
    <t>Employee benefit plan obligations included in other long-term liabilities</t>
  </si>
  <si>
    <t>Foreign defined benefit plan | France</t>
  </si>
  <si>
    <t>Restricted Stock and Restricted Stock Units</t>
  </si>
  <si>
    <t>Fair value of restricted stock and restricted stock units, vested</t>
  </si>
  <si>
    <t>Supplemental Cash Flow Information (Details) - USD ($) $ in Thousands</t>
  </si>
  <si>
    <t>Cash paid during the year for:</t>
  </si>
  <si>
    <t>Interest</t>
  </si>
  <si>
    <t>Income taxes, net of refunds</t>
  </si>
  <si>
    <t>Supplemental disclosures of non-cash investing and financing activities:</t>
  </si>
  <si>
    <t>Additions to property, plant and equipment included in accounts payable</t>
  </si>
  <si>
    <t>Additions to property, plant and equipment acquired under capital leases</t>
  </si>
  <si>
    <t>Supplemental Disclosure for Accumulated Other Comprehensive Income (Loss) (Details) - USD ($) $ in Thousands</t>
  </si>
  <si>
    <t>Accumulated Other Comprehensive Income (Loss), Net of Tax [Roll Forward]</t>
  </si>
  <si>
    <t>Balance at beginning of period</t>
  </si>
  <si>
    <t>Balance at end of period</t>
  </si>
  <si>
    <t>Currency Translation Adjustments</t>
  </si>
  <si>
    <t>Other comprehensive income (loss) before reclassifications</t>
  </si>
  <si>
    <t>Tax (expense) benefit</t>
  </si>
  <si>
    <t>Reclassification from Accumulated Other Comprehensive Income, Current Period, before Tax</t>
  </si>
  <si>
    <t>Reclassification from AOCI, Current Period, Tax</t>
  </si>
  <si>
    <t>Pension Plan</t>
  </si>
  <si>
    <t>AOCI Attributable to Parent</t>
  </si>
  <si>
    <t>Major Customer, Segment and Geographic Information (Information by Operating Segment) (Details) - USD ($) $ in Thousands</t>
  </si>
  <si>
    <t>Net Sales</t>
  </si>
  <si>
    <t>Operating Income</t>
  </si>
  <si>
    <t>Depreciation and Amortization</t>
  </si>
  <si>
    <t>Long-term Assets</t>
  </si>
  <si>
    <t>Total Assets</t>
  </si>
  <si>
    <t>Corporate</t>
  </si>
  <si>
    <t>Major Customer, Segment and Geographic Information (Revenue for Each Class of Similar Products) (Details) - USD ($) $ in Thousands</t>
  </si>
  <si>
    <t>Net sales for each class of similar products</t>
  </si>
  <si>
    <t>Percentage of Total</t>
  </si>
  <si>
    <t>Watches</t>
  </si>
  <si>
    <t>76.60%</t>
  </si>
  <si>
    <t>76.70%</t>
  </si>
  <si>
    <t>78.00%</t>
  </si>
  <si>
    <t>Leathers</t>
  </si>
  <si>
    <t>12.90%</t>
  </si>
  <si>
    <t>12.70%</t>
  </si>
  <si>
    <t>11.90%</t>
  </si>
  <si>
    <t>Jewelry</t>
  </si>
  <si>
    <t>8.30%</t>
  </si>
  <si>
    <t>8.40%</t>
  </si>
  <si>
    <t>7.90%</t>
  </si>
  <si>
    <t>2.20%</t>
  </si>
  <si>
    <t>Major Customer, Segment and Geographic Information (Net Sales and Long-lived Assets) (Details) - USD ($) $ in Thousands</t>
  </si>
  <si>
    <t>United States</t>
  </si>
  <si>
    <t>Europe</t>
  </si>
  <si>
    <t>Asia</t>
  </si>
  <si>
    <t>All other international</t>
  </si>
  <si>
    <t>Germany</t>
  </si>
  <si>
    <t>Restructuring Restructuring( Schedule of Restructuring Charges) (Details) $ in Millions</t>
  </si>
  <si>
    <t>Expected total restructuring charges</t>
  </si>
  <si>
    <t>Restructuring (Liability Incurred for Restructuring Plan) (Details) - USD ($) $ in Thousands</t>
  </si>
  <si>
    <t>Restructuring Reserve [Roll Forward]</t>
  </si>
  <si>
    <t>Charges</t>
  </si>
  <si>
    <t>Cash payments</t>
  </si>
  <si>
    <t>Non-cash items</t>
  </si>
  <si>
    <t>Store closures</t>
  </si>
  <si>
    <t>Professional services</t>
  </si>
  <si>
    <t>Supply chain relocation</t>
  </si>
  <si>
    <t>Severance and employee-related benefits</t>
  </si>
  <si>
    <t>Restructuring (Restructuring Charges by Operating Segment) (Details) - USD ($) $ in Thousands</t>
  </si>
  <si>
    <t>Restructuring Cost and Reserve [Line Items]</t>
  </si>
  <si>
    <t>SCHEDULE II VALUATIONS AND QUALIFYING ACCOUNTS (Details) - USD ($) $ in Thousands</t>
  </si>
  <si>
    <t>Sales returns</t>
  </si>
  <si>
    <t>Movement in Valuation Allowances and Reserves [Roll Forward]</t>
  </si>
  <si>
    <t>Balance at Beginning of Period</t>
  </si>
  <si>
    <t>Charged (Credited) to Operations</t>
  </si>
  <si>
    <t>Actual Returns or Writeoffs</t>
  </si>
  <si>
    <t>Balance at End of Period</t>
  </si>
  <si>
    <t>Bad debts</t>
  </si>
  <si>
    <t>Deferred tax asset valuation allowance</t>
  </si>
</sst>
</file>

<file path=xl/styles.xml><?xml version="1.0" encoding="utf-8"?>
<styleSheet xmlns="http://schemas.openxmlformats.org/spreadsheetml/2006/main">
  <numFmts count="17">
    <numFmt formatCode="_(&quot;$ &quot;#,##0.0_);_(&quot;$ &quot;(#,##0.0)" numFmtId="164"/>
    <numFmt formatCode="_(&quot;$ &quot;#,##0_);_(&quot;$ &quot;(#,##0)" numFmtId="165"/>
    <numFmt formatCode="_(&quot;$ &quot;#,##0.00_);_(&quot;$ &quot;(#,##0.00)" numFmtId="166"/>
    <numFmt formatCode="#,##0.0_);(#,##0.0)" numFmtId="167"/>
    <numFmt formatCode="_(&quot;€ &quot;#,##0.0_);_(&quot;€ &quot;(#,##0.0)" numFmtId="168"/>
    <numFmt formatCode="_(&quot;£ &quot;#,##0.0_);_(&quot;£ &quot;(#,##0.0)" numFmtId="169"/>
    <numFmt formatCode="_(&quot;CAD &quot;#,##0.0_);_(&quot;CAD &quot;(#,##0.0)" numFmtId="170"/>
    <numFmt formatCode="_(&quot;¥ &quot;#,##0.0_);_(&quot;¥ &quot;(#,##0.0)" numFmtId="171"/>
    <numFmt formatCode="_(&quot;MXN &quot;#,##0.0_);_(&quot;MXN &quot;(#,##0.0)" numFmtId="172"/>
    <numFmt formatCode="_(&quot;AUD &quot;#,##0.0_);_(&quot;AUD &quot;(#,##0.0)" numFmtId="173"/>
    <numFmt formatCode="_(&quot;¥ &quot;#,##0_);_(&quot;¥ &quot;(#,##0)" numFmtId="174"/>
    <numFmt formatCode="_(&quot;€ &quot;#,##0_);_(&quot;€ &quot;(#,##0)" numFmtId="175"/>
    <numFmt formatCode="_(&quot;ZAR &quot;#,##0.0_);_(&quot;ZAR &quot;(#,##0.0)" numFmtId="176"/>
    <numFmt formatCode="_(&quot;Level &quot;#,##0_);_(&quot;Level &quot;(#,##0)" numFmtId="177"/>
    <numFmt formatCode="#,##0.0000_);(#,##0.0000)" numFmtId="178"/>
    <numFmt formatCode="_(&quot;Year &quot;#,##0_);_(&quot;Year &quot;(#,##0)" numFmtId="179"/>
    <numFmt formatCode="#,##0.000_);(#,##0.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11.7</v>
      </c>
    </row>
    <row r="15" spans="1:4">
      <c r="A15" s="4" t="s">
        <v>25</v>
      </c>
      <c r="C15" s="5" t="n">
        <v>4827013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960</v>
      </c>
      <c r="B1" s="2" t="s">
        <v>1</v>
      </c>
    </row>
    <row r="2" spans="1:5">
      <c r="B2" s="2" t="s">
        <v>2</v>
      </c>
      <c r="C2" s="2" t="s">
        <v>30</v>
      </c>
      <c r="D2" s="2" t="s">
        <v>74</v>
      </c>
      <c r="E2" s="2" t="s">
        <v>961</v>
      </c>
    </row>
    <row r="3" spans="1:5">
      <c r="A3" s="3" t="s">
        <v>962</v>
      </c>
    </row>
    <row r="4" spans="1:5">
      <c r="A4" s="4" t="s">
        <v>963</v>
      </c>
      <c r="B4" s="5" t="n">
        <v>2028</v>
      </c>
      <c r="C4" s="5" t="n">
        <v>663</v>
      </c>
      <c r="D4" s="5" t="n">
        <v>678</v>
      </c>
    </row>
    <row r="5" spans="1:5">
      <c r="A5" s="4" t="s">
        <v>964</v>
      </c>
      <c r="B5" s="5" t="n">
        <v>326</v>
      </c>
      <c r="C5" s="5" t="n">
        <v>1496</v>
      </c>
      <c r="D5" s="5" t="n">
        <v>94</v>
      </c>
    </row>
    <row r="6" spans="1:5">
      <c r="A6" s="4" t="s">
        <v>965</v>
      </c>
      <c r="B6" s="5" t="n">
        <v>-10</v>
      </c>
      <c r="C6" s="5" t="n">
        <v>-36</v>
      </c>
      <c r="D6" s="5" t="n">
        <v>-91</v>
      </c>
    </row>
    <row r="7" spans="1:5">
      <c r="A7" s="4" t="s">
        <v>966</v>
      </c>
      <c r="B7" s="5" t="n">
        <v>-57</v>
      </c>
      <c r="C7" s="5" t="n">
        <v>-95</v>
      </c>
      <c r="D7" s="5" t="n">
        <v>-18</v>
      </c>
    </row>
    <row r="8" spans="1:5">
      <c r="A8" s="4" t="s">
        <v>967</v>
      </c>
      <c r="B8" s="5" t="n">
        <v>2287</v>
      </c>
      <c r="C8" s="5" t="n">
        <v>2028</v>
      </c>
      <c r="D8" s="5" t="n">
        <v>663</v>
      </c>
      <c r="E8" s="5" t="n">
        <v>678</v>
      </c>
    </row>
    <row r="9" spans="1:5">
      <c r="A9" s="4" t="s">
        <v>968</v>
      </c>
      <c r="B9" s="5" t="n">
        <v>988</v>
      </c>
    </row>
    <row r="10" spans="1:5">
      <c r="A10" s="3" t="s">
        <v>969</v>
      </c>
    </row>
    <row r="11" spans="1:5">
      <c r="A11" s="4" t="s">
        <v>970</v>
      </c>
      <c r="B11" s="8" t="n">
        <v>52.8</v>
      </c>
      <c r="C11" s="8" t="n">
        <v>85.08</v>
      </c>
      <c r="D11" s="8" t="n">
        <v>76.15000000000001</v>
      </c>
    </row>
    <row r="12" spans="1:5">
      <c r="A12" s="4" t="s">
        <v>971</v>
      </c>
      <c r="B12" s="20" t="n">
        <v>41.53</v>
      </c>
      <c r="C12" s="20" t="n">
        <v>41.16</v>
      </c>
      <c r="D12" s="20" t="n">
        <v>111.9</v>
      </c>
    </row>
    <row r="13" spans="1:5">
      <c r="A13" s="4" t="s">
        <v>972</v>
      </c>
      <c r="B13" s="20" t="n">
        <v>26.93</v>
      </c>
      <c r="C13" s="20" t="n">
        <v>31.04</v>
      </c>
      <c r="D13" s="20" t="n">
        <v>39.2</v>
      </c>
    </row>
    <row r="14" spans="1:5">
      <c r="A14" s="4" t="s">
        <v>973</v>
      </c>
      <c r="B14" s="20" t="n">
        <v>81.93000000000001</v>
      </c>
      <c r="C14" s="20" t="n">
        <v>102.86</v>
      </c>
      <c r="D14" s="20" t="n">
        <v>120.77</v>
      </c>
    </row>
    <row r="15" spans="1:5">
      <c r="A15" s="4" t="s">
        <v>974</v>
      </c>
      <c r="B15" s="20" t="n">
        <v>50.58</v>
      </c>
      <c r="C15" s="8" t="n">
        <v>52.8</v>
      </c>
      <c r="D15" s="8" t="n">
        <v>85.08</v>
      </c>
      <c r="E15" s="8" t="n">
        <v>76.15000000000001</v>
      </c>
    </row>
    <row r="16" spans="1:5">
      <c r="A16" s="4" t="s">
        <v>975</v>
      </c>
      <c r="B16" s="8" t="n">
        <v>62.75</v>
      </c>
    </row>
    <row r="17" spans="1:5">
      <c r="A17" s="3" t="s">
        <v>976</v>
      </c>
    </row>
    <row r="18" spans="1:5">
      <c r="A18" s="4" t="s">
        <v>977</v>
      </c>
      <c r="B18" s="4" t="s">
        <v>978</v>
      </c>
      <c r="C18" s="4" t="s">
        <v>979</v>
      </c>
      <c r="D18" s="4" t="s">
        <v>980</v>
      </c>
      <c r="E18" s="4" t="s">
        <v>978</v>
      </c>
    </row>
    <row r="19" spans="1:5">
      <c r="A19" s="4" t="s">
        <v>981</v>
      </c>
      <c r="B19" s="4" t="s">
        <v>982</v>
      </c>
    </row>
    <row r="20" spans="1:5">
      <c r="A20" s="3" t="s">
        <v>983</v>
      </c>
    </row>
    <row r="21" spans="1:5">
      <c r="A21" s="4" t="s">
        <v>977</v>
      </c>
      <c r="B21" s="7" t="n">
        <v>627</v>
      </c>
      <c r="C21" s="7" t="n">
        <v>2095</v>
      </c>
      <c r="D21" s="7" t="n">
        <v>20751</v>
      </c>
      <c r="E21" s="7" t="n">
        <v>31794</v>
      </c>
    </row>
    <row r="22" spans="1:5">
      <c r="A22" s="4" t="s">
        <v>984</v>
      </c>
      <c r="B22" s="5" t="n">
        <v>186</v>
      </c>
      <c r="C22" s="7" t="n">
        <v>1544</v>
      </c>
      <c r="D22" s="7" t="n">
        <v>6391</v>
      </c>
    </row>
    <row r="23" spans="1:5">
      <c r="A23" s="4" t="s">
        <v>981</v>
      </c>
      <c r="B23" s="7" t="n">
        <v>627</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985</v>
      </c>
      <c r="B1" s="2" t="s">
        <v>1</v>
      </c>
    </row>
    <row r="2" spans="1:2">
      <c r="B2" s="2" t="s">
        <v>986</v>
      </c>
    </row>
    <row r="3" spans="1:2">
      <c r="A3" s="4" t="s">
        <v>987</v>
      </c>
    </row>
    <row r="4" spans="1:2">
      <c r="A4" s="3" t="s">
        <v>946</v>
      </c>
    </row>
    <row r="5" spans="1:2">
      <c r="A5" s="4" t="s">
        <v>988</v>
      </c>
      <c r="B5" s="5" t="n">
        <v>366</v>
      </c>
    </row>
    <row r="6" spans="1:2">
      <c r="A6" s="4" t="s">
        <v>989</v>
      </c>
      <c r="B6" s="8" t="n">
        <v>81.12</v>
      </c>
    </row>
    <row r="7" spans="1:2">
      <c r="A7" s="4" t="s">
        <v>990</v>
      </c>
      <c r="B7" s="4" t="s">
        <v>991</v>
      </c>
    </row>
    <row r="8" spans="1:2">
      <c r="A8" s="4" t="s">
        <v>992</v>
      </c>
      <c r="B8" s="5" t="n">
        <v>366</v>
      </c>
    </row>
    <row r="9" spans="1:2">
      <c r="A9" s="4" t="s">
        <v>993</v>
      </c>
      <c r="B9" s="8" t="n">
        <v>81.12</v>
      </c>
    </row>
    <row r="10" spans="1:2">
      <c r="A10" s="4" t="s">
        <v>994</v>
      </c>
    </row>
    <row r="11" spans="1:2">
      <c r="A11" s="3" t="s">
        <v>946</v>
      </c>
    </row>
    <row r="12" spans="1:2">
      <c r="A12" s="4" t="s">
        <v>995</v>
      </c>
      <c r="B12" s="5" t="n">
        <v>1921</v>
      </c>
    </row>
    <row r="13" spans="1:2">
      <c r="A13" s="4" t="s">
        <v>996</v>
      </c>
      <c r="B13" s="8" t="n">
        <v>44.75</v>
      </c>
    </row>
    <row r="14" spans="1:2">
      <c r="A14" s="4" t="s">
        <v>997</v>
      </c>
      <c r="B14" s="4" t="s">
        <v>998</v>
      </c>
    </row>
    <row r="15" spans="1:2">
      <c r="A15" s="4" t="s">
        <v>999</v>
      </c>
      <c r="B15" s="5" t="n">
        <v>622</v>
      </c>
    </row>
    <row r="16" spans="1:2">
      <c r="A16" s="4" t="s">
        <v>1000</v>
      </c>
      <c r="B16" s="8" t="n">
        <v>51.93</v>
      </c>
    </row>
    <row r="17" spans="1:2">
      <c r="A17" s="4" t="s">
        <v>1001</v>
      </c>
    </row>
    <row r="18" spans="1:2">
      <c r="A18" s="3" t="s">
        <v>946</v>
      </c>
    </row>
    <row r="19" spans="1:2">
      <c r="A19" s="4" t="s">
        <v>1002</v>
      </c>
      <c r="B19" s="20" t="n">
        <v>13.65</v>
      </c>
    </row>
    <row r="20" spans="1:2">
      <c r="A20" s="4" t="s">
        <v>1003</v>
      </c>
      <c r="B20" s="8" t="n">
        <v>29.49</v>
      </c>
    </row>
    <row r="21" spans="1:2">
      <c r="A21" s="4" t="s">
        <v>988</v>
      </c>
      <c r="B21" s="5" t="n">
        <v>40</v>
      </c>
    </row>
    <row r="22" spans="1:2">
      <c r="A22" s="4" t="s">
        <v>989</v>
      </c>
      <c r="B22" s="8" t="n">
        <v>14.4</v>
      </c>
    </row>
    <row r="23" spans="1:2">
      <c r="A23" s="4" t="s">
        <v>990</v>
      </c>
      <c r="B23" s="4" t="s">
        <v>1004</v>
      </c>
    </row>
    <row r="24" spans="1:2">
      <c r="A24" s="4" t="s">
        <v>992</v>
      </c>
      <c r="B24" s="5" t="n">
        <v>40</v>
      </c>
    </row>
    <row r="25" spans="1:2">
      <c r="A25" s="4" t="s">
        <v>993</v>
      </c>
      <c r="B25" s="8" t="n">
        <v>14.4</v>
      </c>
    </row>
    <row r="26" spans="1:2">
      <c r="A26" s="4" t="s">
        <v>1005</v>
      </c>
    </row>
    <row r="27" spans="1:2">
      <c r="A27" s="3" t="s">
        <v>946</v>
      </c>
    </row>
    <row r="28" spans="1:2">
      <c r="A28" s="4" t="s">
        <v>1006</v>
      </c>
      <c r="B28" s="20" t="n">
        <v>13.65</v>
      </c>
    </row>
    <row r="29" spans="1:2">
      <c r="A29" s="4" t="s">
        <v>1007</v>
      </c>
      <c r="B29" s="8" t="n">
        <v>29.49</v>
      </c>
    </row>
    <row r="30" spans="1:2">
      <c r="A30" s="4" t="s">
        <v>995</v>
      </c>
      <c r="B30" s="5" t="n">
        <v>113</v>
      </c>
    </row>
    <row r="31" spans="1:2">
      <c r="A31" s="4" t="s">
        <v>996</v>
      </c>
      <c r="B31" s="8" t="n">
        <v>27.72</v>
      </c>
    </row>
    <row r="32" spans="1:2">
      <c r="A32" s="4" t="s">
        <v>997</v>
      </c>
      <c r="B32" s="4" t="s">
        <v>998</v>
      </c>
    </row>
    <row r="33" spans="1:2">
      <c r="A33" s="4" t="s">
        <v>999</v>
      </c>
      <c r="B33" s="5" t="n">
        <v>13</v>
      </c>
    </row>
    <row r="34" spans="1:2">
      <c r="A34" s="4" t="s">
        <v>1000</v>
      </c>
      <c r="B34" s="8" t="n">
        <v>13.65</v>
      </c>
    </row>
    <row r="35" spans="1:2">
      <c r="A35" s="4" t="s">
        <v>1008</v>
      </c>
    </row>
    <row r="36" spans="1:2">
      <c r="A36" s="3" t="s">
        <v>946</v>
      </c>
    </row>
    <row r="37" spans="1:2">
      <c r="A37" s="4" t="s">
        <v>1002</v>
      </c>
      <c r="B37" s="20" t="n">
        <v>29.78</v>
      </c>
    </row>
    <row r="38" spans="1:2">
      <c r="A38" s="4" t="s">
        <v>1003</v>
      </c>
      <c r="B38" s="8" t="n">
        <v>47.99</v>
      </c>
    </row>
    <row r="39" spans="1:2">
      <c r="A39" s="4" t="s">
        <v>988</v>
      </c>
      <c r="B39" s="5" t="n">
        <v>90</v>
      </c>
    </row>
    <row r="40" spans="1:2">
      <c r="A40" s="4" t="s">
        <v>989</v>
      </c>
      <c r="B40" s="8" t="n">
        <v>36.36</v>
      </c>
    </row>
    <row r="41" spans="1:2">
      <c r="A41" s="4" t="s">
        <v>990</v>
      </c>
      <c r="B41" s="4" t="s">
        <v>414</v>
      </c>
    </row>
    <row r="42" spans="1:2">
      <c r="A42" s="4" t="s">
        <v>992</v>
      </c>
      <c r="B42" s="5" t="n">
        <v>90</v>
      </c>
    </row>
    <row r="43" spans="1:2">
      <c r="A43" s="4" t="s">
        <v>993</v>
      </c>
      <c r="B43" s="8" t="n">
        <v>36.36</v>
      </c>
    </row>
    <row r="44" spans="1:2">
      <c r="A44" s="4" t="s">
        <v>1009</v>
      </c>
    </row>
    <row r="45" spans="1:2">
      <c r="A45" s="3" t="s">
        <v>946</v>
      </c>
    </row>
    <row r="46" spans="1:2">
      <c r="A46" s="4" t="s">
        <v>1006</v>
      </c>
      <c r="B46" s="20" t="n">
        <v>29.78</v>
      </c>
    </row>
    <row r="47" spans="1:2">
      <c r="A47" s="4" t="s">
        <v>1007</v>
      </c>
      <c r="B47" s="8" t="n">
        <v>47.99</v>
      </c>
    </row>
    <row r="48" spans="1:2">
      <c r="A48" s="4" t="s">
        <v>995</v>
      </c>
      <c r="B48" s="5" t="n">
        <v>1561</v>
      </c>
    </row>
    <row r="49" spans="1:2">
      <c r="A49" s="4" t="s">
        <v>996</v>
      </c>
      <c r="B49" s="8" t="n">
        <v>38.11</v>
      </c>
    </row>
    <row r="50" spans="1:2">
      <c r="A50" s="4" t="s">
        <v>997</v>
      </c>
      <c r="B50" s="4" t="s">
        <v>416</v>
      </c>
    </row>
    <row r="51" spans="1:2">
      <c r="A51" s="4" t="s">
        <v>999</v>
      </c>
      <c r="B51" s="5" t="n">
        <v>455</v>
      </c>
    </row>
    <row r="52" spans="1:2">
      <c r="A52" s="4" t="s">
        <v>1000</v>
      </c>
      <c r="B52" s="8" t="n">
        <v>36.76</v>
      </c>
    </row>
    <row r="53" spans="1:2">
      <c r="A53" s="4" t="s">
        <v>1010</v>
      </c>
    </row>
    <row r="54" spans="1:2">
      <c r="A54" s="3" t="s">
        <v>946</v>
      </c>
    </row>
    <row r="55" spans="1:2">
      <c r="A55" s="4" t="s">
        <v>1002</v>
      </c>
      <c r="B55" s="20" t="n">
        <v>55.04</v>
      </c>
    </row>
    <row r="56" spans="1:2">
      <c r="A56" s="4" t="s">
        <v>1003</v>
      </c>
      <c r="B56" s="8" t="n">
        <v>83.83</v>
      </c>
    </row>
    <row r="57" spans="1:2">
      <c r="A57" s="4" t="s">
        <v>988</v>
      </c>
      <c r="B57" s="5" t="n">
        <v>92</v>
      </c>
    </row>
    <row r="58" spans="1:2">
      <c r="A58" s="4" t="s">
        <v>989</v>
      </c>
      <c r="B58" s="8" t="n">
        <v>80.8</v>
      </c>
    </row>
    <row r="59" spans="1:2">
      <c r="A59" s="4" t="s">
        <v>990</v>
      </c>
      <c r="B59" s="4" t="s">
        <v>1011</v>
      </c>
    </row>
    <row r="60" spans="1:2">
      <c r="A60" s="4" t="s">
        <v>992</v>
      </c>
      <c r="B60" s="5" t="n">
        <v>92</v>
      </c>
    </row>
    <row r="61" spans="1:2">
      <c r="A61" s="4" t="s">
        <v>993</v>
      </c>
      <c r="B61" s="8" t="n">
        <v>80.8</v>
      </c>
    </row>
    <row r="62" spans="1:2">
      <c r="A62" s="4" t="s">
        <v>1012</v>
      </c>
    </row>
    <row r="63" spans="1:2">
      <c r="A63" s="3" t="s">
        <v>946</v>
      </c>
    </row>
    <row r="64" spans="1:2">
      <c r="A64" s="4" t="s">
        <v>1006</v>
      </c>
      <c r="B64" s="20" t="n">
        <v>55.04</v>
      </c>
    </row>
    <row r="65" spans="1:2">
      <c r="A65" s="4" t="s">
        <v>1007</v>
      </c>
      <c r="B65" s="8" t="n">
        <v>83.83</v>
      </c>
    </row>
    <row r="66" spans="1:2">
      <c r="A66" s="4" t="s">
        <v>995</v>
      </c>
      <c r="B66" s="5" t="n">
        <v>138</v>
      </c>
    </row>
    <row r="67" spans="1:2">
      <c r="A67" s="4" t="s">
        <v>996</v>
      </c>
      <c r="B67" s="7" t="n">
        <v>79</v>
      </c>
    </row>
    <row r="68" spans="1:2">
      <c r="A68" s="4" t="s">
        <v>997</v>
      </c>
      <c r="B68" s="4" t="s">
        <v>1013</v>
      </c>
    </row>
    <row r="69" spans="1:2">
      <c r="A69" s="4" t="s">
        <v>999</v>
      </c>
      <c r="B69" s="5" t="n">
        <v>65</v>
      </c>
    </row>
    <row r="70" spans="1:2">
      <c r="A70" s="4" t="s">
        <v>1000</v>
      </c>
      <c r="B70" s="8" t="n">
        <v>79.5</v>
      </c>
    </row>
    <row r="71" spans="1:2">
      <c r="A71" s="4" t="s">
        <v>1014</v>
      </c>
    </row>
    <row r="72" spans="1:2">
      <c r="A72" s="3" t="s">
        <v>946</v>
      </c>
    </row>
    <row r="73" spans="1:2">
      <c r="A73" s="4" t="s">
        <v>1002</v>
      </c>
      <c r="B73" s="20" t="n">
        <v>95.91</v>
      </c>
    </row>
    <row r="74" spans="1:2">
      <c r="A74" s="4" t="s">
        <v>1003</v>
      </c>
      <c r="B74" s="8" t="n">
        <v>131.46</v>
      </c>
    </row>
    <row r="75" spans="1:2">
      <c r="A75" s="4" t="s">
        <v>988</v>
      </c>
      <c r="B75" s="5" t="n">
        <v>144</v>
      </c>
    </row>
    <row r="76" spans="1:2">
      <c r="A76" s="4" t="s">
        <v>989</v>
      </c>
      <c r="B76" s="8" t="n">
        <v>127.98</v>
      </c>
    </row>
    <row r="77" spans="1:2">
      <c r="A77" s="4" t="s">
        <v>990</v>
      </c>
      <c r="B77" s="4" t="s">
        <v>1015</v>
      </c>
    </row>
    <row r="78" spans="1:2">
      <c r="A78" s="4" t="s">
        <v>992</v>
      </c>
      <c r="B78" s="5" t="n">
        <v>144</v>
      </c>
    </row>
    <row r="79" spans="1:2">
      <c r="A79" s="4" t="s">
        <v>993</v>
      </c>
      <c r="B79" s="8" t="n">
        <v>127.98</v>
      </c>
    </row>
    <row r="80" spans="1:2">
      <c r="A80" s="4" t="s">
        <v>1016</v>
      </c>
    </row>
    <row r="81" spans="1:2">
      <c r="A81" s="3" t="s">
        <v>946</v>
      </c>
    </row>
    <row r="82" spans="1:2">
      <c r="A82" s="4" t="s">
        <v>1006</v>
      </c>
      <c r="B82" s="20" t="n">
        <v>95.91</v>
      </c>
    </row>
    <row r="83" spans="1:2">
      <c r="A83" s="4" t="s">
        <v>1007</v>
      </c>
      <c r="B83" s="8" t="n">
        <v>131.46</v>
      </c>
    </row>
    <row r="84" spans="1:2">
      <c r="A84" s="4" t="s">
        <v>995</v>
      </c>
      <c r="B84" s="5" t="n">
        <v>109</v>
      </c>
    </row>
    <row r="85" spans="1:2">
      <c r="A85" s="4" t="s">
        <v>996</v>
      </c>
      <c r="B85" s="8" t="n">
        <v>114.42</v>
      </c>
    </row>
    <row r="86" spans="1:2">
      <c r="A86" s="4" t="s">
        <v>997</v>
      </c>
      <c r="B86" s="4" t="s">
        <v>1017</v>
      </c>
    </row>
    <row r="87" spans="1:2">
      <c r="A87" s="4" t="s">
        <v>999</v>
      </c>
      <c r="B87" s="5" t="n">
        <v>89</v>
      </c>
    </row>
    <row r="88" spans="1:2">
      <c r="A88" s="4" t="s">
        <v>1000</v>
      </c>
      <c r="B88" s="8" t="n">
        <v>115.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74</v>
      </c>
    </row>
    <row r="3" spans="1:4">
      <c r="A3" s="3" t="s">
        <v>1019</v>
      </c>
    </row>
    <row r="4" spans="1:4">
      <c r="A4" s="4" t="s">
        <v>1020</v>
      </c>
      <c r="B4" s="5" t="n">
        <v>1208</v>
      </c>
      <c r="C4" s="5" t="n">
        <v>255</v>
      </c>
      <c r="D4" s="5" t="n">
        <v>219</v>
      </c>
    </row>
    <row r="5" spans="1:4">
      <c r="A5" s="4" t="s">
        <v>964</v>
      </c>
      <c r="B5" s="5" t="n">
        <v>588</v>
      </c>
      <c r="C5" s="5" t="n">
        <v>1131</v>
      </c>
      <c r="D5" s="5" t="n">
        <v>164</v>
      </c>
    </row>
    <row r="6" spans="1:4">
      <c r="A6" s="4" t="s">
        <v>1021</v>
      </c>
      <c r="B6" s="5" t="n">
        <v>-327</v>
      </c>
      <c r="C6" s="5" t="n">
        <v>-115</v>
      </c>
      <c r="D6" s="5" t="n">
        <v>-115</v>
      </c>
    </row>
    <row r="7" spans="1:4">
      <c r="A7" s="4" t="s">
        <v>1022</v>
      </c>
      <c r="B7" s="5" t="n">
        <v>-64</v>
      </c>
      <c r="C7" s="5" t="n">
        <v>-63</v>
      </c>
      <c r="D7" s="5" t="n">
        <v>-13</v>
      </c>
    </row>
    <row r="8" spans="1:4">
      <c r="A8" s="4" t="s">
        <v>1023</v>
      </c>
      <c r="B8" s="5" t="n">
        <v>1405</v>
      </c>
      <c r="C8" s="5" t="n">
        <v>1208</v>
      </c>
      <c r="D8" s="5" t="n">
        <v>255</v>
      </c>
    </row>
    <row r="9" spans="1:4">
      <c r="A9" s="3" t="s">
        <v>1024</v>
      </c>
    </row>
    <row r="10" spans="1:4">
      <c r="A10" s="4" t="s">
        <v>1025</v>
      </c>
      <c r="B10" s="8" t="n">
        <v>53.87</v>
      </c>
      <c r="C10" s="8" t="n">
        <v>110.17</v>
      </c>
      <c r="D10" s="8" t="n">
        <v>99.27</v>
      </c>
    </row>
    <row r="11" spans="1:4">
      <c r="A11" s="4" t="s">
        <v>971</v>
      </c>
      <c r="B11" s="20" t="n">
        <v>27.94</v>
      </c>
      <c r="C11" s="20" t="n">
        <v>49.16</v>
      </c>
      <c r="D11" s="20" t="n">
        <v>110.95</v>
      </c>
    </row>
    <row r="12" spans="1:4">
      <c r="A12" s="4" t="s">
        <v>1026</v>
      </c>
      <c r="B12" s="20" t="n">
        <v>64.51000000000001</v>
      </c>
      <c r="C12" s="20" t="n">
        <v>109.97</v>
      </c>
      <c r="D12" s="20" t="n">
        <v>90.66</v>
      </c>
    </row>
    <row r="13" spans="1:4">
      <c r="A13" s="4" t="s">
        <v>1027</v>
      </c>
      <c r="B13" s="20" t="n">
        <v>56.29</v>
      </c>
      <c r="C13" s="20" t="n">
        <v>94.54000000000001</v>
      </c>
      <c r="D13" s="20" t="n">
        <v>108.76</v>
      </c>
    </row>
    <row r="14" spans="1:4">
      <c r="A14" s="4" t="s">
        <v>1028</v>
      </c>
      <c r="B14" s="8" t="n">
        <v>40.41</v>
      </c>
      <c r="C14" s="8" t="n">
        <v>53.87</v>
      </c>
      <c r="D14" s="8" t="n">
        <v>110.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74</v>
      </c>
    </row>
    <row r="3" spans="1:4">
      <c r="A3" s="4" t="s">
        <v>1030</v>
      </c>
    </row>
    <row r="4" spans="1:4">
      <c r="A4" s="3" t="s">
        <v>212</v>
      </c>
    </row>
    <row r="5" spans="1:4">
      <c r="A5" s="4" t="s">
        <v>1031</v>
      </c>
      <c r="B5" s="6" t="n">
        <v>-2.2</v>
      </c>
      <c r="C5" s="6" t="n">
        <v>-1.5</v>
      </c>
      <c r="D5" s="6" t="n">
        <v>0.2</v>
      </c>
    </row>
    <row r="6" spans="1:4">
      <c r="A6" s="4" t="s">
        <v>1032</v>
      </c>
      <c r="B6" s="9" t="n">
        <v>11.3</v>
      </c>
      <c r="C6" s="5" t="n">
        <v>16</v>
      </c>
    </row>
    <row r="7" spans="1:4">
      <c r="A7" s="4" t="s">
        <v>1033</v>
      </c>
    </row>
    <row r="8" spans="1:4">
      <c r="A8" s="3" t="s">
        <v>212</v>
      </c>
    </row>
    <row r="9" spans="1:4">
      <c r="A9" s="4" t="s">
        <v>1031</v>
      </c>
      <c r="B9" s="9" t="n">
        <v>-0.2</v>
      </c>
      <c r="C9" s="9" t="n">
        <v>-0.1</v>
      </c>
      <c r="D9" s="9" t="n">
        <v>-0.3</v>
      </c>
    </row>
    <row r="10" spans="1:4">
      <c r="A10" s="4" t="s">
        <v>1032</v>
      </c>
      <c r="B10" s="9" t="n">
        <v>1.7</v>
      </c>
      <c r="C10" s="9" t="n">
        <v>1.6</v>
      </c>
    </row>
    <row r="11" spans="1:4">
      <c r="A11" s="4" t="s">
        <v>1034</v>
      </c>
    </row>
    <row r="12" spans="1:4">
      <c r="A12" s="3" t="s">
        <v>212</v>
      </c>
    </row>
    <row r="13" spans="1:4">
      <c r="A13" s="4" t="s">
        <v>1035</v>
      </c>
      <c r="B13" s="6" t="n">
        <v>12.3</v>
      </c>
      <c r="C13" s="7" t="n">
        <v>9</v>
      </c>
      <c r="D13" s="6" t="n">
        <v>1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6</v>
      </c>
      <c r="B1" s="2" t="s">
        <v>1</v>
      </c>
    </row>
    <row r="2" spans="1:4">
      <c r="B2" s="2" t="s">
        <v>2</v>
      </c>
      <c r="C2" s="2" t="s">
        <v>30</v>
      </c>
      <c r="D2" s="2" t="s">
        <v>74</v>
      </c>
    </row>
    <row r="3" spans="1:4">
      <c r="A3" s="3" t="s">
        <v>1037</v>
      </c>
    </row>
    <row r="4" spans="1:4">
      <c r="A4" s="4" t="s">
        <v>1038</v>
      </c>
      <c r="B4" s="7" t="n">
        <v>26867</v>
      </c>
      <c r="C4" s="7" t="n">
        <v>20042</v>
      </c>
      <c r="D4" s="7" t="n">
        <v>15924</v>
      </c>
    </row>
    <row r="5" spans="1:4">
      <c r="A5" s="4" t="s">
        <v>1039</v>
      </c>
      <c r="B5" s="5" t="n">
        <v>14163</v>
      </c>
      <c r="C5" s="5" t="n">
        <v>131838</v>
      </c>
      <c r="D5" s="5" t="n">
        <v>167702</v>
      </c>
    </row>
    <row r="6" spans="1:4">
      <c r="A6" s="3" t="s">
        <v>1040</v>
      </c>
    </row>
    <row r="7" spans="1:4">
      <c r="A7" s="4" t="s">
        <v>1041</v>
      </c>
      <c r="B7" s="5" t="n">
        <v>4762</v>
      </c>
      <c r="C7" s="5" t="n">
        <v>7966</v>
      </c>
      <c r="D7" s="5" t="n">
        <v>5030</v>
      </c>
    </row>
    <row r="8" spans="1:4">
      <c r="A8" s="4" t="s">
        <v>1042</v>
      </c>
      <c r="B8" s="7" t="n">
        <v>432</v>
      </c>
      <c r="C8" s="7" t="n">
        <v>1462</v>
      </c>
      <c r="D8" s="7" t="n">
        <v>11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0</v>
      </c>
      <c r="D2" s="2" t="s">
        <v>74</v>
      </c>
    </row>
    <row r="3" spans="1:4">
      <c r="A3" s="3" t="s">
        <v>1044</v>
      </c>
    </row>
    <row r="4" spans="1:4">
      <c r="A4" s="4" t="s">
        <v>1045</v>
      </c>
      <c r="B4" s="7" t="n">
        <v>932543</v>
      </c>
      <c r="C4" s="7" t="n">
        <v>983801</v>
      </c>
      <c r="D4" s="7" t="n">
        <v>1075367</v>
      </c>
    </row>
    <row r="5" spans="1:4">
      <c r="A5" s="4" t="s">
        <v>95</v>
      </c>
      <c r="B5" s="5" t="n">
        <v>-14918</v>
      </c>
      <c r="C5" s="5" t="n">
        <v>-64096</v>
      </c>
      <c r="D5" s="5" t="n">
        <v>-53101</v>
      </c>
    </row>
    <row r="6" spans="1:4">
      <c r="A6" s="4" t="s">
        <v>1046</v>
      </c>
      <c r="B6" s="5" t="n">
        <v>1015438</v>
      </c>
      <c r="C6" s="5" t="n">
        <v>932543</v>
      </c>
      <c r="D6" s="5" t="n">
        <v>983801</v>
      </c>
    </row>
    <row r="7" spans="1:4">
      <c r="A7" s="4" t="s">
        <v>1047</v>
      </c>
    </row>
    <row r="8" spans="1:4">
      <c r="A8" s="3" t="s">
        <v>1044</v>
      </c>
    </row>
    <row r="9" spans="1:4">
      <c r="A9" s="4" t="s">
        <v>1045</v>
      </c>
      <c r="B9" s="5" t="n">
        <v>-81707</v>
      </c>
      <c r="C9" s="5" t="n">
        <v>-27241</v>
      </c>
      <c r="D9" s="5" t="n">
        <v>38152</v>
      </c>
    </row>
    <row r="10" spans="1:4">
      <c r="A10" s="4" t="s">
        <v>1048</v>
      </c>
      <c r="B10" s="5" t="n">
        <v>-19773</v>
      </c>
      <c r="C10" s="5" t="n">
        <v>-54466</v>
      </c>
      <c r="D10" s="5" t="n">
        <v>-65240</v>
      </c>
    </row>
    <row r="11" spans="1:4">
      <c r="A11" s="4" t="s">
        <v>1049</v>
      </c>
      <c r="B11" s="5" t="n">
        <v>-283</v>
      </c>
      <c r="C11" s="5" t="n">
        <v>0</v>
      </c>
      <c r="D11" s="5" t="n">
        <v>-153</v>
      </c>
    </row>
    <row r="12" spans="1:4">
      <c r="A12" s="4" t="s">
        <v>1050</v>
      </c>
      <c r="B12" s="5" t="n">
        <v>104</v>
      </c>
      <c r="C12" s="5" t="n">
        <v>0</v>
      </c>
      <c r="D12" s="5" t="n">
        <v>0</v>
      </c>
    </row>
    <row r="13" spans="1:4">
      <c r="A13" s="4" t="s">
        <v>1051</v>
      </c>
      <c r="B13" s="5" t="n">
        <v>0</v>
      </c>
      <c r="C13" s="5" t="n">
        <v>0</v>
      </c>
      <c r="D13" s="5" t="n">
        <v>0</v>
      </c>
    </row>
    <row r="14" spans="1:4">
      <c r="A14" s="4" t="s">
        <v>95</v>
      </c>
      <c r="B14" s="5" t="n">
        <v>-20160</v>
      </c>
      <c r="C14" s="5" t="n">
        <v>-54466</v>
      </c>
      <c r="D14" s="5" t="n">
        <v>-65393</v>
      </c>
    </row>
    <row r="15" spans="1:4">
      <c r="A15" s="4" t="s">
        <v>1046</v>
      </c>
      <c r="B15" s="5" t="n">
        <v>-101867</v>
      </c>
      <c r="C15" s="5" t="n">
        <v>-81707</v>
      </c>
      <c r="D15" s="5" t="n">
        <v>-27241</v>
      </c>
    </row>
    <row r="16" spans="1:4">
      <c r="A16" s="4" t="s">
        <v>636</v>
      </c>
    </row>
    <row r="17" spans="1:4">
      <c r="A17" s="3" t="s">
        <v>1044</v>
      </c>
    </row>
    <row r="18" spans="1:4">
      <c r="A18" s="4" t="s">
        <v>1045</v>
      </c>
      <c r="B18" s="5" t="n">
        <v>8114</v>
      </c>
      <c r="C18" s="5" t="n">
        <v>14980</v>
      </c>
      <c r="D18" s="5" t="n">
        <v>-2091</v>
      </c>
    </row>
    <row r="19" spans="1:4">
      <c r="A19" s="4" t="s">
        <v>1048</v>
      </c>
      <c r="B19" s="5" t="n">
        <v>22638</v>
      </c>
      <c r="C19" s="5" t="n">
        <v>33475</v>
      </c>
      <c r="D19" s="5" t="n">
        <v>37182</v>
      </c>
    </row>
    <row r="20" spans="1:4">
      <c r="A20" s="4" t="s">
        <v>1049</v>
      </c>
      <c r="B20" s="5" t="n">
        <v>-9073</v>
      </c>
      <c r="C20" s="5" t="n">
        <v>-10712</v>
      </c>
      <c r="D20" s="5" t="n">
        <v>-14255</v>
      </c>
    </row>
    <row r="21" spans="1:4">
      <c r="A21" s="4" t="s">
        <v>1050</v>
      </c>
      <c r="B21" s="5" t="n">
        <v>16143</v>
      </c>
      <c r="C21" s="5" t="n">
        <v>44859</v>
      </c>
      <c r="D21" s="5" t="n">
        <v>8893</v>
      </c>
    </row>
    <row r="22" spans="1:4">
      <c r="A22" s="4" t="s">
        <v>1051</v>
      </c>
      <c r="B22" s="5" t="n">
        <v>5157</v>
      </c>
      <c r="C22" s="5" t="n">
        <v>15230</v>
      </c>
      <c r="D22" s="5" t="n">
        <v>3037</v>
      </c>
    </row>
    <row r="23" spans="1:4">
      <c r="A23" s="4" t="s">
        <v>95</v>
      </c>
      <c r="B23" s="5" t="n">
        <v>2579</v>
      </c>
      <c r="C23" s="5" t="n">
        <v>-6866</v>
      </c>
      <c r="D23" s="5" t="n">
        <v>17071</v>
      </c>
    </row>
    <row r="24" spans="1:4">
      <c r="A24" s="4" t="s">
        <v>1046</v>
      </c>
      <c r="B24" s="5" t="n">
        <v>10693</v>
      </c>
      <c r="C24" s="5" t="n">
        <v>8114</v>
      </c>
      <c r="D24" s="5" t="n">
        <v>14980</v>
      </c>
    </row>
    <row r="25" spans="1:4">
      <c r="A25" s="4" t="s">
        <v>637</v>
      </c>
    </row>
    <row r="26" spans="1:4">
      <c r="A26" s="3" t="s">
        <v>1044</v>
      </c>
    </row>
    <row r="27" spans="1:4">
      <c r="A27" s="4" t="s">
        <v>1045</v>
      </c>
      <c r="B27" s="5" t="n">
        <v>-693</v>
      </c>
      <c r="C27" s="5" t="n">
        <v>-502</v>
      </c>
      <c r="D27" s="5" t="n">
        <v>-106</v>
      </c>
    </row>
    <row r="28" spans="1:4">
      <c r="A28" s="4" t="s">
        <v>1048</v>
      </c>
      <c r="B28" s="5" t="n">
        <v>-1149</v>
      </c>
      <c r="C28" s="5" t="n">
        <v>2430</v>
      </c>
      <c r="D28" s="5" t="n">
        <v>-3397</v>
      </c>
    </row>
    <row r="29" spans="1:4">
      <c r="A29" s="4" t="s">
        <v>1049</v>
      </c>
      <c r="B29" s="5" t="n">
        <v>419</v>
      </c>
      <c r="C29" s="5" t="n">
        <v>-886</v>
      </c>
      <c r="D29" s="5" t="n">
        <v>1238</v>
      </c>
    </row>
    <row r="30" spans="1:4">
      <c r="A30" s="4" t="s">
        <v>1050</v>
      </c>
      <c r="B30" s="5" t="n">
        <v>-1699</v>
      </c>
      <c r="C30" s="5" t="n">
        <v>2730</v>
      </c>
      <c r="D30" s="5" t="n">
        <v>-2774</v>
      </c>
    </row>
    <row r="31" spans="1:4">
      <c r="A31" s="4" t="s">
        <v>1051</v>
      </c>
      <c r="B31" s="5" t="n">
        <v>-619</v>
      </c>
      <c r="C31" s="5" t="n">
        <v>995</v>
      </c>
      <c r="D31" s="5" t="n">
        <v>-1011</v>
      </c>
    </row>
    <row r="32" spans="1:4">
      <c r="A32" s="4" t="s">
        <v>95</v>
      </c>
      <c r="B32" s="5" t="n">
        <v>350</v>
      </c>
      <c r="C32" s="5" t="n">
        <v>-191</v>
      </c>
      <c r="D32" s="5" t="n">
        <v>-396</v>
      </c>
    </row>
    <row r="33" spans="1:4">
      <c r="A33" s="4" t="s">
        <v>1046</v>
      </c>
      <c r="B33" s="5" t="n">
        <v>-343</v>
      </c>
      <c r="C33" s="5" t="n">
        <v>-693</v>
      </c>
      <c r="D33" s="5" t="n">
        <v>-502</v>
      </c>
    </row>
    <row r="34" spans="1:4">
      <c r="A34" s="4" t="s">
        <v>1052</v>
      </c>
    </row>
    <row r="35" spans="1:4">
      <c r="A35" s="3" t="s">
        <v>1044</v>
      </c>
    </row>
    <row r="36" spans="1:4">
      <c r="A36" s="4" t="s">
        <v>1045</v>
      </c>
      <c r="B36" s="5" t="n">
        <v>-6220</v>
      </c>
      <c r="C36" s="5" t="n">
        <v>-3647</v>
      </c>
      <c r="D36" s="5" t="n">
        <v>736</v>
      </c>
    </row>
    <row r="37" spans="1:4">
      <c r="A37" s="4" t="s">
        <v>1048</v>
      </c>
      <c r="B37" s="5" t="n">
        <v>2650</v>
      </c>
      <c r="C37" s="5" t="n">
        <v>-2846</v>
      </c>
      <c r="D37" s="5" t="n">
        <v>-4804</v>
      </c>
    </row>
    <row r="38" spans="1:4">
      <c r="A38" s="4" t="s">
        <v>1049</v>
      </c>
      <c r="B38" s="5" t="n">
        <v>-337</v>
      </c>
      <c r="C38" s="5" t="n">
        <v>463</v>
      </c>
      <c r="D38" s="5" t="n">
        <v>421</v>
      </c>
    </row>
    <row r="39" spans="1:4">
      <c r="A39" s="4" t="s">
        <v>1050</v>
      </c>
      <c r="B39" s="5" t="n">
        <v>0</v>
      </c>
      <c r="C39" s="5" t="n">
        <v>210</v>
      </c>
      <c r="D39" s="5" t="n">
        <v>0</v>
      </c>
    </row>
    <row r="40" spans="1:4">
      <c r="A40" s="4" t="s">
        <v>1051</v>
      </c>
      <c r="B40" s="5" t="n">
        <v>0</v>
      </c>
      <c r="C40" s="5" t="n">
        <v>20</v>
      </c>
      <c r="D40" s="5" t="n">
        <v>0</v>
      </c>
    </row>
    <row r="41" spans="1:4">
      <c r="A41" s="4" t="s">
        <v>95</v>
      </c>
      <c r="B41" s="5" t="n">
        <v>2313</v>
      </c>
      <c r="C41" s="5" t="n">
        <v>-2573</v>
      </c>
      <c r="D41" s="5" t="n">
        <v>-4383</v>
      </c>
    </row>
    <row r="42" spans="1:4">
      <c r="A42" s="4" t="s">
        <v>1046</v>
      </c>
      <c r="B42" s="5" t="n">
        <v>-3907</v>
      </c>
      <c r="C42" s="5" t="n">
        <v>-6220</v>
      </c>
      <c r="D42" s="5" t="n">
        <v>-3647</v>
      </c>
    </row>
    <row r="43" spans="1:4">
      <c r="A43" s="4" t="s">
        <v>1053</v>
      </c>
    </row>
    <row r="44" spans="1:4">
      <c r="A44" s="3" t="s">
        <v>1044</v>
      </c>
    </row>
    <row r="45" spans="1:4">
      <c r="A45" s="4" t="s">
        <v>1045</v>
      </c>
      <c r="B45" s="5" t="n">
        <v>-80506</v>
      </c>
      <c r="C45" s="5" t="n">
        <v>-16410</v>
      </c>
      <c r="D45" s="5" t="n">
        <v>36691</v>
      </c>
    </row>
    <row r="46" spans="1:4">
      <c r="A46" s="4" t="s">
        <v>1048</v>
      </c>
      <c r="B46" s="5" t="n">
        <v>4366</v>
      </c>
      <c r="C46" s="5" t="n">
        <v>-21407</v>
      </c>
      <c r="D46" s="5" t="n">
        <v>-36259</v>
      </c>
    </row>
    <row r="47" spans="1:4">
      <c r="A47" s="4" t="s">
        <v>1049</v>
      </c>
      <c r="B47" s="5" t="n">
        <v>-9274</v>
      </c>
      <c r="C47" s="5" t="n">
        <v>-11135</v>
      </c>
      <c r="D47" s="5" t="n">
        <v>-12749</v>
      </c>
    </row>
    <row r="48" spans="1:4">
      <c r="A48" s="4" t="s">
        <v>1050</v>
      </c>
      <c r="B48" s="5" t="n">
        <v>14548</v>
      </c>
      <c r="C48" s="5" t="n">
        <v>47799</v>
      </c>
      <c r="D48" s="5" t="n">
        <v>6119</v>
      </c>
    </row>
    <row r="49" spans="1:4">
      <c r="A49" s="4" t="s">
        <v>1051</v>
      </c>
      <c r="B49" s="5" t="n">
        <v>4538</v>
      </c>
      <c r="C49" s="5" t="n">
        <v>16245</v>
      </c>
      <c r="D49" s="5" t="n">
        <v>2026</v>
      </c>
    </row>
    <row r="50" spans="1:4">
      <c r="A50" s="4" t="s">
        <v>95</v>
      </c>
      <c r="B50" s="5" t="n">
        <v>-14918</v>
      </c>
      <c r="C50" s="5" t="n">
        <v>-64096</v>
      </c>
      <c r="D50" s="5" t="n">
        <v>-53101</v>
      </c>
    </row>
    <row r="51" spans="1:4">
      <c r="A51" s="4" t="s">
        <v>1046</v>
      </c>
      <c r="B51" s="7" t="n">
        <v>-95424</v>
      </c>
      <c r="C51" s="7" t="n">
        <v>-80506</v>
      </c>
      <c r="D51" s="7" t="n">
        <v>-164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74</v>
      </c>
    </row>
    <row r="3" spans="1:4">
      <c r="A3" s="3" t="s">
        <v>366</v>
      </c>
    </row>
    <row r="4" spans="1:4">
      <c r="A4" s="4" t="s">
        <v>1055</v>
      </c>
      <c r="B4" s="7" t="n">
        <v>3042371</v>
      </c>
      <c r="C4" s="7" t="n">
        <v>3228836</v>
      </c>
      <c r="D4" s="7" t="n">
        <v>3509691</v>
      </c>
    </row>
    <row r="5" spans="1:4">
      <c r="A5" s="4" t="s">
        <v>1056</v>
      </c>
      <c r="B5" s="5" t="n">
        <v>127146</v>
      </c>
      <c r="C5" s="5" t="n">
        <v>291234</v>
      </c>
      <c r="D5" s="5" t="n">
        <v>566536</v>
      </c>
    </row>
    <row r="6" spans="1:4">
      <c r="A6" s="4" t="s">
        <v>1057</v>
      </c>
      <c r="B6" s="5" t="n">
        <v>91497</v>
      </c>
      <c r="C6" s="5" t="n">
        <v>85297</v>
      </c>
      <c r="D6" s="5" t="n">
        <v>83330</v>
      </c>
    </row>
    <row r="7" spans="1:4">
      <c r="A7" s="4" t="s">
        <v>1058</v>
      </c>
      <c r="B7" s="5" t="n">
        <v>839607</v>
      </c>
      <c r="C7" s="5" t="n">
        <v>912991</v>
      </c>
      <c r="D7" s="5" t="n">
        <v>722888</v>
      </c>
    </row>
    <row r="8" spans="1:4">
      <c r="A8" s="4" t="s">
        <v>1059</v>
      </c>
      <c r="B8" s="5" t="n">
        <v>2186897</v>
      </c>
      <c r="C8" s="5" t="n">
        <v>2355661</v>
      </c>
      <c r="D8" s="5" t="n">
        <v>2177460</v>
      </c>
    </row>
    <row r="9" spans="1:4">
      <c r="A9" s="4" t="s">
        <v>512</v>
      </c>
    </row>
    <row r="10" spans="1:4">
      <c r="A10" s="3" t="s">
        <v>366</v>
      </c>
    </row>
    <row r="11" spans="1:4">
      <c r="A11" s="4" t="s">
        <v>1055</v>
      </c>
      <c r="B11" s="5" t="n">
        <v>1524912</v>
      </c>
      <c r="C11" s="5" t="n">
        <v>1661899</v>
      </c>
      <c r="D11" s="5" t="n">
        <v>1747506</v>
      </c>
    </row>
    <row r="12" spans="1:4">
      <c r="A12" s="4" t="s">
        <v>1056</v>
      </c>
      <c r="B12" s="5" t="n">
        <v>241118</v>
      </c>
      <c r="C12" s="5" t="n">
        <v>354295</v>
      </c>
      <c r="D12" s="5" t="n">
        <v>463246</v>
      </c>
    </row>
    <row r="13" spans="1:4">
      <c r="A13" s="4" t="s">
        <v>1057</v>
      </c>
      <c r="B13" s="5" t="n">
        <v>22612</v>
      </c>
      <c r="C13" s="5" t="n">
        <v>26021</v>
      </c>
      <c r="D13" s="5" t="n">
        <v>24846</v>
      </c>
    </row>
    <row r="14" spans="1:4">
      <c r="A14" s="4" t="s">
        <v>1058</v>
      </c>
      <c r="B14" s="5" t="n">
        <v>313437</v>
      </c>
      <c r="C14" s="5" t="n">
        <v>427026</v>
      </c>
      <c r="D14" s="5" t="n">
        <v>261992</v>
      </c>
    </row>
    <row r="15" spans="1:4">
      <c r="A15" s="4" t="s">
        <v>1059</v>
      </c>
      <c r="B15" s="5" t="n">
        <v>741082</v>
      </c>
      <c r="C15" s="5" t="n">
        <v>905168</v>
      </c>
      <c r="D15" s="5" t="n">
        <v>778870</v>
      </c>
    </row>
    <row r="16" spans="1:4">
      <c r="A16" s="4" t="s">
        <v>513</v>
      </c>
    </row>
    <row r="17" spans="1:4">
      <c r="A17" s="3" t="s">
        <v>366</v>
      </c>
    </row>
    <row r="18" spans="1:4">
      <c r="A18" s="4" t="s">
        <v>1055</v>
      </c>
      <c r="B18" s="5" t="n">
        <v>1002076</v>
      </c>
      <c r="C18" s="5" t="n">
        <v>1069820</v>
      </c>
      <c r="D18" s="5" t="n">
        <v>1195948</v>
      </c>
    </row>
    <row r="19" spans="1:4">
      <c r="A19" s="4" t="s">
        <v>1056</v>
      </c>
      <c r="B19" s="5" t="n">
        <v>174205</v>
      </c>
      <c r="C19" s="5" t="n">
        <v>210514</v>
      </c>
      <c r="D19" s="5" t="n">
        <v>287961</v>
      </c>
    </row>
    <row r="20" spans="1:4">
      <c r="A20" s="4" t="s">
        <v>1057</v>
      </c>
      <c r="B20" s="5" t="n">
        <v>22505</v>
      </c>
      <c r="C20" s="5" t="n">
        <v>21671</v>
      </c>
      <c r="D20" s="5" t="n">
        <v>20028</v>
      </c>
    </row>
    <row r="21" spans="1:4">
      <c r="A21" s="4" t="s">
        <v>1058</v>
      </c>
      <c r="B21" s="5" t="n">
        <v>237801</v>
      </c>
      <c r="C21" s="5" t="n">
        <v>204947</v>
      </c>
      <c r="D21" s="5" t="n">
        <v>220757</v>
      </c>
    </row>
    <row r="22" spans="1:4">
      <c r="A22" s="4" t="s">
        <v>1059</v>
      </c>
      <c r="B22" s="5" t="n">
        <v>534413</v>
      </c>
      <c r="C22" s="5" t="n">
        <v>543649</v>
      </c>
      <c r="D22" s="5" t="n">
        <v>561575</v>
      </c>
    </row>
    <row r="23" spans="1:4">
      <c r="A23" s="4" t="s">
        <v>514</v>
      </c>
    </row>
    <row r="24" spans="1:4">
      <c r="A24" s="3" t="s">
        <v>366</v>
      </c>
    </row>
    <row r="25" spans="1:4">
      <c r="A25" s="4" t="s">
        <v>1055</v>
      </c>
      <c r="B25" s="5" t="n">
        <v>515383</v>
      </c>
      <c r="C25" s="5" t="n">
        <v>497117</v>
      </c>
      <c r="D25" s="5" t="n">
        <v>566237</v>
      </c>
    </row>
    <row r="26" spans="1:4">
      <c r="A26" s="4" t="s">
        <v>1056</v>
      </c>
      <c r="B26" s="5" t="n">
        <v>77626</v>
      </c>
      <c r="C26" s="5" t="n">
        <v>71684</v>
      </c>
      <c r="D26" s="5" t="n">
        <v>116288</v>
      </c>
    </row>
    <row r="27" spans="1:4">
      <c r="A27" s="4" t="s">
        <v>1057</v>
      </c>
      <c r="B27" s="5" t="n">
        <v>12676</v>
      </c>
      <c r="C27" s="5" t="n">
        <v>13073</v>
      </c>
      <c r="D27" s="5" t="n">
        <v>12676</v>
      </c>
    </row>
    <row r="28" spans="1:4">
      <c r="A28" s="4" t="s">
        <v>1058</v>
      </c>
      <c r="B28" s="5" t="n">
        <v>81434</v>
      </c>
      <c r="C28" s="5" t="n">
        <v>57754</v>
      </c>
      <c r="D28" s="5" t="n">
        <v>64175</v>
      </c>
    </row>
    <row r="29" spans="1:4">
      <c r="A29" s="4" t="s">
        <v>1059</v>
      </c>
      <c r="B29" s="5" t="n">
        <v>237695</v>
      </c>
      <c r="C29" s="5" t="n">
        <v>203304</v>
      </c>
      <c r="D29" s="5" t="n">
        <v>233884</v>
      </c>
    </row>
    <row r="30" spans="1:4">
      <c r="A30" s="4" t="s">
        <v>1060</v>
      </c>
    </row>
    <row r="31" spans="1:4">
      <c r="A31" s="3" t="s">
        <v>366</v>
      </c>
    </row>
    <row r="32" spans="1:4">
      <c r="A32" s="4" t="s">
        <v>1056</v>
      </c>
      <c r="B32" s="5" t="n">
        <v>-365803</v>
      </c>
      <c r="C32" s="5" t="n">
        <v>-345259</v>
      </c>
      <c r="D32" s="5" t="n">
        <v>-300959</v>
      </c>
    </row>
    <row r="33" spans="1:4">
      <c r="A33" s="4" t="s">
        <v>1057</v>
      </c>
      <c r="B33" s="5" t="n">
        <v>33704</v>
      </c>
      <c r="C33" s="5" t="n">
        <v>24532</v>
      </c>
      <c r="D33" s="5" t="n">
        <v>25780</v>
      </c>
    </row>
    <row r="34" spans="1:4">
      <c r="A34" s="4" t="s">
        <v>1058</v>
      </c>
      <c r="B34" s="5" t="n">
        <v>206935</v>
      </c>
      <c r="C34" s="5" t="n">
        <v>223264</v>
      </c>
      <c r="D34" s="5" t="n">
        <v>175964</v>
      </c>
    </row>
    <row r="35" spans="1:4">
      <c r="A35" s="4" t="s">
        <v>1059</v>
      </c>
      <c r="B35" s="7" t="n">
        <v>673707</v>
      </c>
      <c r="C35" s="7" t="n">
        <v>703540</v>
      </c>
      <c r="D35" s="7" t="n">
        <v>6031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4</v>
      </c>
    </row>
    <row r="3" spans="1:4">
      <c r="A3" s="3" t="s">
        <v>1062</v>
      </c>
    </row>
    <row r="4" spans="1:4">
      <c r="A4" s="4" t="s">
        <v>76</v>
      </c>
      <c r="B4" s="7" t="n">
        <v>3042371</v>
      </c>
      <c r="C4" s="7" t="n">
        <v>3228836</v>
      </c>
      <c r="D4" s="7" t="n">
        <v>3509691</v>
      </c>
    </row>
    <row r="5" spans="1:4">
      <c r="A5" s="4" t="s">
        <v>1063</v>
      </c>
      <c r="B5" s="4" t="s">
        <v>925</v>
      </c>
      <c r="C5" s="4" t="s">
        <v>925</v>
      </c>
      <c r="D5" s="4" t="s">
        <v>925</v>
      </c>
    </row>
    <row r="6" spans="1:4">
      <c r="A6" s="4" t="s">
        <v>1064</v>
      </c>
    </row>
    <row r="7" spans="1:4">
      <c r="A7" s="3" t="s">
        <v>1062</v>
      </c>
    </row>
    <row r="8" spans="1:4">
      <c r="A8" s="4" t="s">
        <v>76</v>
      </c>
      <c r="B8" s="7" t="n">
        <v>2330275</v>
      </c>
      <c r="C8" s="7" t="n">
        <v>2475814</v>
      </c>
      <c r="D8" s="7" t="n">
        <v>2736511</v>
      </c>
    </row>
    <row r="9" spans="1:4">
      <c r="A9" s="4" t="s">
        <v>1063</v>
      </c>
      <c r="B9" s="4" t="s">
        <v>1065</v>
      </c>
      <c r="C9" s="4" t="s">
        <v>1066</v>
      </c>
      <c r="D9" s="4" t="s">
        <v>1067</v>
      </c>
    </row>
    <row r="10" spans="1:4">
      <c r="A10" s="4" t="s">
        <v>1068</v>
      </c>
    </row>
    <row r="11" spans="1:4">
      <c r="A11" s="3" t="s">
        <v>1062</v>
      </c>
    </row>
    <row r="12" spans="1:4">
      <c r="A12" s="4" t="s">
        <v>76</v>
      </c>
      <c r="B12" s="7" t="n">
        <v>393761</v>
      </c>
      <c r="C12" s="7" t="n">
        <v>409381</v>
      </c>
      <c r="D12" s="7" t="n">
        <v>419391</v>
      </c>
    </row>
    <row r="13" spans="1:4">
      <c r="A13" s="4" t="s">
        <v>1063</v>
      </c>
      <c r="B13" s="4" t="s">
        <v>1069</v>
      </c>
      <c r="C13" s="4" t="s">
        <v>1070</v>
      </c>
      <c r="D13" s="4" t="s">
        <v>1071</v>
      </c>
    </row>
    <row r="14" spans="1:4">
      <c r="A14" s="4" t="s">
        <v>1072</v>
      </c>
    </row>
    <row r="15" spans="1:4">
      <c r="A15" s="3" t="s">
        <v>1062</v>
      </c>
    </row>
    <row r="16" spans="1:4">
      <c r="A16" s="4" t="s">
        <v>76</v>
      </c>
      <c r="B16" s="7" t="n">
        <v>251391</v>
      </c>
      <c r="C16" s="7" t="n">
        <v>272146</v>
      </c>
      <c r="D16" s="7" t="n">
        <v>276485</v>
      </c>
    </row>
    <row r="17" spans="1:4">
      <c r="A17" s="4" t="s">
        <v>1063</v>
      </c>
      <c r="B17" s="4" t="s">
        <v>1073</v>
      </c>
      <c r="C17" s="4" t="s">
        <v>1074</v>
      </c>
      <c r="D17" s="4" t="s">
        <v>1075</v>
      </c>
    </row>
    <row r="18" spans="1:4">
      <c r="A18" s="4" t="s">
        <v>50</v>
      </c>
    </row>
    <row r="19" spans="1:4">
      <c r="A19" s="3" t="s">
        <v>1062</v>
      </c>
    </row>
    <row r="20" spans="1:4">
      <c r="A20" s="4" t="s">
        <v>76</v>
      </c>
      <c r="B20" s="7" t="n">
        <v>66944</v>
      </c>
      <c r="C20" s="7" t="n">
        <v>71495</v>
      </c>
      <c r="D20" s="7" t="n">
        <v>77304</v>
      </c>
    </row>
    <row r="21" spans="1:4">
      <c r="A21" s="4" t="s">
        <v>1063</v>
      </c>
      <c r="B21" s="4" t="s">
        <v>1076</v>
      </c>
      <c r="C21" s="4" t="s">
        <v>1076</v>
      </c>
      <c r="D21" s="4" t="s">
        <v>10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4</v>
      </c>
    </row>
    <row r="3" spans="1:4">
      <c r="A3" s="3" t="s">
        <v>366</v>
      </c>
    </row>
    <row r="4" spans="1:4">
      <c r="A4" s="4" t="s">
        <v>76</v>
      </c>
      <c r="B4" s="7" t="n">
        <v>3042371</v>
      </c>
      <c r="C4" s="7" t="n">
        <v>3228836</v>
      </c>
      <c r="D4" s="7" t="n">
        <v>3509691</v>
      </c>
    </row>
    <row r="5" spans="1:4">
      <c r="A5" s="4" t="s">
        <v>1058</v>
      </c>
      <c r="B5" s="5" t="n">
        <v>839607</v>
      </c>
      <c r="C5" s="5" t="n">
        <v>912991</v>
      </c>
      <c r="D5" s="5" t="n">
        <v>722888</v>
      </c>
    </row>
    <row r="6" spans="1:4">
      <c r="A6" s="4" t="s">
        <v>1078</v>
      </c>
    </row>
    <row r="7" spans="1:4">
      <c r="A7" s="3" t="s">
        <v>366</v>
      </c>
    </row>
    <row r="8" spans="1:4">
      <c r="A8" s="4" t="s">
        <v>76</v>
      </c>
      <c r="B8" s="5" t="n">
        <v>1355586</v>
      </c>
      <c r="C8" s="5" t="n">
        <v>1491638</v>
      </c>
      <c r="D8" s="5" t="n">
        <v>1588566</v>
      </c>
    </row>
    <row r="9" spans="1:4">
      <c r="A9" s="4" t="s">
        <v>1058</v>
      </c>
      <c r="B9" s="5" t="n">
        <v>470358</v>
      </c>
      <c r="C9" s="5" t="n">
        <v>379461</v>
      </c>
      <c r="D9" s="5" t="n">
        <v>394393</v>
      </c>
    </row>
    <row r="10" spans="1:4">
      <c r="A10" s="4" t="s">
        <v>1079</v>
      </c>
    </row>
    <row r="11" spans="1:4">
      <c r="A11" s="3" t="s">
        <v>366</v>
      </c>
    </row>
    <row r="12" spans="1:4">
      <c r="A12" s="4" t="s">
        <v>76</v>
      </c>
      <c r="B12" s="5" t="n">
        <v>1002077</v>
      </c>
      <c r="C12" s="5" t="n">
        <v>1069820</v>
      </c>
      <c r="D12" s="5" t="n">
        <v>1195948</v>
      </c>
    </row>
    <row r="13" spans="1:4">
      <c r="A13" s="4" t="s">
        <v>1058</v>
      </c>
      <c r="B13" s="5" t="n">
        <v>260277</v>
      </c>
      <c r="C13" s="5" t="n">
        <v>224018</v>
      </c>
      <c r="D13" s="5" t="n">
        <v>236278</v>
      </c>
    </row>
    <row r="14" spans="1:4">
      <c r="A14" s="4" t="s">
        <v>1080</v>
      </c>
    </row>
    <row r="15" spans="1:4">
      <c r="A15" s="3" t="s">
        <v>366</v>
      </c>
    </row>
    <row r="16" spans="1:4">
      <c r="A16" s="4" t="s">
        <v>76</v>
      </c>
      <c r="B16" s="5" t="n">
        <v>515383</v>
      </c>
      <c r="C16" s="5" t="n">
        <v>497117</v>
      </c>
      <c r="D16" s="5" t="n">
        <v>566237</v>
      </c>
    </row>
    <row r="17" spans="1:4">
      <c r="A17" s="4" t="s">
        <v>1058</v>
      </c>
      <c r="B17" s="5" t="n">
        <v>93111</v>
      </c>
      <c r="C17" s="5" t="n">
        <v>66140</v>
      </c>
      <c r="D17" s="5" t="n">
        <v>74468</v>
      </c>
    </row>
    <row r="18" spans="1:4">
      <c r="A18" s="4" t="s">
        <v>1081</v>
      </c>
    </row>
    <row r="19" spans="1:4">
      <c r="A19" s="3" t="s">
        <v>366</v>
      </c>
    </row>
    <row r="20" spans="1:4">
      <c r="A20" s="4" t="s">
        <v>76</v>
      </c>
      <c r="B20" s="5" t="n">
        <v>169325</v>
      </c>
      <c r="C20" s="5" t="n">
        <v>170261</v>
      </c>
      <c r="D20" s="5" t="n">
        <v>158940</v>
      </c>
    </row>
    <row r="21" spans="1:4">
      <c r="A21" s="4" t="s">
        <v>1058</v>
      </c>
      <c r="B21" s="5" t="n">
        <v>15861</v>
      </c>
      <c r="C21" s="5" t="n">
        <v>243372</v>
      </c>
      <c r="D21" s="5" t="n">
        <v>17749</v>
      </c>
    </row>
    <row r="22" spans="1:4">
      <c r="A22" s="4" t="s">
        <v>1082</v>
      </c>
    </row>
    <row r="23" spans="1:4">
      <c r="A23" s="3" t="s">
        <v>366</v>
      </c>
    </row>
    <row r="24" spans="1:4">
      <c r="A24" s="4" t="s">
        <v>76</v>
      </c>
      <c r="B24" s="7" t="n">
        <v>467700</v>
      </c>
      <c r="C24" s="7" t="n">
        <v>505400</v>
      </c>
      <c r="D24" s="7" t="n">
        <v>612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436</v>
      </c>
    </row>
    <row r="2" spans="1:2">
      <c r="A2" s="3" t="s">
        <v>225</v>
      </c>
    </row>
    <row r="3" spans="1:2">
      <c r="A3" s="4" t="s">
        <v>1084</v>
      </c>
      <c r="B3" s="7" t="n">
        <v>1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74</v>
      </c>
    </row>
    <row r="3" spans="1:4">
      <c r="A3" s="3" t="s">
        <v>1086</v>
      </c>
    </row>
    <row r="4" spans="1:4">
      <c r="A4" s="4" t="s">
        <v>1045</v>
      </c>
      <c r="B4" s="7" t="n">
        <v>0</v>
      </c>
      <c r="C4" s="7" t="n">
        <v>0</v>
      </c>
    </row>
    <row r="5" spans="1:4">
      <c r="A5" s="4" t="s">
        <v>1087</v>
      </c>
      <c r="B5" s="5" t="n">
        <v>27778</v>
      </c>
      <c r="C5" s="5" t="n">
        <v>24400</v>
      </c>
      <c r="D5" s="7" t="n">
        <v>0</v>
      </c>
    </row>
    <row r="6" spans="1:4">
      <c r="A6" s="4" t="s">
        <v>1088</v>
      </c>
      <c r="B6" s="5" t="n">
        <v>-6693</v>
      </c>
      <c r="C6" s="5" t="n">
        <v>-20438</v>
      </c>
    </row>
    <row r="7" spans="1:4">
      <c r="A7" s="4" t="s">
        <v>1089</v>
      </c>
      <c r="B7" s="5" t="n">
        <v>-15745</v>
      </c>
      <c r="C7" s="5" t="n">
        <v>-3962</v>
      </c>
    </row>
    <row r="8" spans="1:4">
      <c r="A8" s="4" t="s">
        <v>1046</v>
      </c>
      <c r="B8" s="5" t="n">
        <v>5340</v>
      </c>
      <c r="C8" s="5" t="n">
        <v>0</v>
      </c>
      <c r="D8" s="5" t="n">
        <v>0</v>
      </c>
    </row>
    <row r="9" spans="1:4">
      <c r="A9" s="4" t="s">
        <v>1090</v>
      </c>
    </row>
    <row r="10" spans="1:4">
      <c r="A10" s="3" t="s">
        <v>1086</v>
      </c>
    </row>
    <row r="11" spans="1:4">
      <c r="A11" s="4" t="s">
        <v>1045</v>
      </c>
      <c r="B11" s="5" t="n">
        <v>0</v>
      </c>
      <c r="C11" s="5" t="n">
        <v>0</v>
      </c>
    </row>
    <row r="12" spans="1:4">
      <c r="A12" s="4" t="s">
        <v>1087</v>
      </c>
      <c r="B12" s="5" t="n">
        <v>22247</v>
      </c>
      <c r="C12" s="5" t="n">
        <v>8715</v>
      </c>
    </row>
    <row r="13" spans="1:4">
      <c r="A13" s="4" t="s">
        <v>1088</v>
      </c>
      <c r="B13" s="5" t="n">
        <v>-3430</v>
      </c>
      <c r="C13" s="5" t="n">
        <v>-4753</v>
      </c>
    </row>
    <row r="14" spans="1:4">
      <c r="A14" s="4" t="s">
        <v>1089</v>
      </c>
      <c r="B14" s="5" t="n">
        <v>-14271</v>
      </c>
      <c r="C14" s="5" t="n">
        <v>-3962</v>
      </c>
    </row>
    <row r="15" spans="1:4">
      <c r="A15" s="4" t="s">
        <v>1046</v>
      </c>
      <c r="B15" s="5" t="n">
        <v>4546</v>
      </c>
      <c r="C15" s="5" t="n">
        <v>0</v>
      </c>
      <c r="D15" s="5" t="n">
        <v>0</v>
      </c>
    </row>
    <row r="16" spans="1:4">
      <c r="A16" s="4" t="s">
        <v>1091</v>
      </c>
    </row>
    <row r="17" spans="1:4">
      <c r="A17" s="3" t="s">
        <v>1086</v>
      </c>
    </row>
    <row r="18" spans="1:4">
      <c r="A18" s="4" t="s">
        <v>1045</v>
      </c>
      <c r="B18" s="5" t="n">
        <v>0</v>
      </c>
      <c r="C18" s="5" t="n">
        <v>0</v>
      </c>
    </row>
    <row r="19" spans="1:4">
      <c r="A19" s="4" t="s">
        <v>1087</v>
      </c>
      <c r="B19" s="5" t="n">
        <v>4057</v>
      </c>
      <c r="C19" s="5" t="n">
        <v>5462</v>
      </c>
    </row>
    <row r="20" spans="1:4">
      <c r="A20" s="4" t="s">
        <v>1088</v>
      </c>
      <c r="B20" s="5" t="n">
        <v>-3263</v>
      </c>
      <c r="C20" s="5" t="n">
        <v>-5462</v>
      </c>
    </row>
    <row r="21" spans="1:4">
      <c r="A21" s="4" t="s">
        <v>1089</v>
      </c>
      <c r="B21" s="5" t="n">
        <v>0</v>
      </c>
      <c r="C21" s="5" t="n">
        <v>0</v>
      </c>
    </row>
    <row r="22" spans="1:4">
      <c r="A22" s="4" t="s">
        <v>1046</v>
      </c>
      <c r="B22" s="5" t="n">
        <v>794</v>
      </c>
      <c r="C22" s="5" t="n">
        <v>0</v>
      </c>
      <c r="D22" s="5" t="n">
        <v>0</v>
      </c>
    </row>
    <row r="23" spans="1:4">
      <c r="A23" s="4" t="s">
        <v>1092</v>
      </c>
    </row>
    <row r="24" spans="1:4">
      <c r="A24" s="3" t="s">
        <v>1086</v>
      </c>
    </row>
    <row r="25" spans="1:4">
      <c r="A25" s="4" t="s">
        <v>1045</v>
      </c>
      <c r="B25" s="5" t="n">
        <v>0</v>
      </c>
    </row>
    <row r="26" spans="1:4">
      <c r="A26" s="4" t="s">
        <v>1087</v>
      </c>
      <c r="B26" s="5" t="n">
        <v>1474</v>
      </c>
    </row>
    <row r="27" spans="1:4">
      <c r="A27" s="4" t="s">
        <v>1088</v>
      </c>
      <c r="B27" s="5" t="n">
        <v>0</v>
      </c>
    </row>
    <row r="28" spans="1:4">
      <c r="A28" s="4" t="s">
        <v>1089</v>
      </c>
      <c r="B28" s="5" t="n">
        <v>-1474</v>
      </c>
    </row>
    <row r="29" spans="1:4">
      <c r="A29" s="4" t="s">
        <v>1046</v>
      </c>
      <c r="B29" s="5" t="n">
        <v>0</v>
      </c>
      <c r="C29" s="5" t="n">
        <v>0</v>
      </c>
    </row>
    <row r="30" spans="1:4">
      <c r="A30" s="4" t="s">
        <v>1093</v>
      </c>
    </row>
    <row r="31" spans="1:4">
      <c r="A31" s="3" t="s">
        <v>1086</v>
      </c>
    </row>
    <row r="32" spans="1:4">
      <c r="A32" s="4" t="s">
        <v>1045</v>
      </c>
      <c r="B32" s="7" t="n">
        <v>0</v>
      </c>
      <c r="C32" s="5" t="n">
        <v>0</v>
      </c>
    </row>
    <row r="33" spans="1:4">
      <c r="A33" s="4" t="s">
        <v>1087</v>
      </c>
      <c r="C33" s="5" t="n">
        <v>10223</v>
      </c>
    </row>
    <row r="34" spans="1:4">
      <c r="A34" s="4" t="s">
        <v>1088</v>
      </c>
      <c r="C34" s="5" t="n">
        <v>-10223</v>
      </c>
    </row>
    <row r="35" spans="1:4">
      <c r="A35" s="4" t="s">
        <v>1089</v>
      </c>
      <c r="C35" s="5" t="n">
        <v>0</v>
      </c>
    </row>
    <row r="36" spans="1:4">
      <c r="A36" s="4" t="s">
        <v>1046</v>
      </c>
      <c r="C36" s="7" t="n">
        <v>0</v>
      </c>
      <c r="D36"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74</v>
      </c>
    </row>
    <row r="3" spans="1:4">
      <c r="A3" s="3" t="s">
        <v>1095</v>
      </c>
    </row>
    <row r="4" spans="1:4">
      <c r="A4" s="4" t="s">
        <v>81</v>
      </c>
      <c r="B4" s="7" t="n">
        <v>27778</v>
      </c>
      <c r="C4" s="7" t="n">
        <v>24400</v>
      </c>
      <c r="D4" s="7" t="n">
        <v>0</v>
      </c>
    </row>
    <row r="5" spans="1:4">
      <c r="A5" s="4" t="s">
        <v>512</v>
      </c>
    </row>
    <row r="6" spans="1:4">
      <c r="A6" s="3" t="s">
        <v>1095</v>
      </c>
    </row>
    <row r="7" spans="1:4">
      <c r="A7" s="4" t="s">
        <v>81</v>
      </c>
      <c r="B7" s="5" t="n">
        <v>19745</v>
      </c>
      <c r="C7" s="5" t="n">
        <v>8715</v>
      </c>
    </row>
    <row r="8" spans="1:4">
      <c r="A8" s="4" t="s">
        <v>513</v>
      </c>
    </row>
    <row r="9" spans="1:4">
      <c r="A9" s="3" t="s">
        <v>1095</v>
      </c>
    </row>
    <row r="10" spans="1:4">
      <c r="A10" s="4" t="s">
        <v>81</v>
      </c>
      <c r="B10" s="5" t="n">
        <v>1888</v>
      </c>
      <c r="C10" s="5" t="n">
        <v>3554</v>
      </c>
    </row>
    <row r="11" spans="1:4">
      <c r="A11" s="4" t="s">
        <v>514</v>
      </c>
    </row>
    <row r="12" spans="1:4">
      <c r="A12" s="3" t="s">
        <v>1095</v>
      </c>
    </row>
    <row r="13" spans="1:4">
      <c r="A13" s="4" t="s">
        <v>81</v>
      </c>
      <c r="B13" s="5" t="n">
        <v>746</v>
      </c>
      <c r="C13" s="5" t="n">
        <v>210</v>
      </c>
    </row>
    <row r="14" spans="1:4">
      <c r="A14" s="4" t="s">
        <v>1060</v>
      </c>
    </row>
    <row r="15" spans="1:4">
      <c r="A15" s="3" t="s">
        <v>1095</v>
      </c>
    </row>
    <row r="16" spans="1:4">
      <c r="A16" s="4" t="s">
        <v>81</v>
      </c>
      <c r="B16" s="7" t="n">
        <v>5399</v>
      </c>
      <c r="C16" s="7" t="n">
        <v>119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74</v>
      </c>
    </row>
    <row r="3" spans="1:4">
      <c r="A3" s="4" t="s">
        <v>1097</v>
      </c>
    </row>
    <row r="4" spans="1:4">
      <c r="A4" s="3" t="s">
        <v>1098</v>
      </c>
    </row>
    <row r="5" spans="1:4">
      <c r="A5" s="4" t="s">
        <v>1099</v>
      </c>
      <c r="B5" s="7" t="n">
        <v>68735</v>
      </c>
      <c r="C5" s="7" t="n">
        <v>68207</v>
      </c>
      <c r="D5" s="7" t="n">
        <v>63070</v>
      </c>
    </row>
    <row r="6" spans="1:4">
      <c r="A6" s="4" t="s">
        <v>1100</v>
      </c>
      <c r="B6" s="5" t="n">
        <v>122018</v>
      </c>
      <c r="C6" s="5" t="n">
        <v>136067</v>
      </c>
      <c r="D6" s="5" t="n">
        <v>144694</v>
      </c>
    </row>
    <row r="7" spans="1:4">
      <c r="A7" s="4" t="s">
        <v>1101</v>
      </c>
      <c r="B7" s="5" t="n">
        <v>123852</v>
      </c>
      <c r="C7" s="5" t="n">
        <v>135539</v>
      </c>
      <c r="D7" s="5" t="n">
        <v>139557</v>
      </c>
    </row>
    <row r="8" spans="1:4">
      <c r="A8" s="4" t="s">
        <v>1102</v>
      </c>
      <c r="B8" s="5" t="n">
        <v>66901</v>
      </c>
      <c r="C8" s="5" t="n">
        <v>68735</v>
      </c>
      <c r="D8" s="5" t="n">
        <v>68207</v>
      </c>
    </row>
    <row r="9" spans="1:4">
      <c r="A9" s="4" t="s">
        <v>1103</v>
      </c>
    </row>
    <row r="10" spans="1:4">
      <c r="A10" s="3" t="s">
        <v>1098</v>
      </c>
    </row>
    <row r="11" spans="1:4">
      <c r="A11" s="4" t="s">
        <v>1099</v>
      </c>
      <c r="B11" s="5" t="n">
        <v>15823</v>
      </c>
      <c r="C11" s="5" t="n">
        <v>11840</v>
      </c>
      <c r="D11" s="5" t="n">
        <v>11770</v>
      </c>
    </row>
    <row r="12" spans="1:4">
      <c r="A12" s="4" t="s">
        <v>1100</v>
      </c>
      <c r="B12" s="5" t="n">
        <v>4520</v>
      </c>
      <c r="C12" s="5" t="n">
        <v>6307</v>
      </c>
      <c r="D12" s="5" t="n">
        <v>3257</v>
      </c>
    </row>
    <row r="13" spans="1:4">
      <c r="A13" s="4" t="s">
        <v>1101</v>
      </c>
      <c r="B13" s="5" t="n">
        <v>7538</v>
      </c>
      <c r="C13" s="5" t="n">
        <v>2324</v>
      </c>
      <c r="D13" s="5" t="n">
        <v>3187</v>
      </c>
    </row>
    <row r="14" spans="1:4">
      <c r="A14" s="4" t="s">
        <v>1102</v>
      </c>
      <c r="B14" s="5" t="n">
        <v>12805</v>
      </c>
      <c r="C14" s="5" t="n">
        <v>15823</v>
      </c>
      <c r="D14" s="5" t="n">
        <v>11840</v>
      </c>
    </row>
    <row r="15" spans="1:4">
      <c r="A15" s="4" t="s">
        <v>1104</v>
      </c>
    </row>
    <row r="16" spans="1:4">
      <c r="A16" s="3" t="s">
        <v>1098</v>
      </c>
    </row>
    <row r="17" spans="1:4">
      <c r="A17" s="4" t="s">
        <v>1099</v>
      </c>
      <c r="B17" s="5" t="n">
        <v>10857</v>
      </c>
      <c r="C17" s="5" t="n">
        <v>6821</v>
      </c>
      <c r="D17" s="5" t="n">
        <v>10547</v>
      </c>
    </row>
    <row r="18" spans="1:4">
      <c r="A18" s="4" t="s">
        <v>1100</v>
      </c>
      <c r="B18" s="5" t="n">
        <v>8793</v>
      </c>
      <c r="C18" s="5" t="n">
        <v>4236</v>
      </c>
      <c r="D18" s="5" t="n">
        <v>-820</v>
      </c>
    </row>
    <row r="19" spans="1:4">
      <c r="A19" s="4" t="s">
        <v>1101</v>
      </c>
      <c r="B19" s="5" t="n">
        <v>235</v>
      </c>
      <c r="C19" s="5" t="n">
        <v>200</v>
      </c>
      <c r="D19" s="5" t="n">
        <v>2906</v>
      </c>
    </row>
    <row r="20" spans="1:4">
      <c r="A20" s="4" t="s">
        <v>1102</v>
      </c>
      <c r="B20" s="7" t="n">
        <v>19415</v>
      </c>
      <c r="C20" s="7" t="n">
        <v>10857</v>
      </c>
      <c r="D20" s="7" t="n">
        <v>68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7330</v>
      </c>
      <c r="C3" s="7" t="n">
        <v>289275</v>
      </c>
    </row>
    <row r="4" spans="1:3">
      <c r="A4" s="4" t="s">
        <v>33</v>
      </c>
      <c r="B4" s="5" t="n">
        <v>375520</v>
      </c>
      <c r="C4" s="5" t="n">
        <v>370761</v>
      </c>
    </row>
    <row r="5" spans="1:3">
      <c r="A5" s="4" t="s">
        <v>34</v>
      </c>
      <c r="B5" s="5" t="n">
        <v>542487</v>
      </c>
      <c r="C5" s="5" t="n">
        <v>625344</v>
      </c>
    </row>
    <row r="6" spans="1:3">
      <c r="A6" s="4" t="s">
        <v>35</v>
      </c>
      <c r="B6" s="5" t="n">
        <v>131953</v>
      </c>
      <c r="C6" s="5" t="n">
        <v>157290</v>
      </c>
    </row>
    <row r="7" spans="1:3">
      <c r="A7" s="4" t="s">
        <v>36</v>
      </c>
      <c r="B7" s="5" t="n">
        <v>1347290</v>
      </c>
      <c r="C7" s="5" t="n">
        <v>1442670</v>
      </c>
    </row>
    <row r="8" spans="1:3">
      <c r="A8" s="4" t="s">
        <v>37</v>
      </c>
      <c r="B8" s="5" t="n">
        <v>273851</v>
      </c>
      <c r="C8" s="5" t="n">
        <v>326370</v>
      </c>
    </row>
    <row r="9" spans="1:3">
      <c r="A9" s="4" t="s">
        <v>38</v>
      </c>
      <c r="B9" s="5" t="n">
        <v>355263</v>
      </c>
      <c r="C9" s="5" t="n">
        <v>359394</v>
      </c>
    </row>
    <row r="10" spans="1:3">
      <c r="A10" s="4" t="s">
        <v>39</v>
      </c>
      <c r="B10" s="5" t="n">
        <v>210493</v>
      </c>
      <c r="C10" s="5" t="n">
        <v>227227</v>
      </c>
    </row>
    <row r="11" spans="1:3">
      <c r="A11" s="4" t="s">
        <v>40</v>
      </c>
      <c r="B11" s="5" t="n">
        <v>839607</v>
      </c>
      <c r="C11" s="5" t="n">
        <v>912991</v>
      </c>
    </row>
    <row r="12" spans="1:3">
      <c r="A12" s="4" t="s">
        <v>41</v>
      </c>
      <c r="B12" s="5" t="n">
        <v>2186897</v>
      </c>
      <c r="C12" s="5" t="n">
        <v>2355661</v>
      </c>
    </row>
    <row r="13" spans="1:3">
      <c r="A13" s="3" t="s">
        <v>42</v>
      </c>
    </row>
    <row r="14" spans="1:3">
      <c r="A14" s="4" t="s">
        <v>43</v>
      </c>
      <c r="B14" s="5" t="n">
        <v>163644</v>
      </c>
      <c r="C14" s="5" t="n">
        <v>208083</v>
      </c>
    </row>
    <row r="15" spans="1:3">
      <c r="A15" s="4" t="s">
        <v>44</v>
      </c>
      <c r="B15" s="5" t="n">
        <v>26368</v>
      </c>
      <c r="C15" s="5" t="n">
        <v>23159</v>
      </c>
    </row>
    <row r="16" spans="1:3">
      <c r="A16" s="3" t="s">
        <v>45</v>
      </c>
    </row>
    <row r="17" spans="1:3">
      <c r="A17" s="4" t="s">
        <v>46</v>
      </c>
      <c r="B17" s="5" t="n">
        <v>52993</v>
      </c>
      <c r="C17" s="5" t="n">
        <v>61496</v>
      </c>
    </row>
    <row r="18" spans="1:3">
      <c r="A18" s="4" t="s">
        <v>47</v>
      </c>
      <c r="B18" s="5" t="n">
        <v>30062</v>
      </c>
      <c r="C18" s="5" t="n">
        <v>38359</v>
      </c>
    </row>
    <row r="19" spans="1:3">
      <c r="A19" s="4" t="s">
        <v>48</v>
      </c>
      <c r="B19" s="5" t="n">
        <v>29111</v>
      </c>
      <c r="C19" s="5" t="n">
        <v>28918</v>
      </c>
    </row>
    <row r="20" spans="1:3">
      <c r="A20" s="4" t="s">
        <v>49</v>
      </c>
      <c r="B20" s="5" t="n">
        <v>26743</v>
      </c>
      <c r="C20" s="5" t="n">
        <v>44425</v>
      </c>
    </row>
    <row r="21" spans="1:3">
      <c r="A21" s="4" t="s">
        <v>50</v>
      </c>
      <c r="B21" s="5" t="n">
        <v>69565</v>
      </c>
      <c r="C21" s="5" t="n">
        <v>76592</v>
      </c>
    </row>
    <row r="22" spans="1:3">
      <c r="A22" s="4" t="s">
        <v>51</v>
      </c>
      <c r="B22" s="5" t="n">
        <v>16099</v>
      </c>
      <c r="C22" s="5" t="n">
        <v>8497</v>
      </c>
    </row>
    <row r="23" spans="1:3">
      <c r="A23" s="4" t="s">
        <v>52</v>
      </c>
      <c r="B23" s="5" t="n">
        <v>414585</v>
      </c>
      <c r="C23" s="5" t="n">
        <v>489529</v>
      </c>
    </row>
    <row r="24" spans="1:3">
      <c r="A24" s="4" t="s">
        <v>53</v>
      </c>
      <c r="B24" s="5" t="n">
        <v>18584</v>
      </c>
      <c r="C24" s="5" t="n">
        <v>20634</v>
      </c>
    </row>
    <row r="25" spans="1:3">
      <c r="A25" s="4" t="s">
        <v>54</v>
      </c>
      <c r="B25" s="5" t="n">
        <v>55877</v>
      </c>
      <c r="C25" s="5" t="n">
        <v>75165</v>
      </c>
    </row>
    <row r="26" spans="1:3">
      <c r="A26" s="4" t="s">
        <v>55</v>
      </c>
      <c r="B26" s="5" t="n">
        <v>609961</v>
      </c>
      <c r="C26" s="5" t="n">
        <v>785076</v>
      </c>
    </row>
    <row r="27" spans="1:3">
      <c r="A27" s="4" t="s">
        <v>56</v>
      </c>
      <c r="B27" s="5" t="n">
        <v>72452</v>
      </c>
      <c r="C27" s="5" t="n">
        <v>52714</v>
      </c>
    </row>
    <row r="28" spans="1:3">
      <c r="A28" s="4" t="s">
        <v>57</v>
      </c>
      <c r="B28" s="5" t="n">
        <v>756874</v>
      </c>
      <c r="C28" s="5" t="n">
        <v>933589</v>
      </c>
    </row>
    <row r="29" spans="1:3">
      <c r="A29" s="4" t="s">
        <v>58</v>
      </c>
      <c r="B29" s="4" t="s">
        <v>59</v>
      </c>
      <c r="C29" s="4" t="s">
        <v>59</v>
      </c>
    </row>
    <row r="30" spans="1:3">
      <c r="A30" s="3" t="s">
        <v>60</v>
      </c>
    </row>
    <row r="31" spans="1:3">
      <c r="A31" s="4" t="s">
        <v>61</v>
      </c>
      <c r="B31" s="5" t="n">
        <v>483</v>
      </c>
      <c r="C31" s="5" t="n">
        <v>481</v>
      </c>
    </row>
    <row r="32" spans="1:3">
      <c r="A32" s="4" t="s">
        <v>62</v>
      </c>
      <c r="B32" s="5" t="n">
        <v>213352</v>
      </c>
      <c r="C32" s="5" t="n">
        <v>187456</v>
      </c>
    </row>
    <row r="33" spans="1:3">
      <c r="A33" s="4" t="s">
        <v>63</v>
      </c>
      <c r="B33" s="5" t="n">
        <v>887825</v>
      </c>
      <c r="C33" s="5" t="n">
        <v>813957</v>
      </c>
    </row>
    <row r="34" spans="1:3">
      <c r="A34" s="4" t="s">
        <v>64</v>
      </c>
      <c r="B34" s="5" t="n">
        <v>-95424</v>
      </c>
      <c r="C34" s="5" t="n">
        <v>-80506</v>
      </c>
    </row>
    <row r="35" spans="1:3">
      <c r="A35" s="4" t="s">
        <v>65</v>
      </c>
      <c r="B35" s="5" t="n">
        <v>1006236</v>
      </c>
      <c r="C35" s="5" t="n">
        <v>921388</v>
      </c>
    </row>
    <row r="36" spans="1:3">
      <c r="A36" s="4" t="s">
        <v>66</v>
      </c>
      <c r="B36" s="5" t="n">
        <v>9202</v>
      </c>
      <c r="C36" s="5" t="n">
        <v>11155</v>
      </c>
    </row>
    <row r="37" spans="1:3">
      <c r="A37" s="4" t="s">
        <v>67</v>
      </c>
      <c r="B37" s="5" t="n">
        <v>1015438</v>
      </c>
      <c r="C37" s="5" t="n">
        <v>932543</v>
      </c>
    </row>
    <row r="38" spans="1:3">
      <c r="A38" s="4" t="s">
        <v>68</v>
      </c>
      <c r="B38" s="7" t="n">
        <v>2186897</v>
      </c>
      <c r="C38" s="7" t="n">
        <v>2355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34</v>
      </c>
      <c r="B9" s="4" t="s">
        <v>241</v>
      </c>
    </row>
    <row r="10" spans="1:2">
      <c r="A10" s="4" t="s">
        <v>242</v>
      </c>
      <c r="B10" s="4" t="s">
        <v>243</v>
      </c>
    </row>
    <row r="11" spans="1:2">
      <c r="A11" s="4" t="s">
        <v>185</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194</v>
      </c>
      <c r="B30"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0</v>
      </c>
    </row>
    <row r="2" spans="1:3">
      <c r="A2" s="3" t="s">
        <v>70</v>
      </c>
    </row>
    <row r="3" spans="1:3">
      <c r="A3" s="4" t="s">
        <v>71</v>
      </c>
      <c r="B3" s="5" t="n">
        <v>48268599</v>
      </c>
      <c r="C3" s="5" t="n">
        <v>48124555</v>
      </c>
    </row>
    <row r="4" spans="1:3">
      <c r="A4" s="4" t="s">
        <v>72</v>
      </c>
      <c r="B4" s="5" t="n">
        <v>48269000</v>
      </c>
      <c r="C4" s="5" t="n">
        <v>48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7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8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8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186</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3042371</v>
      </c>
      <c r="C4" s="7" t="n">
        <v>3228836</v>
      </c>
      <c r="D4" s="7" t="n">
        <v>3509691</v>
      </c>
    </row>
    <row r="5" spans="1:4">
      <c r="A5" s="4" t="s">
        <v>77</v>
      </c>
      <c r="B5" s="5" t="n">
        <v>1464185</v>
      </c>
      <c r="C5" s="5" t="n">
        <v>1475369</v>
      </c>
      <c r="D5" s="5" t="n">
        <v>1508519</v>
      </c>
    </row>
    <row r="6" spans="1:4">
      <c r="A6" s="4" t="s">
        <v>78</v>
      </c>
      <c r="B6" s="5" t="n">
        <v>1578186</v>
      </c>
      <c r="C6" s="5" t="n">
        <v>1753467</v>
      </c>
      <c r="D6" s="5" t="n">
        <v>2001172</v>
      </c>
    </row>
    <row r="7" spans="1:4">
      <c r="A7" s="3" t="s">
        <v>79</v>
      </c>
    </row>
    <row r="8" spans="1:4">
      <c r="A8" s="4" t="s">
        <v>80</v>
      </c>
      <c r="B8" s="5" t="n">
        <v>1423262</v>
      </c>
      <c r="C8" s="5" t="n">
        <v>1437833</v>
      </c>
      <c r="D8" s="5" t="n">
        <v>1434636</v>
      </c>
    </row>
    <row r="9" spans="1:4">
      <c r="A9" s="4" t="s">
        <v>81</v>
      </c>
      <c r="B9" s="5" t="n">
        <v>27778</v>
      </c>
      <c r="C9" s="5" t="n">
        <v>24400</v>
      </c>
      <c r="D9" s="5" t="n">
        <v>0</v>
      </c>
    </row>
    <row r="10" spans="1:4">
      <c r="A10" s="4" t="s">
        <v>82</v>
      </c>
      <c r="B10" s="5" t="n">
        <v>1451040</v>
      </c>
      <c r="C10" s="5" t="n">
        <v>1462233</v>
      </c>
      <c r="D10" s="5" t="n">
        <v>1434636</v>
      </c>
    </row>
    <row r="11" spans="1:4">
      <c r="A11" s="4" t="s">
        <v>83</v>
      </c>
      <c r="B11" s="5" t="n">
        <v>127146</v>
      </c>
      <c r="C11" s="5" t="n">
        <v>291234</v>
      </c>
      <c r="D11" s="5" t="n">
        <v>566536</v>
      </c>
    </row>
    <row r="12" spans="1:4">
      <c r="A12" s="4" t="s">
        <v>84</v>
      </c>
      <c r="B12" s="5" t="n">
        <v>26894</v>
      </c>
      <c r="C12" s="5" t="n">
        <v>20018</v>
      </c>
      <c r="D12" s="5" t="n">
        <v>15898</v>
      </c>
    </row>
    <row r="13" spans="1:4">
      <c r="A13" s="4" t="s">
        <v>85</v>
      </c>
      <c r="B13" s="5" t="n">
        <v>14056</v>
      </c>
      <c r="C13" s="5" t="n">
        <v>40443</v>
      </c>
      <c r="D13" s="5" t="n">
        <v>7440</v>
      </c>
    </row>
    <row r="14" spans="1:4">
      <c r="A14" s="4" t="s">
        <v>86</v>
      </c>
      <c r="B14" s="5" t="n">
        <v>114308</v>
      </c>
      <c r="C14" s="5" t="n">
        <v>311659</v>
      </c>
      <c r="D14" s="5" t="n">
        <v>558078</v>
      </c>
    </row>
    <row r="15" spans="1:4">
      <c r="A15" s="4" t="s">
        <v>87</v>
      </c>
      <c r="B15" s="5" t="n">
        <v>28705</v>
      </c>
      <c r="C15" s="5" t="n">
        <v>81757</v>
      </c>
      <c r="D15" s="5" t="n">
        <v>171467</v>
      </c>
    </row>
    <row r="16" spans="1:4">
      <c r="A16" s="4" t="s">
        <v>88</v>
      </c>
      <c r="B16" s="5" t="n">
        <v>85603</v>
      </c>
      <c r="C16" s="5" t="n">
        <v>229902</v>
      </c>
      <c r="D16" s="5" t="n">
        <v>386611</v>
      </c>
    </row>
    <row r="17" spans="1:4">
      <c r="A17" s="4" t="s">
        <v>89</v>
      </c>
      <c r="B17" s="5" t="n">
        <v>6735</v>
      </c>
      <c r="C17" s="5" t="n">
        <v>9265</v>
      </c>
      <c r="D17" s="5" t="n">
        <v>9904</v>
      </c>
    </row>
    <row r="18" spans="1:4">
      <c r="A18" s="4" t="s">
        <v>90</v>
      </c>
      <c r="B18" s="5" t="n">
        <v>78868</v>
      </c>
      <c r="C18" s="5" t="n">
        <v>220637</v>
      </c>
      <c r="D18" s="5" t="n">
        <v>376707</v>
      </c>
    </row>
    <row r="19" spans="1:4">
      <c r="A19" s="3" t="s">
        <v>91</v>
      </c>
    </row>
    <row r="20" spans="1:4">
      <c r="A20" s="4" t="s">
        <v>92</v>
      </c>
      <c r="B20" s="5" t="n">
        <v>-20160</v>
      </c>
      <c r="C20" s="5" t="n">
        <v>-54466</v>
      </c>
      <c r="D20" s="5" t="n">
        <v>-65393</v>
      </c>
    </row>
    <row r="21" spans="1:4">
      <c r="A21" s="4" t="s">
        <v>93</v>
      </c>
      <c r="B21" s="5" t="n">
        <v>2929</v>
      </c>
      <c r="C21" s="5" t="n">
        <v>-7057</v>
      </c>
      <c r="D21" s="5" t="n">
        <v>16675</v>
      </c>
    </row>
    <row r="22" spans="1:4">
      <c r="A22" s="4" t="s">
        <v>94</v>
      </c>
      <c r="B22" s="5" t="n">
        <v>2313</v>
      </c>
      <c r="C22" s="5" t="n">
        <v>-2573</v>
      </c>
      <c r="D22" s="5" t="n">
        <v>-4383</v>
      </c>
    </row>
    <row r="23" spans="1:4">
      <c r="A23" s="4" t="s">
        <v>95</v>
      </c>
      <c r="B23" s="5" t="n">
        <v>-14918</v>
      </c>
      <c r="C23" s="5" t="n">
        <v>-64096</v>
      </c>
      <c r="D23" s="5" t="n">
        <v>-53101</v>
      </c>
    </row>
    <row r="24" spans="1:4">
      <c r="A24" s="4" t="s">
        <v>96</v>
      </c>
      <c r="B24" s="5" t="n">
        <v>70685</v>
      </c>
      <c r="C24" s="5" t="n">
        <v>165806</v>
      </c>
      <c r="D24" s="5" t="n">
        <v>333510</v>
      </c>
    </row>
    <row r="25" spans="1:4">
      <c r="A25" s="4" t="s">
        <v>97</v>
      </c>
      <c r="B25" s="5" t="n">
        <v>6735</v>
      </c>
      <c r="C25" s="5" t="n">
        <v>9265</v>
      </c>
      <c r="D25" s="5" t="n">
        <v>9904</v>
      </c>
    </row>
    <row r="26" spans="1:4">
      <c r="A26" s="4" t="s">
        <v>98</v>
      </c>
      <c r="B26" s="7" t="n">
        <v>63950</v>
      </c>
      <c r="C26" s="7" t="n">
        <v>156541</v>
      </c>
      <c r="D26" s="7" t="n">
        <v>323606</v>
      </c>
    </row>
    <row r="27" spans="1:4">
      <c r="A27" s="3" t="s">
        <v>99</v>
      </c>
    </row>
    <row r="28" spans="1:4">
      <c r="A28" s="4" t="s">
        <v>100</v>
      </c>
      <c r="B28" s="8" t="n">
        <v>1.64</v>
      </c>
      <c r="C28" s="8" t="n">
        <v>4.52</v>
      </c>
      <c r="D28" s="8" t="n">
        <v>7.12</v>
      </c>
    </row>
    <row r="29" spans="1:4">
      <c r="A29" s="4" t="s">
        <v>101</v>
      </c>
      <c r="B29" s="8" t="n">
        <v>1.63</v>
      </c>
      <c r="C29" s="8" t="n">
        <v>4.51</v>
      </c>
      <c r="D29" s="8" t="n">
        <v>7.1</v>
      </c>
    </row>
    <row r="30" spans="1:4">
      <c r="A30" s="3" t="s">
        <v>102</v>
      </c>
    </row>
    <row r="31" spans="1:4">
      <c r="A31" s="4" t="s">
        <v>103</v>
      </c>
      <c r="B31" s="5" t="n">
        <v>48136</v>
      </c>
      <c r="C31" s="5" t="n">
        <v>48800</v>
      </c>
      <c r="D31" s="5" t="n">
        <v>52882</v>
      </c>
    </row>
    <row r="32" spans="1:4">
      <c r="A32" s="4" t="s">
        <v>104</v>
      </c>
      <c r="B32" s="5" t="n">
        <v>48323</v>
      </c>
      <c r="C32" s="5" t="n">
        <v>48924</v>
      </c>
      <c r="D32" s="5" t="n">
        <v>530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0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10</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16</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9</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2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2</v>
      </c>
      <c r="B1" s="2" t="s">
        <v>1</v>
      </c>
    </row>
    <row r="2" spans="1:2">
      <c r="B2" s="2" t="s">
        <v>2</v>
      </c>
    </row>
    <row r="3" spans="1:2">
      <c r="A3" s="3" t="s">
        <v>22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74</v>
      </c>
    </row>
    <row r="3" spans="1:4">
      <c r="A3" s="3" t="s">
        <v>171</v>
      </c>
    </row>
    <row r="4" spans="1:4">
      <c r="A4" s="4" t="s">
        <v>378</v>
      </c>
      <c r="B4" s="4" t="s">
        <v>379</v>
      </c>
      <c r="C4" s="4" t="s">
        <v>379</v>
      </c>
      <c r="D4" s="4" t="s">
        <v>3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381</v>
      </c>
      <c r="B1" s="2" t="s">
        <v>1</v>
      </c>
    </row>
    <row r="2" spans="1:2">
      <c r="B2" s="2" t="s">
        <v>382</v>
      </c>
    </row>
    <row r="3" spans="1:2">
      <c r="A3" s="4" t="s">
        <v>383</v>
      </c>
    </row>
    <row r="4" spans="1:2">
      <c r="A4" s="3" t="s">
        <v>235</v>
      </c>
    </row>
    <row r="5" spans="1:2">
      <c r="A5" s="4" t="s">
        <v>384</v>
      </c>
      <c r="B5" s="5" t="n">
        <v>2</v>
      </c>
    </row>
    <row r="6" spans="1:2">
      <c r="A6" s="4" t="s">
        <v>385</v>
      </c>
    </row>
    <row r="7" spans="1:2">
      <c r="A7" s="3" t="s">
        <v>235</v>
      </c>
    </row>
    <row r="8" spans="1:2">
      <c r="A8" s="4" t="s">
        <v>386</v>
      </c>
      <c r="B8" s="4" t="s">
        <v>387</v>
      </c>
    </row>
    <row r="9" spans="1:2">
      <c r="A9" s="4" t="s">
        <v>388</v>
      </c>
    </row>
    <row r="10" spans="1:2">
      <c r="A10" s="3" t="s">
        <v>235</v>
      </c>
    </row>
    <row r="11" spans="1:2">
      <c r="A11" s="4" t="s">
        <v>384</v>
      </c>
      <c r="B11" s="5" t="n">
        <v>1</v>
      </c>
    </row>
    <row r="12" spans="1:2">
      <c r="A12" s="4" t="s">
        <v>386</v>
      </c>
      <c r="B12" s="4" t="s">
        <v>389</v>
      </c>
    </row>
    <row r="13" spans="1:2">
      <c r="A13" s="4" t="s">
        <v>390</v>
      </c>
    </row>
    <row r="14" spans="1:2">
      <c r="A14" s="3" t="s">
        <v>235</v>
      </c>
    </row>
    <row r="15" spans="1:2">
      <c r="A15" s="4" t="s">
        <v>386</v>
      </c>
      <c r="B15" s="4" t="s">
        <v>391</v>
      </c>
    </row>
    <row r="16" spans="1:2">
      <c r="A16" s="4" t="s">
        <v>392</v>
      </c>
    </row>
    <row r="17" spans="1:2">
      <c r="A17" s="3" t="s">
        <v>235</v>
      </c>
    </row>
    <row r="18" spans="1:2">
      <c r="A18" s="4" t="s">
        <v>386</v>
      </c>
      <c r="B18"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171</v>
      </c>
    </row>
    <row r="4" spans="1:3">
      <c r="A4" s="4" t="s">
        <v>395</v>
      </c>
      <c r="B4" s="6" t="n">
        <v>66.90000000000001</v>
      </c>
      <c r="C4" s="6" t="n">
        <v>68.7</v>
      </c>
    </row>
    <row r="5" spans="1:3">
      <c r="A5" s="4" t="s">
        <v>396</v>
      </c>
      <c r="B5" s="9" t="n">
        <v>12.8</v>
      </c>
      <c r="C5" s="6" t="n">
        <v>15.8</v>
      </c>
    </row>
    <row r="6" spans="1:3">
      <c r="A6" s="4" t="s">
        <v>397</v>
      </c>
      <c r="B6" s="6" t="n">
        <v>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56"/>
    <col customWidth="1" max="4" min="4" width="13"/>
    <col customWidth="1" max="5" min="5" width="27"/>
    <col customWidth="1" max="6" min="6" width="15"/>
    <col customWidth="1" max="7" min="7" width="18"/>
    <col customWidth="1" max="8" min="8" width="46"/>
    <col customWidth="1" max="9" min="9" width="24"/>
  </cols>
  <sheetData>
    <row r="1" spans="1:9">
      <c r="A1" s="1" t="s">
        <v>105</v>
      </c>
      <c r="B1" s="2" t="s">
        <v>106</v>
      </c>
      <c r="C1" s="2" t="s">
        <v>107</v>
      </c>
      <c r="D1" s="2" t="s">
        <v>108</v>
      </c>
      <c r="E1" s="2" t="s">
        <v>62</v>
      </c>
      <c r="F1" s="2" t="s">
        <v>109</v>
      </c>
      <c r="G1" s="2" t="s">
        <v>63</v>
      </c>
      <c r="H1" s="2" t="s">
        <v>64</v>
      </c>
      <c r="I1" s="2" t="s">
        <v>66</v>
      </c>
    </row>
    <row r="2" spans="1:9">
      <c r="A2" s="4" t="s">
        <v>110</v>
      </c>
      <c r="D2" s="5" t="n">
        <v>54708000</v>
      </c>
    </row>
    <row r="3" spans="1:9">
      <c r="A3" s="4" t="s">
        <v>111</v>
      </c>
      <c r="B3" s="7" t="n">
        <v>1075367</v>
      </c>
      <c r="C3" s="7" t="n">
        <v>1068677</v>
      </c>
      <c r="D3" s="7" t="n">
        <v>547</v>
      </c>
      <c r="E3" s="7" t="n">
        <v>154376</v>
      </c>
      <c r="F3" s="7" t="n">
        <v>0</v>
      </c>
      <c r="G3" s="7" t="n">
        <v>877063</v>
      </c>
      <c r="H3" s="7" t="n">
        <v>36691</v>
      </c>
      <c r="I3" s="7" t="n">
        <v>6690</v>
      </c>
    </row>
    <row r="4" spans="1:9">
      <c r="A4" s="3" t="s">
        <v>112</v>
      </c>
    </row>
    <row r="5" spans="1:9">
      <c r="A5" s="4" t="s">
        <v>113</v>
      </c>
      <c r="D5" s="5" t="n">
        <v>88000</v>
      </c>
    </row>
    <row r="6" spans="1:9">
      <c r="A6" s="4" t="s">
        <v>114</v>
      </c>
      <c r="B6" s="5" t="n">
        <v>3235</v>
      </c>
      <c r="C6" s="5" t="n">
        <v>3235</v>
      </c>
      <c r="D6" s="7" t="n">
        <v>1</v>
      </c>
      <c r="E6" s="5" t="n">
        <v>3234</v>
      </c>
    </row>
    <row r="7" spans="1:9">
      <c r="A7" s="4" t="s">
        <v>115</v>
      </c>
      <c r="B7" s="5" t="n">
        <v>1430</v>
      </c>
      <c r="C7" s="5" t="n">
        <v>1430</v>
      </c>
      <c r="E7" s="5" t="n">
        <v>1430</v>
      </c>
    </row>
    <row r="8" spans="1:9">
      <c r="A8" s="4" t="s">
        <v>116</v>
      </c>
      <c r="B8" s="5" t="n">
        <v>-437911</v>
      </c>
      <c r="C8" s="5" t="n">
        <v>-437911</v>
      </c>
      <c r="E8" s="5" t="n">
        <v>800</v>
      </c>
      <c r="F8" s="5" t="n">
        <v>-438711</v>
      </c>
    </row>
    <row r="9" spans="1:9">
      <c r="A9" s="4" t="s">
        <v>117</v>
      </c>
      <c r="D9" s="5" t="n">
        <v>-4144000</v>
      </c>
    </row>
    <row r="10" spans="1:9">
      <c r="A10" s="4" t="s">
        <v>118</v>
      </c>
      <c r="B10" s="5" t="n">
        <v>0</v>
      </c>
      <c r="D10" s="7" t="n">
        <v>-41</v>
      </c>
      <c r="E10" s="5" t="n">
        <v>-6993</v>
      </c>
      <c r="F10" s="5" t="n">
        <v>438711</v>
      </c>
      <c r="G10" s="5" t="n">
        <v>-431677</v>
      </c>
    </row>
    <row r="11" spans="1:9">
      <c r="A11" s="4" t="s">
        <v>119</v>
      </c>
      <c r="D11" s="5" t="n">
        <v>119000</v>
      </c>
    </row>
    <row r="12" spans="1:9">
      <c r="A12" s="4" t="s">
        <v>120</v>
      </c>
      <c r="B12" s="5" t="n">
        <v>0</v>
      </c>
      <c r="D12" s="7" t="n">
        <v>1</v>
      </c>
      <c r="E12" s="5" t="n">
        <v>-1</v>
      </c>
    </row>
    <row r="13" spans="1:9">
      <c r="A13" s="4" t="s">
        <v>121</v>
      </c>
      <c r="B13" s="5" t="n">
        <v>18823</v>
      </c>
      <c r="C13" s="5" t="n">
        <v>18823</v>
      </c>
      <c r="E13" s="5" t="n">
        <v>18823</v>
      </c>
    </row>
    <row r="14" spans="1:9">
      <c r="A14" s="4" t="s">
        <v>88</v>
      </c>
      <c r="B14" s="5" t="n">
        <v>386611</v>
      </c>
      <c r="C14" s="5" t="n">
        <v>376707</v>
      </c>
      <c r="G14" s="5" t="n">
        <v>376707</v>
      </c>
      <c r="I14" s="5" t="n">
        <v>9904</v>
      </c>
    </row>
    <row r="15" spans="1:9">
      <c r="A15" s="4" t="s">
        <v>122</v>
      </c>
      <c r="B15" s="5" t="n">
        <v>-53101</v>
      </c>
      <c r="C15" s="5" t="n">
        <v>-53101</v>
      </c>
      <c r="H15" s="5" t="n">
        <v>-53101</v>
      </c>
    </row>
    <row r="16" spans="1:9">
      <c r="A16" s="4" t="s">
        <v>123</v>
      </c>
      <c r="B16" s="5" t="n">
        <v>-10317</v>
      </c>
      <c r="I16" s="5" t="n">
        <v>-10317</v>
      </c>
    </row>
    <row r="17" spans="1:9">
      <c r="A17" s="4" t="s">
        <v>124</v>
      </c>
      <c r="B17" s="5" t="n">
        <v>-336</v>
      </c>
      <c r="I17" s="5" t="n">
        <v>-336</v>
      </c>
    </row>
    <row r="18" spans="1:9">
      <c r="A18" s="4" t="s">
        <v>125</v>
      </c>
      <c r="D18" s="5" t="n">
        <v>50771000</v>
      </c>
    </row>
    <row r="19" spans="1:9">
      <c r="A19" s="4" t="s">
        <v>126</v>
      </c>
      <c r="B19" s="5" t="n">
        <v>983801</v>
      </c>
      <c r="C19" s="5" t="n">
        <v>977860</v>
      </c>
      <c r="D19" s="7" t="n">
        <v>508</v>
      </c>
      <c r="E19" s="5" t="n">
        <v>171669</v>
      </c>
      <c r="F19" s="5" t="n">
        <v>0</v>
      </c>
      <c r="G19" s="5" t="n">
        <v>822093</v>
      </c>
      <c r="H19" s="5" t="n">
        <v>-16410</v>
      </c>
      <c r="I19" s="5" t="n">
        <v>5941</v>
      </c>
    </row>
    <row r="20" spans="1:9">
      <c r="A20" s="3" t="s">
        <v>112</v>
      </c>
    </row>
    <row r="21" spans="1:9">
      <c r="A21" s="4" t="s">
        <v>113</v>
      </c>
      <c r="D21" s="5" t="n">
        <v>113000</v>
      </c>
    </row>
    <row r="22" spans="1:9">
      <c r="A22" s="4" t="s">
        <v>114</v>
      </c>
      <c r="B22" s="5" t="n">
        <v>770</v>
      </c>
      <c r="C22" s="5" t="n">
        <v>770</v>
      </c>
      <c r="D22" s="7" t="n">
        <v>1</v>
      </c>
      <c r="E22" s="5" t="n">
        <v>769</v>
      </c>
    </row>
    <row r="23" spans="1:9">
      <c r="A23" s="4" t="s">
        <v>115</v>
      </c>
      <c r="B23" s="5" t="n">
        <v>-1128</v>
      </c>
      <c r="C23" s="5" t="n">
        <v>-1128</v>
      </c>
      <c r="E23" s="5" t="n">
        <v>-1128</v>
      </c>
    </row>
    <row r="24" spans="1:9">
      <c r="A24" s="4" t="s">
        <v>116</v>
      </c>
      <c r="B24" s="5" t="n">
        <v>-231282</v>
      </c>
      <c r="C24" s="5" t="n">
        <v>-231282</v>
      </c>
      <c r="E24" s="5" t="n">
        <v>887</v>
      </c>
      <c r="F24" s="5" t="n">
        <v>-232169</v>
      </c>
    </row>
    <row r="25" spans="1:9">
      <c r="A25" s="4" t="s">
        <v>117</v>
      </c>
      <c r="D25" s="5" t="n">
        <v>-2759000</v>
      </c>
    </row>
    <row r="26" spans="1:9">
      <c r="A26" s="4" t="s">
        <v>118</v>
      </c>
      <c r="B26" s="5" t="n">
        <v>0</v>
      </c>
      <c r="D26" s="7" t="n">
        <v>-28</v>
      </c>
      <c r="E26" s="5" t="n">
        <v>-3368</v>
      </c>
      <c r="F26" s="5" t="n">
        <v>232169</v>
      </c>
      <c r="G26" s="5" t="n">
        <v>-228773</v>
      </c>
    </row>
    <row r="27" spans="1:9">
      <c r="A27" s="4" t="s">
        <v>121</v>
      </c>
      <c r="B27" s="5" t="n">
        <v>18627</v>
      </c>
      <c r="C27" s="5" t="n">
        <v>18627</v>
      </c>
      <c r="E27" s="5" t="n">
        <v>18627</v>
      </c>
    </row>
    <row r="28" spans="1:9">
      <c r="A28" s="4" t="s">
        <v>88</v>
      </c>
      <c r="B28" s="5" t="n">
        <v>229902</v>
      </c>
      <c r="C28" s="5" t="n">
        <v>220637</v>
      </c>
      <c r="G28" s="5" t="n">
        <v>220637</v>
      </c>
      <c r="I28" s="5" t="n">
        <v>9265</v>
      </c>
    </row>
    <row r="29" spans="1:9">
      <c r="A29" s="4" t="s">
        <v>122</v>
      </c>
      <c r="B29" s="5" t="n">
        <v>-64096</v>
      </c>
      <c r="C29" s="5" t="n">
        <v>-64096</v>
      </c>
      <c r="H29" s="5" t="n">
        <v>-64096</v>
      </c>
    </row>
    <row r="30" spans="1:9">
      <c r="A30" s="4" t="s">
        <v>123</v>
      </c>
      <c r="B30" s="5" t="n">
        <v>-9883</v>
      </c>
      <c r="I30" s="5" t="n">
        <v>-9883</v>
      </c>
    </row>
    <row r="31" spans="1:9">
      <c r="A31" s="4" t="s">
        <v>124</v>
      </c>
      <c r="B31" s="7" t="n">
        <v>5832</v>
      </c>
      <c r="I31" s="5" t="n">
        <v>5832</v>
      </c>
    </row>
    <row r="32" spans="1:9">
      <c r="A32" s="4" t="s">
        <v>127</v>
      </c>
      <c r="B32" s="5" t="n">
        <v>48124555</v>
      </c>
      <c r="D32" s="5" t="n">
        <v>48125000</v>
      </c>
    </row>
    <row r="33" spans="1:9">
      <c r="A33" s="4" t="s">
        <v>128</v>
      </c>
      <c r="B33" s="7" t="n">
        <v>932543</v>
      </c>
      <c r="C33" s="5" t="n">
        <v>921388</v>
      </c>
      <c r="D33" s="7" t="n">
        <v>481</v>
      </c>
      <c r="E33" s="5" t="n">
        <v>187456</v>
      </c>
      <c r="F33" s="5" t="n">
        <v>0</v>
      </c>
      <c r="G33" s="5" t="n">
        <v>813957</v>
      </c>
      <c r="H33" s="5" t="n">
        <v>-80506</v>
      </c>
      <c r="I33" s="5" t="n">
        <v>11155</v>
      </c>
    </row>
    <row r="34" spans="1:9">
      <c r="A34" s="3" t="s">
        <v>112</v>
      </c>
    </row>
    <row r="35" spans="1:9">
      <c r="A35" s="4" t="s">
        <v>113</v>
      </c>
      <c r="D35" s="5" t="n">
        <v>310000</v>
      </c>
    </row>
    <row r="36" spans="1:9">
      <c r="A36" s="4" t="s">
        <v>114</v>
      </c>
      <c r="B36" s="5" t="n">
        <v>96</v>
      </c>
      <c r="C36" s="5" t="n">
        <v>96</v>
      </c>
      <c r="D36" s="7" t="n">
        <v>3</v>
      </c>
      <c r="E36" s="5" t="n">
        <v>93</v>
      </c>
    </row>
    <row r="37" spans="1:9">
      <c r="A37" s="4" t="s">
        <v>115</v>
      </c>
      <c r="B37" s="5" t="n">
        <v>-2995</v>
      </c>
      <c r="C37" s="5" t="n">
        <v>-2995</v>
      </c>
      <c r="E37" s="5" t="n">
        <v>-2995</v>
      </c>
    </row>
    <row r="38" spans="1:9">
      <c r="A38" s="4" t="s">
        <v>116</v>
      </c>
      <c r="B38" s="5" t="n">
        <v>-7237</v>
      </c>
      <c r="C38" s="5" t="n">
        <v>-7237</v>
      </c>
      <c r="E38" s="5" t="n">
        <v>247</v>
      </c>
      <c r="F38" s="5" t="n">
        <v>-7484</v>
      </c>
    </row>
    <row r="39" spans="1:9">
      <c r="A39" s="4" t="s">
        <v>117</v>
      </c>
      <c r="D39" s="5" t="n">
        <v>-166000</v>
      </c>
    </row>
    <row r="40" spans="1:9">
      <c r="A40" s="4" t="s">
        <v>118</v>
      </c>
      <c r="B40" s="5" t="n">
        <v>0</v>
      </c>
      <c r="D40" s="7" t="n">
        <v>-1</v>
      </c>
      <c r="E40" s="5" t="n">
        <v>-2483</v>
      </c>
      <c r="F40" s="5" t="n">
        <v>7484</v>
      </c>
      <c r="G40" s="5" t="n">
        <v>-5000</v>
      </c>
    </row>
    <row r="41" spans="1:9">
      <c r="A41" s="4" t="s">
        <v>121</v>
      </c>
      <c r="B41" s="5" t="n">
        <v>31034</v>
      </c>
      <c r="C41" s="5" t="n">
        <v>31034</v>
      </c>
      <c r="E41" s="5" t="n">
        <v>31034</v>
      </c>
    </row>
    <row r="42" spans="1:9">
      <c r="A42" s="4" t="s">
        <v>88</v>
      </c>
      <c r="B42" s="5" t="n">
        <v>85603</v>
      </c>
      <c r="C42" s="5" t="n">
        <v>78868</v>
      </c>
      <c r="G42" s="5" t="n">
        <v>78868</v>
      </c>
      <c r="I42" s="5" t="n">
        <v>6735</v>
      </c>
    </row>
    <row r="43" spans="1:9">
      <c r="A43" s="4" t="s">
        <v>122</v>
      </c>
      <c r="B43" s="5" t="n">
        <v>-14918</v>
      </c>
      <c r="C43" s="5" t="n">
        <v>-14918</v>
      </c>
      <c r="H43" s="5" t="n">
        <v>-14918</v>
      </c>
    </row>
    <row r="44" spans="1:9">
      <c r="A44" s="4" t="s">
        <v>123</v>
      </c>
      <c r="B44" s="7" t="n">
        <v>-8688</v>
      </c>
      <c r="I44" s="5" t="n">
        <v>-8688</v>
      </c>
    </row>
    <row r="45" spans="1:9">
      <c r="A45" s="4" t="s">
        <v>129</v>
      </c>
      <c r="B45" s="5" t="n">
        <v>48268599</v>
      </c>
      <c r="D45" s="5" t="n">
        <v>48269000</v>
      </c>
    </row>
    <row r="46" spans="1:9">
      <c r="A46" s="4" t="s">
        <v>130</v>
      </c>
      <c r="B46" s="7" t="n">
        <v>1015438</v>
      </c>
      <c r="C46" s="7" t="n">
        <v>1006236</v>
      </c>
      <c r="D46" s="7" t="n">
        <v>483</v>
      </c>
      <c r="E46" s="7" t="n">
        <v>213352</v>
      </c>
      <c r="F46" s="7" t="n">
        <v>0</v>
      </c>
      <c r="G46" s="7" t="n">
        <v>887825</v>
      </c>
      <c r="H46" s="7" t="n">
        <v>-95424</v>
      </c>
      <c r="I46" s="7" t="n">
        <v>9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71</v>
      </c>
    </row>
    <row r="3" spans="1:3">
      <c r="A3" s="4" t="s">
        <v>399</v>
      </c>
      <c r="B3" s="6" t="n">
        <v>51.1</v>
      </c>
      <c r="C3" s="6" t="n">
        <v>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4" t="s">
        <v>402</v>
      </c>
      <c r="B3" s="7" t="n">
        <v>2</v>
      </c>
      <c r="C3" s="6" t="n">
        <v>2.4</v>
      </c>
    </row>
    <row r="4" spans="1:3">
      <c r="A4" s="4" t="s">
        <v>403</v>
      </c>
    </row>
    <row r="5" spans="1:3">
      <c r="A5" s="3" t="s">
        <v>401</v>
      </c>
    </row>
    <row r="6" spans="1:3">
      <c r="A6" s="4" t="s">
        <v>404</v>
      </c>
      <c r="B6"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4</v>
      </c>
    </row>
    <row r="3" spans="1:4">
      <c r="A3" s="4" t="s">
        <v>406</v>
      </c>
    </row>
    <row r="4" spans="1:4">
      <c r="A4" s="3" t="s">
        <v>407</v>
      </c>
    </row>
    <row r="5" spans="1:4">
      <c r="A5" s="4" t="s">
        <v>408</v>
      </c>
      <c r="B5" s="4" t="s">
        <v>409</v>
      </c>
    </row>
    <row r="6" spans="1:4">
      <c r="A6" s="4" t="s">
        <v>410</v>
      </c>
    </row>
    <row r="7" spans="1:4">
      <c r="A7" s="3" t="s">
        <v>407</v>
      </c>
    </row>
    <row r="8" spans="1:4">
      <c r="A8" s="4" t="s">
        <v>408</v>
      </c>
      <c r="B8" s="4" t="s">
        <v>411</v>
      </c>
    </row>
    <row r="9" spans="1:4">
      <c r="A9" s="4" t="s">
        <v>412</v>
      </c>
    </row>
    <row r="10" spans="1:4">
      <c r="A10" s="3" t="s">
        <v>407</v>
      </c>
    </row>
    <row r="11" spans="1:4">
      <c r="A11" s="4" t="s">
        <v>408</v>
      </c>
      <c r="B11" s="4" t="s">
        <v>411</v>
      </c>
    </row>
    <row r="12" spans="1:4">
      <c r="A12" s="4" t="s">
        <v>413</v>
      </c>
    </row>
    <row r="13" spans="1:4">
      <c r="A13" s="3" t="s">
        <v>407</v>
      </c>
    </row>
    <row r="14" spans="1:4">
      <c r="A14" s="4" t="s">
        <v>408</v>
      </c>
      <c r="B14" s="4" t="s">
        <v>414</v>
      </c>
    </row>
    <row r="15" spans="1:4">
      <c r="A15" s="4" t="s">
        <v>415</v>
      </c>
    </row>
    <row r="16" spans="1:4">
      <c r="A16" s="3" t="s">
        <v>407</v>
      </c>
    </row>
    <row r="17" spans="1:4">
      <c r="A17" s="4" t="s">
        <v>408</v>
      </c>
      <c r="B17" s="4" t="s">
        <v>416</v>
      </c>
    </row>
    <row r="18" spans="1:4">
      <c r="A18" s="4" t="s">
        <v>81</v>
      </c>
    </row>
    <row r="19" spans="1:4">
      <c r="A19" s="3" t="s">
        <v>407</v>
      </c>
    </row>
    <row r="20" spans="1:4">
      <c r="A20" s="4" t="s">
        <v>417</v>
      </c>
      <c r="B20" s="6" t="n">
        <v>1.5</v>
      </c>
    </row>
    <row r="21" spans="1:4">
      <c r="A21" s="4" t="s">
        <v>418</v>
      </c>
    </row>
    <row r="22" spans="1:4">
      <c r="A22" s="3" t="s">
        <v>407</v>
      </c>
    </row>
    <row r="23" spans="1:4">
      <c r="A23" s="4" t="s">
        <v>137</v>
      </c>
      <c r="B23" s="9" t="n">
        <v>13.5</v>
      </c>
      <c r="C23" s="6" t="n">
        <v>3.4</v>
      </c>
    </row>
    <row r="24" spans="1:4">
      <c r="A24" s="4" t="s">
        <v>419</v>
      </c>
    </row>
    <row r="25" spans="1:4">
      <c r="A25" s="3" t="s">
        <v>407</v>
      </c>
    </row>
    <row r="26" spans="1:4">
      <c r="A26" s="4" t="s">
        <v>137</v>
      </c>
      <c r="B26" s="6" t="n">
        <v>2.8</v>
      </c>
      <c r="C26" s="6" t="n">
        <v>7.7</v>
      </c>
      <c r="D26" s="6" t="n">
        <v>9.30000000000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20</v>
      </c>
      <c r="B1" s="2" t="s">
        <v>1</v>
      </c>
    </row>
    <row r="2" spans="1:4">
      <c r="B2" s="2" t="s">
        <v>421</v>
      </c>
      <c r="C2" s="2" t="s">
        <v>422</v>
      </c>
      <c r="D2" s="2" t="s">
        <v>423</v>
      </c>
    </row>
    <row r="3" spans="1:4">
      <c r="A3" s="3" t="s">
        <v>424</v>
      </c>
    </row>
    <row r="4" spans="1:4">
      <c r="A4" s="4" t="s">
        <v>425</v>
      </c>
      <c r="B4" s="5" t="n">
        <v>3</v>
      </c>
    </row>
    <row r="5" spans="1:4">
      <c r="A5" s="4" t="s">
        <v>426</v>
      </c>
    </row>
    <row r="6" spans="1:4">
      <c r="A6" s="3" t="s">
        <v>424</v>
      </c>
    </row>
    <row r="7" spans="1:4">
      <c r="A7" s="4" t="s">
        <v>427</v>
      </c>
      <c r="B7" s="7" t="n">
        <v>0</v>
      </c>
      <c r="C7" s="7" t="n">
        <v>9100000</v>
      </c>
      <c r="D7" s="7" t="n">
        <v>0</v>
      </c>
    </row>
    <row r="8" spans="1:4">
      <c r="A8" s="4" t="s">
        <v>428</v>
      </c>
    </row>
    <row r="9" spans="1:4">
      <c r="A9" s="3" t="s">
        <v>424</v>
      </c>
    </row>
    <row r="10" spans="1:4">
      <c r="A10" s="4" t="s">
        <v>429</v>
      </c>
      <c r="B10" s="4" t="s">
        <v>430</v>
      </c>
    </row>
    <row r="11" spans="1:4">
      <c r="A11" s="4" t="s">
        <v>431</v>
      </c>
    </row>
    <row r="12" spans="1:4">
      <c r="A12" s="3" t="s">
        <v>424</v>
      </c>
    </row>
    <row r="13" spans="1:4">
      <c r="A13" s="4" t="s">
        <v>429</v>
      </c>
      <c r="B13" s="4" t="s">
        <v>4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4</v>
      </c>
    </row>
    <row r="3" spans="1:4">
      <c r="A3" s="3" t="s">
        <v>171</v>
      </c>
    </row>
    <row r="4" spans="1:4">
      <c r="A4" s="4" t="s">
        <v>434</v>
      </c>
      <c r="B4" s="7" t="n">
        <v>8729345</v>
      </c>
      <c r="C4" s="7" t="n">
        <v>32611000</v>
      </c>
      <c r="D4" s="7" t="n">
        <v>2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171</v>
      </c>
    </row>
    <row r="4" spans="1:2">
      <c r="A4" s="4" t="s">
        <v>437</v>
      </c>
      <c r="B4" s="7"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4</v>
      </c>
    </row>
    <row r="3" spans="1:4">
      <c r="A3" s="3" t="s">
        <v>171</v>
      </c>
    </row>
    <row r="4" spans="1:4">
      <c r="A4" s="4" t="s">
        <v>439</v>
      </c>
      <c r="B4" s="6" t="n">
        <v>238.4</v>
      </c>
      <c r="C4" s="6" t="n">
        <v>241.3</v>
      </c>
      <c r="D4" s="6" t="n">
        <v>23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4</v>
      </c>
    </row>
    <row r="3" spans="1:4">
      <c r="A3" s="3" t="s">
        <v>171</v>
      </c>
    </row>
    <row r="4" spans="1:4">
      <c r="A4" s="4" t="s">
        <v>441</v>
      </c>
      <c r="B4" s="6" t="n">
        <v>38.6</v>
      </c>
      <c r="C4" s="6" t="n">
        <v>5.2</v>
      </c>
      <c r="D4" s="6" t="n">
        <v>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4</v>
      </c>
    </row>
    <row r="3" spans="1:4">
      <c r="A3" s="3" t="s">
        <v>443</v>
      </c>
    </row>
    <row r="4" spans="1:4">
      <c r="A4" s="4" t="s">
        <v>90</v>
      </c>
      <c r="B4" s="7" t="n">
        <v>78868</v>
      </c>
      <c r="C4" s="7" t="n">
        <v>220637</v>
      </c>
      <c r="D4" s="7" t="n">
        <v>376707</v>
      </c>
    </row>
    <row r="5" spans="1:4">
      <c r="A5" s="3" t="s">
        <v>444</v>
      </c>
    </row>
    <row r="6" spans="1:4">
      <c r="A6" s="4" t="s">
        <v>445</v>
      </c>
      <c r="B6" s="5" t="n">
        <v>48136</v>
      </c>
      <c r="C6" s="5" t="n">
        <v>48800</v>
      </c>
      <c r="D6" s="5" t="n">
        <v>52882</v>
      </c>
    </row>
    <row r="7" spans="1:4">
      <c r="A7" s="4" t="s">
        <v>446</v>
      </c>
      <c r="B7" s="8" t="n">
        <v>1.64</v>
      </c>
      <c r="C7" s="8" t="n">
        <v>4.52</v>
      </c>
      <c r="D7" s="8" t="n">
        <v>7.12</v>
      </c>
    </row>
    <row r="8" spans="1:4">
      <c r="A8" s="3" t="s">
        <v>447</v>
      </c>
    </row>
    <row r="9" spans="1:4">
      <c r="A9" s="4" t="s">
        <v>445</v>
      </c>
      <c r="B9" s="5" t="n">
        <v>48136</v>
      </c>
      <c r="C9" s="5" t="n">
        <v>48800</v>
      </c>
      <c r="D9" s="5" t="n">
        <v>52882</v>
      </c>
    </row>
    <row r="10" spans="1:4">
      <c r="A10" s="4" t="s">
        <v>448</v>
      </c>
      <c r="B10" s="5" t="n">
        <v>187</v>
      </c>
      <c r="C10" s="5" t="n">
        <v>124</v>
      </c>
      <c r="D10" s="5" t="n">
        <v>198</v>
      </c>
    </row>
    <row r="11" spans="1:4">
      <c r="A11" s="4" t="s">
        <v>449</v>
      </c>
      <c r="B11" s="5" t="n">
        <v>48323</v>
      </c>
      <c r="C11" s="5" t="n">
        <v>48924</v>
      </c>
      <c r="D11" s="5" t="n">
        <v>53080</v>
      </c>
    </row>
    <row r="12" spans="1:4">
      <c r="A12" s="4" t="s">
        <v>450</v>
      </c>
      <c r="B12" s="8" t="n">
        <v>1.63</v>
      </c>
      <c r="C12" s="8" t="n">
        <v>4.51</v>
      </c>
      <c r="D12" s="8" t="n">
        <v>7.1</v>
      </c>
    </row>
    <row r="13" spans="1:4">
      <c r="A13" s="4" t="s">
        <v>451</v>
      </c>
    </row>
    <row r="14" spans="1:4">
      <c r="A14" s="3" t="s">
        <v>447</v>
      </c>
    </row>
    <row r="15" spans="1:4">
      <c r="A15" s="4" t="s">
        <v>452</v>
      </c>
      <c r="B15" s="5" t="n">
        <v>2300</v>
      </c>
      <c r="C15" s="5" t="n">
        <v>600</v>
      </c>
      <c r="D15" s="5" t="n">
        <v>300</v>
      </c>
    </row>
    <row r="16" spans="1:4">
      <c r="A16" s="4" t="s">
        <v>453</v>
      </c>
    </row>
    <row r="17" spans="1:4">
      <c r="A17" s="3" t="s">
        <v>447</v>
      </c>
    </row>
    <row r="18" spans="1:4">
      <c r="A18" s="4" t="s">
        <v>452</v>
      </c>
      <c r="B18" s="5" t="n">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74</v>
      </c>
      <c r="D1" s="2" t="s">
        <v>456</v>
      </c>
    </row>
    <row r="2" spans="1:4">
      <c r="A2" s="3" t="s">
        <v>457</v>
      </c>
    </row>
    <row r="3" spans="1:4">
      <c r="A3" s="4" t="s">
        <v>458</v>
      </c>
      <c r="B3" s="7" t="n">
        <v>231700000</v>
      </c>
    </row>
    <row r="4" spans="1:4">
      <c r="A4" s="4" t="s">
        <v>459</v>
      </c>
      <c r="B4" s="5" t="n">
        <v>150000</v>
      </c>
    </row>
    <row r="5" spans="1:4">
      <c r="A5" s="4" t="s">
        <v>460</v>
      </c>
      <c r="B5" s="7" t="n">
        <v>19900000</v>
      </c>
    </row>
    <row r="6" spans="1:4">
      <c r="A6" s="4" t="s">
        <v>461</v>
      </c>
      <c r="B6" s="7" t="n">
        <v>9900000</v>
      </c>
    </row>
    <row r="7" spans="1:4">
      <c r="A7" s="4" t="s">
        <v>462</v>
      </c>
      <c r="D7" s="7" t="n">
        <v>0</v>
      </c>
    </row>
    <row r="8" spans="1:4">
      <c r="A8" s="4" t="s">
        <v>463</v>
      </c>
      <c r="C8" s="7" t="n">
        <v>6000000</v>
      </c>
    </row>
    <row r="9" spans="1:4">
      <c r="A9" s="4" t="s">
        <v>464</v>
      </c>
    </row>
    <row r="10" spans="1:4">
      <c r="A10" s="3" t="s">
        <v>457</v>
      </c>
    </row>
    <row r="11" spans="1:4">
      <c r="A11" s="4" t="s">
        <v>459</v>
      </c>
      <c r="B11"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4</v>
      </c>
    </row>
    <row r="3" spans="1:4">
      <c r="A3" s="3" t="s">
        <v>132</v>
      </c>
    </row>
    <row r="4" spans="1:4">
      <c r="A4" s="4" t="s">
        <v>88</v>
      </c>
      <c r="B4" s="7" t="n">
        <v>85603</v>
      </c>
      <c r="C4" s="7" t="n">
        <v>229902</v>
      </c>
      <c r="D4" s="7" t="n">
        <v>386611</v>
      </c>
    </row>
    <row r="5" spans="1:4">
      <c r="A5" s="3" t="s">
        <v>133</v>
      </c>
    </row>
    <row r="6" spans="1:4">
      <c r="A6" s="4" t="s">
        <v>134</v>
      </c>
      <c r="B6" s="5" t="n">
        <v>94592</v>
      </c>
      <c r="C6" s="5" t="n">
        <v>87662</v>
      </c>
      <c r="D6" s="5" t="n">
        <v>95931</v>
      </c>
    </row>
    <row r="7" spans="1:4">
      <c r="A7" s="4" t="s">
        <v>121</v>
      </c>
      <c r="B7" s="5" t="n">
        <v>31034</v>
      </c>
      <c r="C7" s="5" t="n">
        <v>18627</v>
      </c>
      <c r="D7" s="5" t="n">
        <v>18823</v>
      </c>
    </row>
    <row r="8" spans="1:4">
      <c r="A8" s="4" t="s">
        <v>135</v>
      </c>
      <c r="B8" s="5" t="n">
        <v>-3600</v>
      </c>
      <c r="C8" s="5" t="n">
        <v>-1282</v>
      </c>
      <c r="D8" s="5" t="n">
        <v>3701</v>
      </c>
    </row>
    <row r="9" spans="1:4">
      <c r="A9" s="4" t="s">
        <v>136</v>
      </c>
      <c r="B9" s="5" t="n">
        <v>-9851</v>
      </c>
      <c r="C9" s="5" t="n">
        <v>1913</v>
      </c>
      <c r="D9" s="5" t="n">
        <v>465</v>
      </c>
    </row>
    <row r="10" spans="1:4">
      <c r="A10" s="4" t="s">
        <v>137</v>
      </c>
      <c r="B10" s="5" t="n">
        <v>2828</v>
      </c>
      <c r="C10" s="5" t="n">
        <v>16804</v>
      </c>
      <c r="D10" s="5" t="n">
        <v>9266</v>
      </c>
    </row>
    <row r="11" spans="1:4">
      <c r="A11" s="4" t="s">
        <v>138</v>
      </c>
      <c r="B11" s="5" t="n">
        <v>15745</v>
      </c>
      <c r="C11" s="5" t="n">
        <v>3962</v>
      </c>
      <c r="D11" s="5" t="n">
        <v>0</v>
      </c>
    </row>
    <row r="12" spans="1:4">
      <c r="A12" s="4" t="s">
        <v>139</v>
      </c>
      <c r="B12" s="5" t="n">
        <v>-1321</v>
      </c>
      <c r="C12" s="5" t="n">
        <v>0</v>
      </c>
      <c r="D12" s="5" t="n">
        <v>0</v>
      </c>
    </row>
    <row r="13" spans="1:4">
      <c r="A13" s="4" t="s">
        <v>140</v>
      </c>
      <c r="B13" s="5" t="n">
        <v>-2819</v>
      </c>
      <c r="C13" s="5" t="n">
        <v>2384</v>
      </c>
      <c r="D13" s="5" t="n">
        <v>550</v>
      </c>
    </row>
    <row r="14" spans="1:4">
      <c r="A14" s="4" t="s">
        <v>141</v>
      </c>
      <c r="B14" s="5" t="n">
        <v>-5</v>
      </c>
      <c r="C14" s="5" t="n">
        <v>-177</v>
      </c>
      <c r="D14" s="5" t="n">
        <v>-1430</v>
      </c>
    </row>
    <row r="15" spans="1:4">
      <c r="A15" s="4" t="s">
        <v>142</v>
      </c>
      <c r="B15" s="5" t="n">
        <v>-18561</v>
      </c>
      <c r="C15" s="5" t="n">
        <v>929</v>
      </c>
      <c r="D15" s="5" t="n">
        <v>2708</v>
      </c>
    </row>
    <row r="16" spans="1:4">
      <c r="A16" s="4" t="s">
        <v>143</v>
      </c>
      <c r="B16" s="5" t="n">
        <v>-3500</v>
      </c>
      <c r="C16" s="5" t="n">
        <v>0</v>
      </c>
      <c r="D16" s="5" t="n">
        <v>0</v>
      </c>
    </row>
    <row r="17" spans="1:4">
      <c r="A17" s="4" t="s">
        <v>144</v>
      </c>
      <c r="B17" s="5" t="n">
        <v>0</v>
      </c>
      <c r="C17" s="5" t="n">
        <v>0</v>
      </c>
      <c r="D17" s="5" t="n">
        <v>1112</v>
      </c>
    </row>
    <row r="18" spans="1:4">
      <c r="A18" s="3" t="s">
        <v>145</v>
      </c>
    </row>
    <row r="19" spans="1:4">
      <c r="A19" s="4" t="s">
        <v>146</v>
      </c>
      <c r="B19" s="5" t="n">
        <v>-12900</v>
      </c>
      <c r="C19" s="5" t="n">
        <v>42912</v>
      </c>
      <c r="D19" s="5" t="n">
        <v>-8495</v>
      </c>
    </row>
    <row r="20" spans="1:4">
      <c r="A20" s="4" t="s">
        <v>34</v>
      </c>
      <c r="B20" s="5" t="n">
        <v>64827</v>
      </c>
      <c r="C20" s="5" t="n">
        <v>-43082</v>
      </c>
      <c r="D20" s="5" t="n">
        <v>-60746</v>
      </c>
    </row>
    <row r="21" spans="1:4">
      <c r="A21" s="4" t="s">
        <v>35</v>
      </c>
      <c r="B21" s="5" t="n">
        <v>26098</v>
      </c>
      <c r="C21" s="5" t="n">
        <v>-36902</v>
      </c>
      <c r="D21" s="5" t="n">
        <v>-52726</v>
      </c>
    </row>
    <row r="22" spans="1:4">
      <c r="A22" s="4" t="s">
        <v>43</v>
      </c>
      <c r="B22" s="5" t="n">
        <v>-43020</v>
      </c>
      <c r="C22" s="5" t="n">
        <v>41843</v>
      </c>
      <c r="D22" s="5" t="n">
        <v>2477</v>
      </c>
    </row>
    <row r="23" spans="1:4">
      <c r="A23" s="4" t="s">
        <v>147</v>
      </c>
      <c r="B23" s="5" t="n">
        <v>-20116</v>
      </c>
      <c r="C23" s="5" t="n">
        <v>12545</v>
      </c>
      <c r="D23" s="5" t="n">
        <v>-13315</v>
      </c>
    </row>
    <row r="24" spans="1:4">
      <c r="A24" s="4" t="s">
        <v>51</v>
      </c>
      <c r="B24" s="5" t="n">
        <v>2451</v>
      </c>
      <c r="C24" s="5" t="n">
        <v>-17269</v>
      </c>
      <c r="D24" s="5" t="n">
        <v>2951</v>
      </c>
    </row>
    <row r="25" spans="1:4">
      <c r="A25" s="4" t="s">
        <v>148</v>
      </c>
      <c r="B25" s="5" t="n">
        <v>210127</v>
      </c>
      <c r="C25" s="5" t="n">
        <v>360771</v>
      </c>
      <c r="D25" s="5" t="n">
        <v>387883</v>
      </c>
    </row>
    <row r="26" spans="1:4">
      <c r="A26" s="3" t="s">
        <v>149</v>
      </c>
    </row>
    <row r="27" spans="1:4">
      <c r="A27" s="4" t="s">
        <v>150</v>
      </c>
      <c r="B27" s="5" t="n">
        <v>-65674</v>
      </c>
      <c r="C27" s="5" t="n">
        <v>-79767</v>
      </c>
      <c r="D27" s="5" t="n">
        <v>-94763</v>
      </c>
    </row>
    <row r="28" spans="1:4">
      <c r="A28" s="4" t="s">
        <v>151</v>
      </c>
      <c r="B28" s="5" t="n">
        <v>771</v>
      </c>
      <c r="C28" s="5" t="n">
        <v>-3730</v>
      </c>
      <c r="D28" s="5" t="n">
        <v>-9419</v>
      </c>
    </row>
    <row r="29" spans="1:4">
      <c r="A29" s="4" t="s">
        <v>152</v>
      </c>
      <c r="B29" s="5" t="n">
        <v>0</v>
      </c>
      <c r="C29" s="5" t="n">
        <v>5968</v>
      </c>
      <c r="D29" s="5" t="n">
        <v>0</v>
      </c>
    </row>
    <row r="30" spans="1:4">
      <c r="A30" s="4" t="s">
        <v>153</v>
      </c>
      <c r="B30" s="5" t="n">
        <v>44908</v>
      </c>
      <c r="C30" s="5" t="n">
        <v>179</v>
      </c>
      <c r="D30" s="5" t="n">
        <v>612</v>
      </c>
    </row>
    <row r="31" spans="1:4">
      <c r="A31" s="4" t="s">
        <v>154</v>
      </c>
      <c r="B31" s="5" t="n">
        <v>3341</v>
      </c>
      <c r="C31" s="5" t="n">
        <v>0</v>
      </c>
      <c r="D31" s="5" t="n">
        <v>0</v>
      </c>
    </row>
    <row r="32" spans="1:4">
      <c r="A32" s="4" t="s">
        <v>155</v>
      </c>
      <c r="B32" s="5" t="n">
        <v>0</v>
      </c>
      <c r="C32" s="5" t="n">
        <v>-220189</v>
      </c>
      <c r="D32" s="5" t="n">
        <v>0</v>
      </c>
    </row>
    <row r="33" spans="1:4">
      <c r="A33" s="4" t="s">
        <v>156</v>
      </c>
      <c r="B33" s="5" t="n">
        <v>752</v>
      </c>
      <c r="C33" s="5" t="n">
        <v>3709</v>
      </c>
      <c r="D33" s="5" t="n">
        <v>410</v>
      </c>
    </row>
    <row r="34" spans="1:4">
      <c r="A34" s="4" t="s">
        <v>157</v>
      </c>
      <c r="B34" s="5" t="n">
        <v>3500</v>
      </c>
      <c r="C34" s="5" t="n">
        <v>0</v>
      </c>
      <c r="D34" s="5" t="n">
        <v>0</v>
      </c>
    </row>
    <row r="35" spans="1:4">
      <c r="A35" s="4" t="s">
        <v>158</v>
      </c>
      <c r="B35" s="5" t="n">
        <v>-12402</v>
      </c>
      <c r="C35" s="5" t="n">
        <v>-293830</v>
      </c>
      <c r="D35" s="5" t="n">
        <v>-103160</v>
      </c>
    </row>
    <row r="36" spans="1:4">
      <c r="A36" s="3" t="s">
        <v>159</v>
      </c>
    </row>
    <row r="37" spans="1:4">
      <c r="A37" s="4" t="s">
        <v>116</v>
      </c>
      <c r="B37" s="5" t="n">
        <v>-7237</v>
      </c>
      <c r="C37" s="5" t="n">
        <v>-231282</v>
      </c>
      <c r="D37" s="5" t="n">
        <v>-437911</v>
      </c>
    </row>
    <row r="38" spans="1:4">
      <c r="A38" s="4" t="s">
        <v>123</v>
      </c>
      <c r="B38" s="5" t="n">
        <v>-8688</v>
      </c>
      <c r="C38" s="5" t="n">
        <v>-9883</v>
      </c>
      <c r="D38" s="5" t="n">
        <v>-10317</v>
      </c>
    </row>
    <row r="39" spans="1:4">
      <c r="A39" s="4" t="s">
        <v>160</v>
      </c>
      <c r="B39" s="5" t="n">
        <v>1035838</v>
      </c>
      <c r="C39" s="5" t="n">
        <v>2548650</v>
      </c>
      <c r="D39" s="5" t="n">
        <v>961000</v>
      </c>
    </row>
    <row r="40" spans="1:4">
      <c r="A40" s="4" t="s">
        <v>161</v>
      </c>
      <c r="B40" s="5" t="n">
        <v>-1207205</v>
      </c>
      <c r="C40" s="5" t="n">
        <v>-2368408</v>
      </c>
      <c r="D40" s="5" t="n">
        <v>-838684</v>
      </c>
    </row>
    <row r="41" spans="1:4">
      <c r="A41" s="4" t="s">
        <v>162</v>
      </c>
      <c r="B41" s="5" t="n">
        <v>-8657</v>
      </c>
      <c r="C41" s="5" t="n">
        <v>0</v>
      </c>
      <c r="D41" s="5" t="n">
        <v>0</v>
      </c>
    </row>
    <row r="42" spans="1:4">
      <c r="A42" s="4" t="s">
        <v>163</v>
      </c>
      <c r="B42" s="5" t="n">
        <v>-2545</v>
      </c>
      <c r="C42" s="5" t="n">
        <v>-3104</v>
      </c>
      <c r="D42" s="5" t="n">
        <v>731</v>
      </c>
    </row>
    <row r="43" spans="1:4">
      <c r="A43" s="4" t="s">
        <v>164</v>
      </c>
      <c r="B43" s="5" t="n">
        <v>-198494</v>
      </c>
      <c r="C43" s="5" t="n">
        <v>-64027</v>
      </c>
      <c r="D43" s="5" t="n">
        <v>-325181</v>
      </c>
    </row>
    <row r="44" spans="1:4">
      <c r="A44" s="4" t="s">
        <v>165</v>
      </c>
      <c r="B44" s="5" t="n">
        <v>8824</v>
      </c>
      <c r="C44" s="5" t="n">
        <v>10100</v>
      </c>
      <c r="D44" s="5" t="n">
        <v>-3760</v>
      </c>
    </row>
    <row r="45" spans="1:4">
      <c r="A45" s="4" t="s">
        <v>166</v>
      </c>
      <c r="B45" s="5" t="n">
        <v>8055</v>
      </c>
      <c r="C45" s="5" t="n">
        <v>13014</v>
      </c>
      <c r="D45" s="5" t="n">
        <v>-44218</v>
      </c>
    </row>
    <row r="46" spans="1:4">
      <c r="A46" s="3" t="s">
        <v>167</v>
      </c>
    </row>
    <row r="47" spans="1:4">
      <c r="A47" s="4" t="s">
        <v>168</v>
      </c>
      <c r="B47" s="5" t="n">
        <v>289275</v>
      </c>
      <c r="C47" s="5" t="n">
        <v>276261</v>
      </c>
      <c r="D47" s="5" t="n">
        <v>320479</v>
      </c>
    </row>
    <row r="48" spans="1:4">
      <c r="A48" s="4" t="s">
        <v>169</v>
      </c>
      <c r="B48" s="7" t="n">
        <v>297330</v>
      </c>
      <c r="C48" s="7" t="n">
        <v>289275</v>
      </c>
      <c r="D48" s="7" t="n">
        <v>2762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65</v>
      </c>
      <c r="B1" s="2" t="s">
        <v>466</v>
      </c>
      <c r="C1" s="2" t="s">
        <v>467</v>
      </c>
      <c r="D1" s="2" t="s">
        <v>436</v>
      </c>
    </row>
    <row r="2" spans="1:4">
      <c r="A2" s="3" t="s">
        <v>457</v>
      </c>
    </row>
    <row r="3" spans="1:4">
      <c r="A3" s="4" t="s">
        <v>468</v>
      </c>
      <c r="B3" s="4" t="s">
        <v>469</v>
      </c>
    </row>
    <row r="4" spans="1:4">
      <c r="A4" s="4" t="s">
        <v>470</v>
      </c>
      <c r="C4" s="10" t="n">
        <v>4.3</v>
      </c>
      <c r="D4" s="6" t="n">
        <v>4.8</v>
      </c>
    </row>
    <row r="5" spans="1:4">
      <c r="A5" s="4" t="s">
        <v>471</v>
      </c>
      <c r="C5" s="10" t="n">
        <v>3.5</v>
      </c>
      <c r="D5" s="6"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s>
  <sheetData>
    <row r="1" spans="1:8">
      <c r="A1" s="1" t="s">
        <v>472</v>
      </c>
      <c r="B1" s="2" t="s">
        <v>473</v>
      </c>
      <c r="C1" s="2" t="s">
        <v>474</v>
      </c>
      <c r="D1" s="2" t="s">
        <v>30</v>
      </c>
      <c r="E1" s="2" t="s">
        <v>2</v>
      </c>
      <c r="F1" s="2" t="s">
        <v>30</v>
      </c>
      <c r="G1" s="2" t="s">
        <v>74</v>
      </c>
      <c r="H1" s="2" t="s">
        <v>475</v>
      </c>
    </row>
    <row r="2" spans="1:8">
      <c r="A2" s="3" t="s">
        <v>457</v>
      </c>
    </row>
    <row r="3" spans="1:8">
      <c r="A3" s="4" t="s">
        <v>476</v>
      </c>
      <c r="E3" s="7" t="n">
        <v>0</v>
      </c>
      <c r="F3" s="7" t="n">
        <v>220189000</v>
      </c>
      <c r="G3" s="7" t="n">
        <v>0</v>
      </c>
    </row>
    <row r="4" spans="1:8">
      <c r="A4" s="4" t="s">
        <v>154</v>
      </c>
      <c r="E4" s="5" t="n">
        <v>3341000</v>
      </c>
      <c r="F4" s="5" t="n">
        <v>0</v>
      </c>
      <c r="G4" s="5" t="n">
        <v>0</v>
      </c>
    </row>
    <row r="5" spans="1:8">
      <c r="A5" s="3" t="s">
        <v>477</v>
      </c>
    </row>
    <row r="6" spans="1:8">
      <c r="A6" s="4" t="s">
        <v>476</v>
      </c>
      <c r="E6" s="5" t="n">
        <v>0</v>
      </c>
      <c r="F6" s="5" t="n">
        <v>220189000</v>
      </c>
      <c r="G6" s="5" t="n">
        <v>0</v>
      </c>
    </row>
    <row r="7" spans="1:8">
      <c r="A7" s="4" t="s">
        <v>38</v>
      </c>
      <c r="D7" s="7" t="n">
        <v>359394000</v>
      </c>
      <c r="E7" s="5" t="n">
        <v>355263000</v>
      </c>
      <c r="F7" s="5" t="n">
        <v>359394000</v>
      </c>
      <c r="G7" s="5" t="n">
        <v>197728000</v>
      </c>
    </row>
    <row r="8" spans="1:8">
      <c r="A8" s="4" t="s">
        <v>478</v>
      </c>
      <c r="E8" s="5" t="n">
        <v>-2171000</v>
      </c>
    </row>
    <row r="9" spans="1:8">
      <c r="A9" s="4" t="s">
        <v>157</v>
      </c>
      <c r="E9" s="7" t="n">
        <v>3500000</v>
      </c>
      <c r="F9" s="7" t="n">
        <v>0</v>
      </c>
      <c r="G9" s="7" t="n">
        <v>0</v>
      </c>
    </row>
    <row r="10" spans="1:8">
      <c r="A10" s="4" t="s">
        <v>426</v>
      </c>
    </row>
    <row r="11" spans="1:8">
      <c r="A11" s="3" t="s">
        <v>477</v>
      </c>
    </row>
    <row r="12" spans="1:8">
      <c r="A12" s="4" t="s">
        <v>429</v>
      </c>
      <c r="E12" s="4" t="s">
        <v>479</v>
      </c>
    </row>
    <row r="13" spans="1:8">
      <c r="A13" s="4" t="s">
        <v>480</v>
      </c>
    </row>
    <row r="14" spans="1:8">
      <c r="A14" s="3" t="s">
        <v>477</v>
      </c>
    </row>
    <row r="15" spans="1:8">
      <c r="A15" s="4" t="s">
        <v>429</v>
      </c>
      <c r="E15" s="4" t="s">
        <v>416</v>
      </c>
    </row>
    <row r="16" spans="1:8">
      <c r="A16" s="4" t="s">
        <v>481</v>
      </c>
    </row>
    <row r="17" spans="1:8">
      <c r="A17" s="3" t="s">
        <v>457</v>
      </c>
    </row>
    <row r="18" spans="1:8">
      <c r="A18" s="4" t="s">
        <v>482</v>
      </c>
      <c r="H18" s="7" t="n">
        <v>1050000000</v>
      </c>
    </row>
    <row r="19" spans="1:8">
      <c r="A19" s="4" t="s">
        <v>483</v>
      </c>
    </row>
    <row r="20" spans="1:8">
      <c r="A20" s="3" t="s">
        <v>457</v>
      </c>
    </row>
    <row r="21" spans="1:8">
      <c r="A21" s="4" t="s">
        <v>476</v>
      </c>
      <c r="C21" s="7" t="n">
        <v>215370000</v>
      </c>
    </row>
    <row r="22" spans="1:8">
      <c r="A22" s="4" t="s">
        <v>484</v>
      </c>
      <c r="C22" s="5" t="n">
        <v>1709000</v>
      </c>
    </row>
    <row r="23" spans="1:8">
      <c r="A23" s="4" t="s">
        <v>485</v>
      </c>
      <c r="B23" s="7" t="n">
        <v>3500000</v>
      </c>
      <c r="C23" s="5" t="n">
        <v>12500000</v>
      </c>
    </row>
    <row r="24" spans="1:8">
      <c r="A24" s="4" t="s">
        <v>154</v>
      </c>
      <c r="E24" s="7" t="n">
        <v>3300000</v>
      </c>
    </row>
    <row r="25" spans="1:8">
      <c r="A25" s="4" t="s">
        <v>486</v>
      </c>
      <c r="C25" s="5" t="n">
        <v>60000000</v>
      </c>
    </row>
    <row r="26" spans="1:8">
      <c r="A26" s="4" t="s">
        <v>487</v>
      </c>
      <c r="D26" s="7" t="n">
        <v>8400000</v>
      </c>
    </row>
    <row r="27" spans="1:8">
      <c r="A27" s="3" t="s">
        <v>477</v>
      </c>
    </row>
    <row r="28" spans="1:8">
      <c r="A28" s="4" t="s">
        <v>476</v>
      </c>
      <c r="C28" s="5" t="n">
        <v>215370000</v>
      </c>
    </row>
    <row r="29" spans="1:8">
      <c r="A29" s="4" t="s">
        <v>484</v>
      </c>
      <c r="C29" s="5" t="n">
        <v>1709000</v>
      </c>
    </row>
    <row r="30" spans="1:8">
      <c r="A30" s="4" t="s">
        <v>488</v>
      </c>
      <c r="C30" s="5" t="n">
        <v>-7920000</v>
      </c>
    </row>
    <row r="31" spans="1:8">
      <c r="A31" s="4" t="s">
        <v>489</v>
      </c>
      <c r="C31" s="5" t="n">
        <v>209159000</v>
      </c>
    </row>
    <row r="32" spans="1:8">
      <c r="A32" s="4" t="s">
        <v>34</v>
      </c>
      <c r="C32" s="5" t="n">
        <v>7011000</v>
      </c>
    </row>
    <row r="33" spans="1:8">
      <c r="A33" s="4" t="s">
        <v>35</v>
      </c>
      <c r="C33" s="5" t="n">
        <v>25000</v>
      </c>
    </row>
    <row r="34" spans="1:8">
      <c r="A34" s="4" t="s">
        <v>490</v>
      </c>
      <c r="C34" s="5" t="n">
        <v>1237000</v>
      </c>
    </row>
    <row r="35" spans="1:8">
      <c r="A35" s="4" t="s">
        <v>38</v>
      </c>
      <c r="C35" s="5" t="n">
        <v>162234000</v>
      </c>
    </row>
    <row r="36" spans="1:8">
      <c r="A36" s="4" t="s">
        <v>491</v>
      </c>
      <c r="C36" s="5" t="n">
        <v>-17019000</v>
      </c>
    </row>
    <row r="37" spans="1:8">
      <c r="A37" s="4" t="s">
        <v>492</v>
      </c>
      <c r="C37" s="5" t="n">
        <v>-7629000</v>
      </c>
    </row>
    <row r="38" spans="1:8">
      <c r="A38" s="4" t="s">
        <v>493</v>
      </c>
      <c r="C38" s="5" t="n">
        <v>209159000</v>
      </c>
    </row>
    <row r="39" spans="1:8">
      <c r="A39" s="4" t="s">
        <v>494</v>
      </c>
      <c r="E39" s="5" t="n">
        <v>7900000</v>
      </c>
    </row>
    <row r="40" spans="1:8">
      <c r="A40" s="4" t="s">
        <v>495</v>
      </c>
      <c r="E40" s="5" t="n">
        <v>-5900000</v>
      </c>
    </row>
    <row r="41" spans="1:8">
      <c r="A41" s="4" t="s">
        <v>496</v>
      </c>
      <c r="E41" s="5" t="n">
        <v>5400000</v>
      </c>
    </row>
    <row r="42" spans="1:8">
      <c r="A42" s="4" t="s">
        <v>497</v>
      </c>
      <c r="E42" s="5" t="n">
        <v>-4100000</v>
      </c>
    </row>
    <row r="43" spans="1:8">
      <c r="A43" s="4" t="s">
        <v>478</v>
      </c>
      <c r="E43" s="5" t="n">
        <v>-2200000</v>
      </c>
    </row>
    <row r="44" spans="1:8">
      <c r="A44" s="4" t="s">
        <v>498</v>
      </c>
      <c r="E44" s="5" t="n">
        <v>-1200000</v>
      </c>
    </row>
    <row r="45" spans="1:8">
      <c r="A45" s="4" t="s">
        <v>499</v>
      </c>
      <c r="E45" s="7" t="n">
        <v>47000</v>
      </c>
    </row>
    <row r="46" spans="1:8">
      <c r="A46" s="4" t="s">
        <v>157</v>
      </c>
      <c r="B46" s="7" t="n">
        <v>3500000</v>
      </c>
    </row>
    <row r="47" spans="1:8">
      <c r="A47" s="4" t="s">
        <v>500</v>
      </c>
    </row>
    <row r="48" spans="1:8">
      <c r="A48" s="3" t="s">
        <v>477</v>
      </c>
    </row>
    <row r="49" spans="1:8">
      <c r="A49" s="4" t="s">
        <v>501</v>
      </c>
      <c r="C49" s="7" t="n">
        <v>15700000</v>
      </c>
    </row>
    <row r="50" spans="1:8">
      <c r="A50" s="4" t="s">
        <v>429</v>
      </c>
      <c r="C50" s="4" t="s">
        <v>479</v>
      </c>
    </row>
    <row r="51" spans="1:8">
      <c r="A51" s="4" t="s">
        <v>502</v>
      </c>
    </row>
    <row r="52" spans="1:8">
      <c r="A52" s="3" t="s">
        <v>477</v>
      </c>
    </row>
    <row r="53" spans="1:8">
      <c r="A53" s="4" t="s">
        <v>501</v>
      </c>
      <c r="C53" s="7" t="n">
        <v>10800000</v>
      </c>
    </row>
    <row r="54" spans="1:8">
      <c r="A54" s="4" t="s">
        <v>429</v>
      </c>
      <c r="C54" s="4" t="s">
        <v>411</v>
      </c>
    </row>
    <row r="55" spans="1:8">
      <c r="A55" s="4" t="s">
        <v>503</v>
      </c>
    </row>
    <row r="56" spans="1:8">
      <c r="A56" s="3" t="s">
        <v>477</v>
      </c>
    </row>
    <row r="57" spans="1:8">
      <c r="A57" s="4" t="s">
        <v>501</v>
      </c>
      <c r="C57" s="7" t="n">
        <v>36100000</v>
      </c>
    </row>
    <row r="58" spans="1:8">
      <c r="A58" s="4" t="s">
        <v>429</v>
      </c>
      <c r="C58" s="4" t="s">
        <v>416</v>
      </c>
    </row>
    <row r="59" spans="1:8">
      <c r="A59" s="4" t="s">
        <v>504</v>
      </c>
    </row>
    <row r="60" spans="1:8">
      <c r="A60" s="3" t="s">
        <v>477</v>
      </c>
    </row>
    <row r="61" spans="1:8">
      <c r="A61" s="4" t="s">
        <v>501</v>
      </c>
      <c r="C61" s="7" t="n">
        <v>700000</v>
      </c>
    </row>
    <row r="62" spans="1:8">
      <c r="A62" s="4" t="s">
        <v>429</v>
      </c>
      <c r="C62" s="4" t="s">
        <v>4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7" t="n">
        <v>359394</v>
      </c>
      <c r="C4" s="7" t="n">
        <v>197728</v>
      </c>
    </row>
    <row r="5" spans="1:3">
      <c r="A5" s="4" t="s">
        <v>508</v>
      </c>
      <c r="C5" s="5" t="n">
        <v>168892</v>
      </c>
    </row>
    <row r="6" spans="1:3">
      <c r="A6" s="4" t="s">
        <v>509</v>
      </c>
      <c r="B6" s="5" t="n">
        <v>-1960</v>
      </c>
      <c r="C6" s="5" t="n">
        <v>-7226</v>
      </c>
    </row>
    <row r="7" spans="1:3">
      <c r="A7" s="4" t="s">
        <v>510</v>
      </c>
      <c r="B7" s="5" t="n">
        <v>-2171</v>
      </c>
    </row>
    <row r="8" spans="1:3">
      <c r="A8" s="4" t="s">
        <v>511</v>
      </c>
      <c r="B8" s="5" t="n">
        <v>355263</v>
      </c>
      <c r="C8" s="5" t="n">
        <v>359394</v>
      </c>
    </row>
    <row r="9" spans="1:3">
      <c r="A9" s="4" t="s">
        <v>512</v>
      </c>
    </row>
    <row r="10" spans="1:3">
      <c r="A10" s="3" t="s">
        <v>506</v>
      </c>
    </row>
    <row r="11" spans="1:3">
      <c r="A11" s="4" t="s">
        <v>507</v>
      </c>
      <c r="B11" s="5" t="n">
        <v>283598</v>
      </c>
      <c r="C11" s="5" t="n">
        <v>119438</v>
      </c>
    </row>
    <row r="12" spans="1:3">
      <c r="A12" s="4" t="s">
        <v>508</v>
      </c>
      <c r="C12" s="5" t="n">
        <v>164405</v>
      </c>
    </row>
    <row r="13" spans="1:3">
      <c r="A13" s="4" t="s">
        <v>509</v>
      </c>
      <c r="B13" s="5" t="n">
        <v>-245</v>
      </c>
      <c r="C13" s="5" t="n">
        <v>-245</v>
      </c>
    </row>
    <row r="14" spans="1:3">
      <c r="A14" s="4" t="s">
        <v>510</v>
      </c>
      <c r="B14" s="5" t="n">
        <v>-81166</v>
      </c>
    </row>
    <row r="15" spans="1:3">
      <c r="A15" s="4" t="s">
        <v>511</v>
      </c>
      <c r="B15" s="5" t="n">
        <v>202187</v>
      </c>
      <c r="C15" s="5" t="n">
        <v>283598</v>
      </c>
    </row>
    <row r="16" spans="1:3">
      <c r="A16" s="4" t="s">
        <v>513</v>
      </c>
    </row>
    <row r="17" spans="1:3">
      <c r="A17" s="3" t="s">
        <v>506</v>
      </c>
    </row>
    <row r="18" spans="1:3">
      <c r="A18" s="4" t="s">
        <v>507</v>
      </c>
      <c r="B18" s="5" t="n">
        <v>63981</v>
      </c>
      <c r="C18" s="5" t="n">
        <v>66433</v>
      </c>
    </row>
    <row r="19" spans="1:3">
      <c r="A19" s="4" t="s">
        <v>508</v>
      </c>
      <c r="C19" s="5" t="n">
        <v>4487</v>
      </c>
    </row>
    <row r="20" spans="1:3">
      <c r="A20" s="4" t="s">
        <v>509</v>
      </c>
      <c r="B20" s="5" t="n">
        <v>-1736</v>
      </c>
      <c r="C20" s="5" t="n">
        <v>-6939</v>
      </c>
    </row>
    <row r="21" spans="1:3">
      <c r="A21" s="4" t="s">
        <v>510</v>
      </c>
      <c r="B21" s="5" t="n">
        <v>48046</v>
      </c>
    </row>
    <row r="22" spans="1:3">
      <c r="A22" s="4" t="s">
        <v>511</v>
      </c>
      <c r="B22" s="5" t="n">
        <v>110291</v>
      </c>
      <c r="C22" s="5" t="n">
        <v>63981</v>
      </c>
    </row>
    <row r="23" spans="1:3">
      <c r="A23" s="4" t="s">
        <v>514</v>
      </c>
    </row>
    <row r="24" spans="1:3">
      <c r="A24" s="3" t="s">
        <v>506</v>
      </c>
    </row>
    <row r="25" spans="1:3">
      <c r="A25" s="4" t="s">
        <v>507</v>
      </c>
      <c r="B25" s="5" t="n">
        <v>11815</v>
      </c>
      <c r="C25" s="5" t="n">
        <v>11857</v>
      </c>
    </row>
    <row r="26" spans="1:3">
      <c r="A26" s="4" t="s">
        <v>508</v>
      </c>
      <c r="C26" s="5" t="n">
        <v>0</v>
      </c>
    </row>
    <row r="27" spans="1:3">
      <c r="A27" s="4" t="s">
        <v>509</v>
      </c>
      <c r="B27" s="5" t="n">
        <v>21</v>
      </c>
      <c r="C27" s="5" t="n">
        <v>-42</v>
      </c>
    </row>
    <row r="28" spans="1:3">
      <c r="A28" s="4" t="s">
        <v>510</v>
      </c>
      <c r="B28" s="5" t="n">
        <v>30949</v>
      </c>
    </row>
    <row r="29" spans="1:3">
      <c r="A29" s="4" t="s">
        <v>511</v>
      </c>
      <c r="B29" s="7" t="n">
        <v>42785</v>
      </c>
      <c r="C29" s="7" t="n">
        <v>118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5</v>
      </c>
      <c r="B1" s="2" t="s">
        <v>2</v>
      </c>
      <c r="C1" s="2" t="s">
        <v>30</v>
      </c>
    </row>
    <row r="2" spans="1:3">
      <c r="A2" s="3" t="s">
        <v>177</v>
      </c>
    </row>
    <row r="3" spans="1:3">
      <c r="A3" s="4" t="s">
        <v>516</v>
      </c>
      <c r="B3" s="7" t="n">
        <v>49438</v>
      </c>
      <c r="C3" s="7" t="n">
        <v>49539</v>
      </c>
    </row>
    <row r="4" spans="1:3">
      <c r="A4" s="4" t="s">
        <v>517</v>
      </c>
      <c r="B4" s="5" t="n">
        <v>12345</v>
      </c>
      <c r="C4" s="5" t="n">
        <v>12213</v>
      </c>
    </row>
    <row r="5" spans="1:3">
      <c r="A5" s="4" t="s">
        <v>518</v>
      </c>
      <c r="B5" s="5" t="n">
        <v>480704</v>
      </c>
      <c r="C5" s="5" t="n">
        <v>563592</v>
      </c>
    </row>
    <row r="6" spans="1:3">
      <c r="A6" s="4" t="s">
        <v>34</v>
      </c>
      <c r="B6" s="7" t="n">
        <v>542487</v>
      </c>
      <c r="C6" s="7" t="n">
        <v>6253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19</v>
      </c>
      <c r="B1" s="2" t="s">
        <v>1</v>
      </c>
    </row>
    <row r="2" spans="1:5">
      <c r="B2" s="2" t="s">
        <v>520</v>
      </c>
      <c r="C2" s="2" t="s">
        <v>2</v>
      </c>
      <c r="D2" s="2" t="s">
        <v>30</v>
      </c>
      <c r="E2" s="2" t="s">
        <v>74</v>
      </c>
    </row>
    <row r="3" spans="1:5">
      <c r="A3" s="3" t="s">
        <v>521</v>
      </c>
    </row>
    <row r="4" spans="1:5">
      <c r="A4" s="4" t="s">
        <v>522</v>
      </c>
      <c r="B4" s="7" t="n">
        <v>15421</v>
      </c>
      <c r="C4" s="7" t="n">
        <v>13669</v>
      </c>
      <c r="D4" s="7" t="n">
        <v>13500</v>
      </c>
      <c r="E4" s="7" t="n">
        <v>15658</v>
      </c>
    </row>
    <row r="5" spans="1:5">
      <c r="A5" s="4" t="s">
        <v>523</v>
      </c>
      <c r="C5" s="5" t="n">
        <v>-9616</v>
      </c>
      <c r="D5" s="5" t="n">
        <v>-9310</v>
      </c>
      <c r="E5" s="5" t="n">
        <v>-12313</v>
      </c>
    </row>
    <row r="6" spans="1:5">
      <c r="A6" s="4" t="s">
        <v>524</v>
      </c>
      <c r="C6" s="5" t="n">
        <v>11368</v>
      </c>
      <c r="D6" s="5" t="n">
        <v>9435</v>
      </c>
      <c r="E6" s="5" t="n">
        <v>10155</v>
      </c>
    </row>
    <row r="7" spans="1:5">
      <c r="A7" s="4" t="s">
        <v>525</v>
      </c>
      <c r="C7" s="5" t="n">
        <v>0</v>
      </c>
      <c r="D7" s="5" t="n">
        <v>44</v>
      </c>
      <c r="E7" s="5" t="n">
        <v>0</v>
      </c>
    </row>
    <row r="8" spans="1:5">
      <c r="A8" s="4" t="s">
        <v>526</v>
      </c>
      <c r="C8" s="7" t="n">
        <v>15421</v>
      </c>
      <c r="D8" s="7" t="n">
        <v>13669</v>
      </c>
      <c r="E8" s="7" t="n">
        <v>13500</v>
      </c>
    </row>
    <row r="9" spans="1:5">
      <c r="A9" s="4" t="s">
        <v>527</v>
      </c>
    </row>
    <row r="10" spans="1:5">
      <c r="A10" s="3" t="s">
        <v>528</v>
      </c>
    </row>
    <row r="11" spans="1:5">
      <c r="A11" s="4" t="s">
        <v>529</v>
      </c>
      <c r="C11" s="4" t="s">
        <v>530</v>
      </c>
    </row>
    <row r="12" spans="1:5">
      <c r="A12" s="4" t="s">
        <v>531</v>
      </c>
    </row>
    <row r="13" spans="1:5">
      <c r="A13" s="3" t="s">
        <v>528</v>
      </c>
    </row>
    <row r="14" spans="1:5">
      <c r="A14" s="4" t="s">
        <v>529</v>
      </c>
      <c r="C14" s="4" t="s">
        <v>532</v>
      </c>
    </row>
    <row r="15" spans="1:5">
      <c r="A15" s="4" t="s">
        <v>533</v>
      </c>
    </row>
    <row r="16" spans="1:5">
      <c r="A16" s="3" t="s">
        <v>528</v>
      </c>
    </row>
    <row r="17" spans="1:5">
      <c r="A17" s="4" t="s">
        <v>529</v>
      </c>
      <c r="C17" s="4" t="s">
        <v>534</v>
      </c>
    </row>
    <row r="18" spans="1:5">
      <c r="A18" s="4" t="s">
        <v>535</v>
      </c>
    </row>
    <row r="19" spans="1:5">
      <c r="A19" s="3" t="s">
        <v>528</v>
      </c>
    </row>
    <row r="20" spans="1:5">
      <c r="A20" s="4" t="s">
        <v>529</v>
      </c>
      <c r="C20" s="4" t="s">
        <v>414</v>
      </c>
    </row>
    <row r="21" spans="1:5">
      <c r="A21" s="4" t="s">
        <v>536</v>
      </c>
    </row>
    <row r="22" spans="1:5">
      <c r="A22" s="3" t="s">
        <v>528</v>
      </c>
    </row>
    <row r="23" spans="1:5">
      <c r="A23" s="4" t="s">
        <v>529</v>
      </c>
      <c r="B23" s="4" t="s">
        <v>41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7</v>
      </c>
      <c r="B1" s="2" t="s">
        <v>2</v>
      </c>
      <c r="C1" s="2" t="s">
        <v>30</v>
      </c>
    </row>
    <row r="2" spans="1:3">
      <c r="A2" s="3" t="s">
        <v>183</v>
      </c>
    </row>
    <row r="3" spans="1:3">
      <c r="A3" s="4" t="s">
        <v>538</v>
      </c>
      <c r="B3" s="7" t="n">
        <v>26298</v>
      </c>
      <c r="C3" s="7" t="n">
        <v>30776</v>
      </c>
    </row>
    <row r="4" spans="1:3">
      <c r="A4" s="4" t="s">
        <v>539</v>
      </c>
      <c r="B4" s="5" t="n">
        <v>43102</v>
      </c>
      <c r="C4" s="5" t="n">
        <v>36889</v>
      </c>
    </row>
    <row r="5" spans="1:3">
      <c r="A5" s="4" t="s">
        <v>540</v>
      </c>
      <c r="B5" s="5" t="n">
        <v>12396</v>
      </c>
      <c r="C5" s="5" t="n">
        <v>50374</v>
      </c>
    </row>
    <row r="6" spans="1:3">
      <c r="A6" s="4" t="s">
        <v>541</v>
      </c>
      <c r="B6" s="5" t="n">
        <v>23288</v>
      </c>
      <c r="C6" s="5" t="n">
        <v>13351</v>
      </c>
    </row>
    <row r="7" spans="1:3">
      <c r="A7" s="4" t="s">
        <v>542</v>
      </c>
      <c r="B7" s="5" t="n">
        <v>9875</v>
      </c>
      <c r="C7" s="5" t="n">
        <v>10909</v>
      </c>
    </row>
    <row r="8" spans="1:3">
      <c r="A8" s="4" t="s">
        <v>543</v>
      </c>
      <c r="B8" s="5" t="n">
        <v>2363</v>
      </c>
      <c r="C8" s="5" t="n">
        <v>0</v>
      </c>
    </row>
    <row r="9" spans="1:3">
      <c r="A9" s="4" t="s">
        <v>50</v>
      </c>
      <c r="B9" s="5" t="n">
        <v>14631</v>
      </c>
      <c r="C9" s="5" t="n">
        <v>14991</v>
      </c>
    </row>
    <row r="10" spans="1:3">
      <c r="A10" s="4" t="s">
        <v>35</v>
      </c>
      <c r="B10" s="7" t="n">
        <v>131953</v>
      </c>
      <c r="C10" s="7" t="n">
        <v>1572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4</v>
      </c>
      <c r="B1" s="2" t="s">
        <v>2</v>
      </c>
      <c r="C1" s="2" t="s">
        <v>30</v>
      </c>
    </row>
    <row r="2" spans="1:3">
      <c r="A2" s="3" t="s">
        <v>407</v>
      </c>
    </row>
    <row r="3" spans="1:3">
      <c r="A3" s="4" t="s">
        <v>545</v>
      </c>
      <c r="B3" s="7" t="n">
        <v>688612</v>
      </c>
      <c r="C3" s="7" t="n">
        <v>724438</v>
      </c>
    </row>
    <row r="4" spans="1:3">
      <c r="A4" s="4" t="s">
        <v>546</v>
      </c>
      <c r="B4" s="5" t="n">
        <v>414761</v>
      </c>
      <c r="C4" s="5" t="n">
        <v>398068</v>
      </c>
    </row>
    <row r="5" spans="1:3">
      <c r="A5" s="4" t="s">
        <v>37</v>
      </c>
      <c r="B5" s="5" t="n">
        <v>273851</v>
      </c>
      <c r="C5" s="5" t="n">
        <v>326370</v>
      </c>
    </row>
    <row r="6" spans="1:3">
      <c r="A6" s="4" t="s">
        <v>547</v>
      </c>
    </row>
    <row r="7" spans="1:3">
      <c r="A7" s="3" t="s">
        <v>407</v>
      </c>
    </row>
    <row r="8" spans="1:3">
      <c r="A8" s="4" t="s">
        <v>545</v>
      </c>
      <c r="B8" s="5" t="n">
        <v>7795</v>
      </c>
      <c r="C8" s="5" t="n">
        <v>13710</v>
      </c>
    </row>
    <row r="9" spans="1:3">
      <c r="A9" s="4" t="s">
        <v>406</v>
      </c>
    </row>
    <row r="10" spans="1:3">
      <c r="A10" s="3" t="s">
        <v>407</v>
      </c>
    </row>
    <row r="11" spans="1:3">
      <c r="A11" s="4" t="s">
        <v>545</v>
      </c>
      <c r="B11" s="5" t="n">
        <v>39031</v>
      </c>
      <c r="C11" s="5" t="n">
        <v>67205</v>
      </c>
    </row>
    <row r="12" spans="1:3">
      <c r="A12" s="4" t="s">
        <v>410</v>
      </c>
    </row>
    <row r="13" spans="1:3">
      <c r="A13" s="3" t="s">
        <v>407</v>
      </c>
    </row>
    <row r="14" spans="1:3">
      <c r="A14" s="4" t="s">
        <v>545</v>
      </c>
      <c r="B14" s="5" t="n">
        <v>38756</v>
      </c>
      <c r="C14" s="5" t="n">
        <v>38455</v>
      </c>
    </row>
    <row r="15" spans="1:3">
      <c r="A15" s="4" t="s">
        <v>412</v>
      </c>
    </row>
    <row r="16" spans="1:3">
      <c r="A16" s="3" t="s">
        <v>407</v>
      </c>
    </row>
    <row r="17" spans="1:3">
      <c r="A17" s="4" t="s">
        <v>545</v>
      </c>
      <c r="B17" s="5" t="n">
        <v>112145</v>
      </c>
      <c r="C17" s="5" t="n">
        <v>111740</v>
      </c>
    </row>
    <row r="18" spans="1:3">
      <c r="A18" s="4" t="s">
        <v>548</v>
      </c>
    </row>
    <row r="19" spans="1:3">
      <c r="A19" s="3" t="s">
        <v>407</v>
      </c>
    </row>
    <row r="20" spans="1:3">
      <c r="A20" s="4" t="s">
        <v>545</v>
      </c>
      <c r="B20" s="5" t="n">
        <v>241160</v>
      </c>
      <c r="C20" s="5" t="n">
        <v>227988</v>
      </c>
    </row>
    <row r="21" spans="1:3">
      <c r="A21" s="4" t="s">
        <v>549</v>
      </c>
    </row>
    <row r="22" spans="1:3">
      <c r="A22" s="3" t="s">
        <v>407</v>
      </c>
    </row>
    <row r="23" spans="1:3">
      <c r="A23" s="4" t="s">
        <v>545</v>
      </c>
      <c r="B23" s="5" t="n">
        <v>233566</v>
      </c>
      <c r="C23" s="5" t="n">
        <v>237761</v>
      </c>
    </row>
    <row r="24" spans="1:3">
      <c r="A24" s="4" t="s">
        <v>550</v>
      </c>
    </row>
    <row r="25" spans="1:3">
      <c r="A25" s="3" t="s">
        <v>407</v>
      </c>
    </row>
    <row r="26" spans="1:3">
      <c r="A26" s="4" t="s">
        <v>545</v>
      </c>
      <c r="B26" s="7" t="n">
        <v>16159</v>
      </c>
      <c r="C26" s="7" t="n">
        <v>275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7" t="n">
        <v>114818</v>
      </c>
      <c r="C4" s="7" t="n">
        <v>114844</v>
      </c>
    </row>
    <row r="5" spans="1:3">
      <c r="A5" s="4" t="s">
        <v>554</v>
      </c>
      <c r="B5" s="5" t="n">
        <v>42179</v>
      </c>
      <c r="C5" s="5" t="n">
        <v>27600</v>
      </c>
    </row>
    <row r="6" spans="1:3">
      <c r="A6" s="3" t="s">
        <v>555</v>
      </c>
    </row>
    <row r="7" spans="1:3">
      <c r="A7" s="4" t="s">
        <v>553</v>
      </c>
      <c r="B7" s="5" t="n">
        <v>74485</v>
      </c>
      <c r="C7" s="5" t="n">
        <v>74493</v>
      </c>
    </row>
    <row r="8" spans="1:3">
      <c r="A8" s="3" t="s">
        <v>556</v>
      </c>
    </row>
    <row r="9" spans="1:3">
      <c r="A9" s="4" t="s">
        <v>553</v>
      </c>
      <c r="B9" s="5" t="n">
        <v>93426</v>
      </c>
      <c r="C9" s="5" t="n">
        <v>93557</v>
      </c>
    </row>
    <row r="10" spans="1:3">
      <c r="A10" s="4" t="s">
        <v>554</v>
      </c>
      <c r="B10" s="5" t="n">
        <v>30057</v>
      </c>
      <c r="C10" s="5" t="n">
        <v>28067</v>
      </c>
    </row>
    <row r="11" spans="1:3">
      <c r="A11" s="4" t="s">
        <v>553</v>
      </c>
      <c r="B11" s="5" t="n">
        <v>282729</v>
      </c>
      <c r="C11" s="5" t="n">
        <v>282894</v>
      </c>
    </row>
    <row r="12" spans="1:3">
      <c r="A12" s="4" t="s">
        <v>554</v>
      </c>
      <c r="B12" s="5" t="n">
        <v>72236</v>
      </c>
      <c r="C12" s="5" t="n">
        <v>55667</v>
      </c>
    </row>
    <row r="13" spans="1:3">
      <c r="A13" s="4" t="s">
        <v>557</v>
      </c>
      <c r="B13" s="5" t="n">
        <v>210493</v>
      </c>
      <c r="C13" s="5" t="n">
        <v>227227</v>
      </c>
    </row>
    <row r="14" spans="1:3">
      <c r="A14" s="4" t="s">
        <v>558</v>
      </c>
    </row>
    <row r="15" spans="1:3">
      <c r="A15" s="3" t="s">
        <v>556</v>
      </c>
    </row>
    <row r="16" spans="1:3">
      <c r="A16" s="4" t="s">
        <v>553</v>
      </c>
      <c r="B16" s="5" t="n">
        <v>26948</v>
      </c>
      <c r="C16" s="5" t="n">
        <v>29357</v>
      </c>
    </row>
    <row r="17" spans="1:3">
      <c r="A17" s="4" t="s">
        <v>554</v>
      </c>
      <c r="B17" s="5" t="n">
        <v>22038</v>
      </c>
      <c r="C17" s="5" t="n">
        <v>19805</v>
      </c>
    </row>
    <row r="18" spans="1:3">
      <c r="A18" s="4" t="s">
        <v>559</v>
      </c>
    </row>
    <row r="19" spans="1:3">
      <c r="A19" s="3" t="s">
        <v>556</v>
      </c>
    </row>
    <row r="20" spans="1:3">
      <c r="A20" s="4" t="s">
        <v>553</v>
      </c>
      <c r="B20" s="5" t="n">
        <v>19344</v>
      </c>
      <c r="C20" s="5" t="n">
        <v>21684</v>
      </c>
    </row>
    <row r="21" spans="1:3">
      <c r="A21" s="4" t="s">
        <v>560</v>
      </c>
    </row>
    <row r="22" spans="1:3">
      <c r="A22" s="3" t="s">
        <v>556</v>
      </c>
    </row>
    <row r="23" spans="1:3">
      <c r="A23" s="4" t="s">
        <v>553</v>
      </c>
      <c r="B23" s="5" t="n">
        <v>2385</v>
      </c>
      <c r="C23" s="5" t="n">
        <v>2406</v>
      </c>
    </row>
    <row r="24" spans="1:3">
      <c r="A24" s="4" t="s">
        <v>561</v>
      </c>
    </row>
    <row r="25" spans="1:3">
      <c r="A25" s="3" t="s">
        <v>556</v>
      </c>
    </row>
    <row r="26" spans="1:3">
      <c r="A26" s="4" t="s">
        <v>553</v>
      </c>
      <c r="B26" s="5" t="n">
        <v>23061</v>
      </c>
      <c r="C26" s="5" t="n">
        <v>18602</v>
      </c>
    </row>
    <row r="27" spans="1:3">
      <c r="A27" s="4" t="s">
        <v>562</v>
      </c>
    </row>
    <row r="28" spans="1:3">
      <c r="A28" s="3" t="s">
        <v>556</v>
      </c>
    </row>
    <row r="29" spans="1:3">
      <c r="A29" s="4" t="s">
        <v>553</v>
      </c>
      <c r="B29" s="5" t="n">
        <v>500</v>
      </c>
      <c r="C29" s="5" t="n">
        <v>512</v>
      </c>
    </row>
    <row r="30" spans="1:3">
      <c r="A30" s="4" t="s">
        <v>563</v>
      </c>
    </row>
    <row r="31" spans="1:3">
      <c r="A31" s="3" t="s">
        <v>556</v>
      </c>
    </row>
    <row r="32" spans="1:3">
      <c r="A32" s="4" t="s">
        <v>553</v>
      </c>
      <c r="B32" s="5" t="n">
        <v>8807</v>
      </c>
      <c r="C32" s="5" t="n">
        <v>9985</v>
      </c>
    </row>
    <row r="33" spans="1:3">
      <c r="A33" s="4" t="s">
        <v>554</v>
      </c>
      <c r="B33" s="5" t="n">
        <v>8019</v>
      </c>
      <c r="C33" s="5" t="n">
        <v>8262</v>
      </c>
    </row>
    <row r="34" spans="1:3">
      <c r="A34" s="4" t="s">
        <v>564</v>
      </c>
    </row>
    <row r="35" spans="1:3">
      <c r="A35" s="3" t="s">
        <v>556</v>
      </c>
    </row>
    <row r="36" spans="1:3">
      <c r="A36" s="4" t="s">
        <v>553</v>
      </c>
      <c r="B36" s="5" t="n">
        <v>73</v>
      </c>
      <c r="C36" s="5" t="n">
        <v>311</v>
      </c>
    </row>
    <row r="37" spans="1:3">
      <c r="A37" s="4" t="s">
        <v>541</v>
      </c>
    </row>
    <row r="38" spans="1:3">
      <c r="A38" s="3" t="s">
        <v>556</v>
      </c>
    </row>
    <row r="39" spans="1:3">
      <c r="A39" s="4" t="s">
        <v>553</v>
      </c>
      <c r="B39" s="5" t="n">
        <v>5648</v>
      </c>
      <c r="C39" s="5" t="n">
        <v>2785</v>
      </c>
    </row>
    <row r="40" spans="1:3">
      <c r="A40" s="4" t="s">
        <v>242</v>
      </c>
    </row>
    <row r="41" spans="1:3">
      <c r="A41" s="3" t="s">
        <v>556</v>
      </c>
    </row>
    <row r="42" spans="1:3">
      <c r="A42" s="4" t="s">
        <v>553</v>
      </c>
      <c r="B42" s="5" t="n">
        <v>2078</v>
      </c>
      <c r="C42" s="5" t="n">
        <v>2396</v>
      </c>
    </row>
    <row r="43" spans="1:3">
      <c r="A43" s="4" t="s">
        <v>50</v>
      </c>
    </row>
    <row r="44" spans="1:3">
      <c r="A44" s="3" t="s">
        <v>556</v>
      </c>
    </row>
    <row r="45" spans="1:3">
      <c r="A45" s="4" t="s">
        <v>553</v>
      </c>
      <c r="B45" s="7" t="n">
        <v>4582</v>
      </c>
      <c r="C45" s="5" t="n">
        <v>5519</v>
      </c>
    </row>
    <row r="46" spans="1:3">
      <c r="A46" s="4" t="s">
        <v>428</v>
      </c>
    </row>
    <row r="47" spans="1:3">
      <c r="A47" s="3" t="s">
        <v>552</v>
      </c>
    </row>
    <row r="48" spans="1:3">
      <c r="A48" s="4" t="s">
        <v>429</v>
      </c>
      <c r="B48" s="4" t="s">
        <v>430</v>
      </c>
    </row>
    <row r="49" spans="1:3">
      <c r="A49" s="4" t="s">
        <v>565</v>
      </c>
    </row>
    <row r="50" spans="1:3">
      <c r="A50" s="3" t="s">
        <v>556</v>
      </c>
    </row>
    <row r="51" spans="1:3">
      <c r="A51" s="4" t="s">
        <v>566</v>
      </c>
      <c r="B51" s="4" t="s">
        <v>567</v>
      </c>
    </row>
    <row r="52" spans="1:3">
      <c r="A52" s="4" t="s">
        <v>431</v>
      </c>
    </row>
    <row r="53" spans="1:3">
      <c r="A53" s="3" t="s">
        <v>552</v>
      </c>
    </row>
    <row r="54" spans="1:3">
      <c r="A54" s="4" t="s">
        <v>429</v>
      </c>
      <c r="B54" s="4" t="s">
        <v>432</v>
      </c>
    </row>
    <row r="55" spans="1:3">
      <c r="A55" s="4" t="s">
        <v>568</v>
      </c>
    </row>
    <row r="56" spans="1:3">
      <c r="A56" s="3" t="s">
        <v>556</v>
      </c>
    </row>
    <row r="57" spans="1:3">
      <c r="A57" s="4" t="s">
        <v>566</v>
      </c>
      <c r="B57" s="4" t="s">
        <v>569</v>
      </c>
    </row>
    <row r="58" spans="1:3">
      <c r="A58" s="4" t="s">
        <v>570</v>
      </c>
    </row>
    <row r="59" spans="1:3">
      <c r="A59" s="3" t="s">
        <v>552</v>
      </c>
    </row>
    <row r="60" spans="1:3">
      <c r="A60" s="4" t="s">
        <v>429</v>
      </c>
      <c r="B60" s="4" t="s">
        <v>571</v>
      </c>
    </row>
    <row r="61" spans="1:3">
      <c r="A61" s="4" t="s">
        <v>553</v>
      </c>
      <c r="B61" s="7" t="n">
        <v>4310</v>
      </c>
      <c r="C61" s="5" t="n">
        <v>4175</v>
      </c>
    </row>
    <row r="62" spans="1:3">
      <c r="A62" s="4" t="s">
        <v>554</v>
      </c>
      <c r="B62" s="5" t="n">
        <v>3443</v>
      </c>
      <c r="C62" s="5" t="n">
        <v>3195</v>
      </c>
    </row>
    <row r="63" spans="1:3">
      <c r="A63" s="4" t="s">
        <v>572</v>
      </c>
    </row>
    <row r="64" spans="1:3">
      <c r="A64" s="3" t="s">
        <v>552</v>
      </c>
    </row>
    <row r="65" spans="1:3">
      <c r="A65" s="4" t="s">
        <v>553</v>
      </c>
      <c r="B65" s="5" t="n">
        <v>53625</v>
      </c>
      <c r="C65" s="5" t="n">
        <v>53825</v>
      </c>
    </row>
    <row r="66" spans="1:3">
      <c r="A66" s="4" t="s">
        <v>554</v>
      </c>
      <c r="B66" s="7" t="n">
        <v>26986</v>
      </c>
      <c r="C66" s="5" t="n">
        <v>21001</v>
      </c>
    </row>
    <row r="67" spans="1:3">
      <c r="A67" s="4" t="s">
        <v>573</v>
      </c>
    </row>
    <row r="68" spans="1:3">
      <c r="A68" s="3" t="s">
        <v>552</v>
      </c>
    </row>
    <row r="69" spans="1:3">
      <c r="A69" s="4" t="s">
        <v>429</v>
      </c>
      <c r="B69" s="4" t="s">
        <v>411</v>
      </c>
    </row>
    <row r="70" spans="1:3">
      <c r="A70" s="4" t="s">
        <v>574</v>
      </c>
    </row>
    <row r="71" spans="1:3">
      <c r="A71" s="3" t="s">
        <v>552</v>
      </c>
    </row>
    <row r="72" spans="1:3">
      <c r="A72" s="4" t="s">
        <v>429</v>
      </c>
      <c r="B72" s="4" t="s">
        <v>571</v>
      </c>
    </row>
    <row r="73" spans="1:3">
      <c r="A73" s="4" t="s">
        <v>575</v>
      </c>
    </row>
    <row r="74" spans="1:3">
      <c r="A74" s="3" t="s">
        <v>552</v>
      </c>
    </row>
    <row r="75" spans="1:3">
      <c r="A75" s="4" t="s">
        <v>553</v>
      </c>
      <c r="B75" s="7" t="n">
        <v>2325</v>
      </c>
      <c r="C75" s="5" t="n">
        <v>2273</v>
      </c>
    </row>
    <row r="76" spans="1:3">
      <c r="A76" s="4" t="s">
        <v>554</v>
      </c>
      <c r="B76" s="7" t="n">
        <v>2099</v>
      </c>
      <c r="C76" s="5" t="n">
        <v>2064</v>
      </c>
    </row>
    <row r="77" spans="1:3">
      <c r="A77" s="4" t="s">
        <v>576</v>
      </c>
    </row>
    <row r="78" spans="1:3">
      <c r="A78" s="3" t="s">
        <v>552</v>
      </c>
    </row>
    <row r="79" spans="1:3">
      <c r="A79" s="4" t="s">
        <v>429</v>
      </c>
      <c r="B79" s="4" t="s">
        <v>430</v>
      </c>
    </row>
    <row r="80" spans="1:3">
      <c r="A80" s="4" t="s">
        <v>577</v>
      </c>
    </row>
    <row r="81" spans="1:3">
      <c r="A81" s="3" t="s">
        <v>552</v>
      </c>
    </row>
    <row r="82" spans="1:3">
      <c r="A82" s="4" t="s">
        <v>429</v>
      </c>
      <c r="B82" s="4" t="s">
        <v>432</v>
      </c>
    </row>
    <row r="83" spans="1:3">
      <c r="A83" s="4" t="s">
        <v>578</v>
      </c>
    </row>
    <row r="84" spans="1:3">
      <c r="A84" s="3" t="s">
        <v>552</v>
      </c>
    </row>
    <row r="85" spans="1:3">
      <c r="A85" s="4" t="s">
        <v>553</v>
      </c>
      <c r="B85" s="7" t="n">
        <v>2505</v>
      </c>
      <c r="C85" s="5" t="n">
        <v>2515</v>
      </c>
    </row>
    <row r="86" spans="1:3">
      <c r="A86" s="4" t="s">
        <v>554</v>
      </c>
      <c r="B86" s="7" t="n">
        <v>1662</v>
      </c>
      <c r="C86" s="5" t="n">
        <v>1134</v>
      </c>
    </row>
    <row r="87" spans="1:3">
      <c r="A87" s="4" t="s">
        <v>579</v>
      </c>
    </row>
    <row r="88" spans="1:3">
      <c r="A88" s="3" t="s">
        <v>552</v>
      </c>
    </row>
    <row r="89" spans="1:3">
      <c r="A89" s="4" t="s">
        <v>429</v>
      </c>
      <c r="B89" s="4" t="s">
        <v>430</v>
      </c>
    </row>
    <row r="90" spans="1:3">
      <c r="A90" s="4" t="s">
        <v>580</v>
      </c>
    </row>
    <row r="91" spans="1:3">
      <c r="A91" s="3" t="s">
        <v>552</v>
      </c>
    </row>
    <row r="92" spans="1:3">
      <c r="A92" s="4" t="s">
        <v>429</v>
      </c>
      <c r="B92" s="4" t="s">
        <v>479</v>
      </c>
    </row>
    <row r="93" spans="1:3">
      <c r="A93" s="4" t="s">
        <v>480</v>
      </c>
    </row>
    <row r="94" spans="1:3">
      <c r="A94" s="3" t="s">
        <v>552</v>
      </c>
    </row>
    <row r="95" spans="1:3">
      <c r="A95" s="4" t="s">
        <v>429</v>
      </c>
      <c r="B95" s="4" t="s">
        <v>416</v>
      </c>
    </row>
    <row r="96" spans="1:3">
      <c r="A96" s="4" t="s">
        <v>553</v>
      </c>
      <c r="B96" s="7" t="n">
        <v>36100</v>
      </c>
      <c r="C96" s="5" t="n">
        <v>36100</v>
      </c>
    </row>
    <row r="97" spans="1:3">
      <c r="A97" s="4" t="s">
        <v>554</v>
      </c>
      <c r="B97" s="7" t="n">
        <v>5157</v>
      </c>
      <c r="C97" s="5" t="n">
        <v>0</v>
      </c>
    </row>
    <row r="98" spans="1:3">
      <c r="A98" s="4" t="s">
        <v>426</v>
      </c>
    </row>
    <row r="99" spans="1:3">
      <c r="A99" s="3" t="s">
        <v>552</v>
      </c>
    </row>
    <row r="100" spans="1:3">
      <c r="A100" s="4" t="s">
        <v>429</v>
      </c>
      <c r="B100" s="4" t="s">
        <v>479</v>
      </c>
    </row>
    <row r="101" spans="1:3">
      <c r="A101" s="4" t="s">
        <v>553</v>
      </c>
      <c r="B101" s="7" t="n">
        <v>15700</v>
      </c>
      <c r="C101" s="5" t="n">
        <v>15700</v>
      </c>
    </row>
    <row r="102" spans="1:3">
      <c r="A102" s="4" t="s">
        <v>554</v>
      </c>
      <c r="B102" s="5" t="n">
        <v>2617</v>
      </c>
      <c r="C102" s="5" t="n">
        <v>0</v>
      </c>
    </row>
    <row r="103" spans="1:3">
      <c r="A103" s="4" t="s">
        <v>50</v>
      </c>
    </row>
    <row r="104" spans="1:3">
      <c r="A104" s="3" t="s">
        <v>552</v>
      </c>
    </row>
    <row r="105" spans="1:3">
      <c r="A105" s="4" t="s">
        <v>553</v>
      </c>
      <c r="B105" s="5" t="n">
        <v>253</v>
      </c>
      <c r="C105" s="5" t="n">
        <v>256</v>
      </c>
    </row>
    <row r="106" spans="1:3">
      <c r="A106" s="4" t="s">
        <v>554</v>
      </c>
      <c r="B106" s="7" t="n">
        <v>215</v>
      </c>
      <c r="C106" s="7" t="n">
        <v>206</v>
      </c>
    </row>
    <row r="107" spans="1:3">
      <c r="A107" s="4" t="s">
        <v>581</v>
      </c>
    </row>
    <row r="108" spans="1:3">
      <c r="A108" s="3" t="s">
        <v>552</v>
      </c>
    </row>
    <row r="109" spans="1:3">
      <c r="A109" s="4" t="s">
        <v>429</v>
      </c>
      <c r="B109" s="4" t="s">
        <v>416</v>
      </c>
    </row>
    <row r="110" spans="1:3">
      <c r="A110" s="4" t="s">
        <v>582</v>
      </c>
    </row>
    <row r="111" spans="1:3">
      <c r="A111" s="3" t="s">
        <v>552</v>
      </c>
    </row>
    <row r="112" spans="1:3">
      <c r="A112" s="4" t="s">
        <v>429</v>
      </c>
      <c r="B112" s="4" t="s">
        <v>4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4</v>
      </c>
    </row>
    <row r="3" spans="1:4">
      <c r="A3" s="3" t="s">
        <v>189</v>
      </c>
    </row>
    <row r="4" spans="1:4">
      <c r="A4" s="4" t="s">
        <v>584</v>
      </c>
      <c r="B4" s="7" t="n">
        <v>15000</v>
      </c>
      <c r="C4" s="7" t="n">
        <v>4900</v>
      </c>
      <c r="D4" s="7" t="n">
        <v>5100</v>
      </c>
    </row>
    <row r="5" spans="1:4">
      <c r="A5" s="3" t="s">
        <v>585</v>
      </c>
    </row>
    <row r="6" spans="1:4">
      <c r="A6" s="5" t="n">
        <v>2017</v>
      </c>
      <c r="B6" s="5" t="n">
        <v>14696</v>
      </c>
    </row>
    <row r="7" spans="1:4">
      <c r="A7" s="5" t="n">
        <v>2018</v>
      </c>
      <c r="B7" s="5" t="n">
        <v>14343</v>
      </c>
    </row>
    <row r="8" spans="1:4">
      <c r="A8" s="5" t="n">
        <v>2019</v>
      </c>
      <c r="B8" s="5" t="n">
        <v>14015</v>
      </c>
    </row>
    <row r="9" spans="1:4">
      <c r="A9" s="5" t="n">
        <v>2020</v>
      </c>
      <c r="B9" s="5" t="n">
        <v>13531</v>
      </c>
    </row>
    <row r="10" spans="1:4">
      <c r="A10" s="5" t="n">
        <v>2021</v>
      </c>
      <c r="B10" s="7" t="n">
        <v>97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17"/>
  </cols>
  <sheetData>
    <row r="1" spans="1:11">
      <c r="A1" s="1" t="s">
        <v>586</v>
      </c>
      <c r="B1" s="2" t="s">
        <v>1</v>
      </c>
    </row>
    <row r="2" spans="1:11">
      <c r="B2" s="2" t="s">
        <v>436</v>
      </c>
      <c r="C2" s="2" t="s">
        <v>422</v>
      </c>
      <c r="D2" s="2" t="s">
        <v>423</v>
      </c>
      <c r="E2" s="2" t="s">
        <v>467</v>
      </c>
      <c r="F2" s="2" t="s">
        <v>436</v>
      </c>
      <c r="G2" s="2" t="s">
        <v>587</v>
      </c>
      <c r="H2" s="2" t="s">
        <v>588</v>
      </c>
      <c r="I2" s="2" t="s">
        <v>589</v>
      </c>
      <c r="J2" s="2" t="s">
        <v>590</v>
      </c>
      <c r="K2" s="2" t="s">
        <v>591</v>
      </c>
    </row>
    <row r="3" spans="1:11">
      <c r="A3" s="3" t="s">
        <v>592</v>
      </c>
    </row>
    <row r="4" spans="1:11">
      <c r="A4" s="4" t="s">
        <v>593</v>
      </c>
      <c r="B4" s="7" t="n">
        <v>0</v>
      </c>
      <c r="C4" s="7" t="n">
        <v>0</v>
      </c>
      <c r="D4" s="7" t="n">
        <v>0</v>
      </c>
    </row>
    <row r="5" spans="1:11">
      <c r="A5" s="4" t="s">
        <v>594</v>
      </c>
      <c r="B5" s="7" t="n">
        <v>78868000</v>
      </c>
      <c r="C5" s="5" t="n">
        <v>220637000</v>
      </c>
      <c r="D5" s="5" t="n">
        <v>376707000</v>
      </c>
    </row>
    <row r="6" spans="1:11">
      <c r="A6" s="4" t="s">
        <v>595</v>
      </c>
    </row>
    <row r="7" spans="1:11">
      <c r="A7" s="3" t="s">
        <v>592</v>
      </c>
    </row>
    <row r="8" spans="1:11">
      <c r="A8" s="4" t="s">
        <v>596</v>
      </c>
      <c r="B8" s="4" t="s">
        <v>597</v>
      </c>
    </row>
    <row r="9" spans="1:11">
      <c r="A9" s="4" t="s">
        <v>598</v>
      </c>
      <c r="E9" s="5" t="n">
        <v>1</v>
      </c>
      <c r="F9" s="5" t="n">
        <v>1</v>
      </c>
      <c r="G9" s="5" t="n">
        <v>1</v>
      </c>
      <c r="H9" s="5" t="n">
        <v>1</v>
      </c>
      <c r="I9" s="5" t="n">
        <v>1</v>
      </c>
      <c r="J9" s="5" t="n">
        <v>1</v>
      </c>
      <c r="K9" s="5" t="n">
        <v>1</v>
      </c>
    </row>
    <row r="10" spans="1:11">
      <c r="A10" s="4" t="s">
        <v>599</v>
      </c>
    </row>
    <row r="11" spans="1:11">
      <c r="A11" s="3" t="s">
        <v>592</v>
      </c>
    </row>
    <row r="12" spans="1:11">
      <c r="A12" s="4" t="s">
        <v>596</v>
      </c>
      <c r="B12" s="4" t="s">
        <v>600</v>
      </c>
    </row>
    <row r="13" spans="1:11">
      <c r="A13" s="4" t="s">
        <v>598</v>
      </c>
      <c r="E13" s="5" t="n">
        <v>3</v>
      </c>
      <c r="F13" s="5" t="n">
        <v>3</v>
      </c>
      <c r="G13" s="5" t="n">
        <v>3</v>
      </c>
      <c r="H13" s="5" t="n">
        <v>3</v>
      </c>
      <c r="I13" s="5" t="n">
        <v>3</v>
      </c>
      <c r="J13" s="5" t="n">
        <v>3</v>
      </c>
      <c r="K13" s="5" t="n">
        <v>3</v>
      </c>
    </row>
    <row r="14" spans="1:11">
      <c r="A14" s="4" t="s">
        <v>601</v>
      </c>
    </row>
    <row r="15" spans="1:11">
      <c r="A15" s="3" t="s">
        <v>592</v>
      </c>
    </row>
    <row r="16" spans="1:11">
      <c r="A16" s="4" t="s">
        <v>602</v>
      </c>
      <c r="B16" s="4" t="s">
        <v>603</v>
      </c>
    </row>
    <row r="17" spans="1:11">
      <c r="A17" s="4" t="s">
        <v>604</v>
      </c>
      <c r="E17" s="4" t="s">
        <v>605</v>
      </c>
      <c r="F17" s="4" t="s">
        <v>605</v>
      </c>
      <c r="G17" s="4" t="s">
        <v>605</v>
      </c>
      <c r="H17" s="4" t="s">
        <v>605</v>
      </c>
      <c r="I17" s="4" t="s">
        <v>605</v>
      </c>
      <c r="J17" s="4" t="s">
        <v>605</v>
      </c>
      <c r="K17" s="4" t="s">
        <v>605</v>
      </c>
    </row>
    <row r="18" spans="1:11">
      <c r="A18" s="4" t="s">
        <v>606</v>
      </c>
    </row>
    <row r="19" spans="1:11">
      <c r="A19" s="3" t="s">
        <v>592</v>
      </c>
    </row>
    <row r="20" spans="1:11">
      <c r="A20" s="4" t="s">
        <v>607</v>
      </c>
      <c r="E20" s="10" t="n">
        <v>264.4</v>
      </c>
      <c r="F20" s="7" t="n">
        <v>296800000</v>
      </c>
    </row>
    <row r="21" spans="1:11">
      <c r="A21" s="4" t="s">
        <v>608</v>
      </c>
    </row>
    <row r="22" spans="1:11">
      <c r="A22" s="3" t="s">
        <v>592</v>
      </c>
    </row>
    <row r="23" spans="1:11">
      <c r="A23" s="4" t="s">
        <v>607</v>
      </c>
      <c r="F23" s="5" t="n">
        <v>74800000</v>
      </c>
      <c r="I23" s="11" t="n">
        <v>53.3</v>
      </c>
    </row>
    <row r="24" spans="1:11">
      <c r="A24" s="4" t="s">
        <v>609</v>
      </c>
    </row>
    <row r="25" spans="1:11">
      <c r="A25" s="3" t="s">
        <v>592</v>
      </c>
    </row>
    <row r="26" spans="1:11">
      <c r="A26" s="4" t="s">
        <v>607</v>
      </c>
      <c r="F26" s="5" t="n">
        <v>66000000</v>
      </c>
      <c r="H26" s="12" t="n">
        <v>86.90000000000001</v>
      </c>
    </row>
    <row r="27" spans="1:11">
      <c r="A27" s="4" t="s">
        <v>610</v>
      </c>
    </row>
    <row r="28" spans="1:11">
      <c r="A28" s="3" t="s">
        <v>592</v>
      </c>
    </row>
    <row r="29" spans="1:11">
      <c r="A29" s="4" t="s">
        <v>607</v>
      </c>
      <c r="F29" s="5" t="n">
        <v>41300000</v>
      </c>
      <c r="G29" s="13" t="n">
        <v>4554.3</v>
      </c>
    </row>
    <row r="30" spans="1:11">
      <c r="A30" s="4" t="s">
        <v>611</v>
      </c>
    </row>
    <row r="31" spans="1:11">
      <c r="A31" s="3" t="s">
        <v>592</v>
      </c>
    </row>
    <row r="32" spans="1:11">
      <c r="A32" s="4" t="s">
        <v>607</v>
      </c>
      <c r="F32" s="5" t="n">
        <v>22600000</v>
      </c>
      <c r="J32" s="14" t="n">
        <v>442.9</v>
      </c>
    </row>
    <row r="33" spans="1:11">
      <c r="A33" s="4" t="s">
        <v>612</v>
      </c>
    </row>
    <row r="34" spans="1:11">
      <c r="A34" s="3" t="s">
        <v>592</v>
      </c>
    </row>
    <row r="35" spans="1:11">
      <c r="A35" s="4" t="s">
        <v>607</v>
      </c>
      <c r="F35" s="5" t="n">
        <v>15400000</v>
      </c>
      <c r="K35" s="15" t="n">
        <v>20.5</v>
      </c>
    </row>
    <row r="36" spans="1:11">
      <c r="A36" s="4" t="s">
        <v>613</v>
      </c>
    </row>
    <row r="37" spans="1:11">
      <c r="A37" s="3" t="s">
        <v>592</v>
      </c>
    </row>
    <row r="38" spans="1:11">
      <c r="A38" s="4" t="s">
        <v>607</v>
      </c>
      <c r="F38" s="7" t="n">
        <v>33400000</v>
      </c>
      <c r="G38" s="16" t="n">
        <v>3415</v>
      </c>
    </row>
    <row r="39" spans="1:11">
      <c r="A39" s="4" t="s">
        <v>614</v>
      </c>
    </row>
    <row r="40" spans="1:11">
      <c r="A40" s="3" t="s">
        <v>592</v>
      </c>
    </row>
    <row r="41" spans="1:11">
      <c r="A41" s="4" t="s">
        <v>615</v>
      </c>
      <c r="B41" s="4" t="s">
        <v>411</v>
      </c>
    </row>
    <row r="42" spans="1:11">
      <c r="A42" s="4" t="s">
        <v>616</v>
      </c>
      <c r="B42" s="4" t="s">
        <v>617</v>
      </c>
    </row>
    <row r="43" spans="1:11">
      <c r="A43" s="4" t="s">
        <v>618</v>
      </c>
      <c r="E43" s="4" t="s">
        <v>619</v>
      </c>
      <c r="F43" s="4" t="s">
        <v>619</v>
      </c>
      <c r="G43" s="4" t="s">
        <v>619</v>
      </c>
      <c r="H43" s="4" t="s">
        <v>619</v>
      </c>
      <c r="I43" s="4" t="s">
        <v>619</v>
      </c>
      <c r="J43" s="4" t="s">
        <v>619</v>
      </c>
      <c r="K43" s="4" t="s">
        <v>619</v>
      </c>
    </row>
    <row r="44" spans="1:11">
      <c r="A44" s="4" t="s">
        <v>620</v>
      </c>
    </row>
    <row r="45" spans="1:11">
      <c r="A45" s="3" t="s">
        <v>592</v>
      </c>
    </row>
    <row r="46" spans="1:11">
      <c r="A46" s="4" t="s">
        <v>594</v>
      </c>
      <c r="B46" s="7" t="n">
        <v>0</v>
      </c>
      <c r="C46" s="7" t="n">
        <v>0</v>
      </c>
      <c r="D46" s="7" t="n">
        <v>0</v>
      </c>
    </row>
  </sheetData>
  <mergeCells count="3">
    <mergeCell ref="A1:A2"/>
    <mergeCell ref="B1:D1"/>
    <mergeCell ref="E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1</v>
      </c>
      <c r="B1" s="2" t="s">
        <v>622</v>
      </c>
    </row>
    <row r="2" spans="1:3">
      <c r="B2" s="2" t="s">
        <v>623</v>
      </c>
      <c r="C2" s="2" t="s">
        <v>624</v>
      </c>
    </row>
    <row r="3" spans="1:3">
      <c r="A3" s="3" t="s">
        <v>592</v>
      </c>
    </row>
    <row r="4" spans="1:3">
      <c r="A4" s="4" t="s">
        <v>625</v>
      </c>
      <c r="B4" s="6" t="n">
        <v>0.5</v>
      </c>
    </row>
    <row r="5" spans="1:3">
      <c r="A5" s="4" t="s">
        <v>626</v>
      </c>
    </row>
    <row r="6" spans="1:3">
      <c r="A6" s="3" t="s">
        <v>592</v>
      </c>
    </row>
    <row r="7" spans="1:3">
      <c r="A7" s="4" t="s">
        <v>627</v>
      </c>
      <c r="C7" s="17" t="n">
        <v>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628</v>
      </c>
      <c r="B1" s="2" t="s">
        <v>436</v>
      </c>
      <c r="C1" s="2" t="s">
        <v>629</v>
      </c>
      <c r="D1" s="2" t="s">
        <v>624</v>
      </c>
    </row>
    <row r="2" spans="1:4">
      <c r="A2" s="4" t="s">
        <v>630</v>
      </c>
    </row>
    <row r="3" spans="1:4">
      <c r="A3" s="3" t="s">
        <v>592</v>
      </c>
    </row>
    <row r="4" spans="1:4">
      <c r="A4" s="4" t="s">
        <v>627</v>
      </c>
      <c r="D4" s="17" t="n">
        <v>45</v>
      </c>
    </row>
    <row r="5" spans="1:4">
      <c r="A5" s="4" t="s">
        <v>631</v>
      </c>
    </row>
    <row r="6" spans="1:4">
      <c r="A6" s="3" t="s">
        <v>592</v>
      </c>
    </row>
    <row r="7" spans="1:4">
      <c r="A7" s="4" t="s">
        <v>632</v>
      </c>
      <c r="B7" s="6" t="n">
        <v>1.2</v>
      </c>
    </row>
    <row r="8" spans="1:4">
      <c r="A8" s="4" t="s">
        <v>633</v>
      </c>
      <c r="C8" s="18" t="n">
        <v>1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4</v>
      </c>
    </row>
    <row r="3" spans="1:4">
      <c r="A3" s="3" t="s">
        <v>592</v>
      </c>
    </row>
    <row r="4" spans="1:4">
      <c r="A4" s="4" t="s">
        <v>635</v>
      </c>
      <c r="B4" s="7" t="n">
        <v>12835</v>
      </c>
      <c r="C4" s="7" t="n">
        <v>24307</v>
      </c>
      <c r="D4" s="7" t="n">
        <v>20768</v>
      </c>
    </row>
    <row r="5" spans="1:4">
      <c r="A5" s="4" t="s">
        <v>636</v>
      </c>
    </row>
    <row r="6" spans="1:4">
      <c r="A6" s="3" t="s">
        <v>592</v>
      </c>
    </row>
    <row r="7" spans="1:4">
      <c r="A7" s="4" t="s">
        <v>635</v>
      </c>
      <c r="B7" s="5" t="n">
        <v>13565</v>
      </c>
      <c r="C7" s="5" t="n">
        <v>22763</v>
      </c>
      <c r="D7" s="5" t="n">
        <v>22927</v>
      </c>
    </row>
    <row r="8" spans="1:4">
      <c r="A8" s="4" t="s">
        <v>637</v>
      </c>
    </row>
    <row r="9" spans="1:4">
      <c r="A9" s="3" t="s">
        <v>592</v>
      </c>
    </row>
    <row r="10" spans="1:4">
      <c r="A10" s="4" t="s">
        <v>635</v>
      </c>
      <c r="B10" s="7" t="n">
        <v>-730</v>
      </c>
      <c r="C10" s="7" t="n">
        <v>1544</v>
      </c>
      <c r="D10" s="7" t="n">
        <v>-21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4</v>
      </c>
    </row>
    <row r="3" spans="1:4">
      <c r="A3" s="4" t="s">
        <v>639</v>
      </c>
    </row>
    <row r="4" spans="1:4">
      <c r="A4" s="3" t="s">
        <v>640</v>
      </c>
    </row>
    <row r="5" spans="1:4">
      <c r="A5" s="4" t="s">
        <v>641</v>
      </c>
      <c r="B5" s="7" t="n">
        <v>10986</v>
      </c>
      <c r="C5" s="7" t="n">
        <v>29629</v>
      </c>
      <c r="D5" s="7" t="n">
        <v>5856</v>
      </c>
    </row>
    <row r="6" spans="1:4">
      <c r="A6" s="4" t="s">
        <v>642</v>
      </c>
    </row>
    <row r="7" spans="1:4">
      <c r="A7" s="3" t="s">
        <v>640</v>
      </c>
    </row>
    <row r="8" spans="1:4">
      <c r="A8" s="4" t="s">
        <v>641</v>
      </c>
      <c r="B8" s="5" t="n">
        <v>0</v>
      </c>
      <c r="C8" s="5" t="n">
        <v>3331</v>
      </c>
      <c r="D8" s="5" t="n">
        <v>0</v>
      </c>
    </row>
    <row r="9" spans="1:4">
      <c r="A9" s="4" t="s">
        <v>643</v>
      </c>
    </row>
    <row r="10" spans="1:4">
      <c r="A10" s="3" t="s">
        <v>640</v>
      </c>
    </row>
    <row r="11" spans="1:4">
      <c r="A11" s="4" t="s">
        <v>641</v>
      </c>
      <c r="B11" s="5" t="n">
        <v>-1080</v>
      </c>
      <c r="C11" s="5" t="n">
        <v>-1596</v>
      </c>
      <c r="D11" s="5" t="n">
        <v>-1763</v>
      </c>
    </row>
    <row r="12" spans="1:4">
      <c r="A12" s="4" t="s">
        <v>644</v>
      </c>
    </row>
    <row r="13" spans="1:4">
      <c r="A13" s="3" t="s">
        <v>640</v>
      </c>
    </row>
    <row r="14" spans="1:4">
      <c r="A14" s="4" t="s">
        <v>645</v>
      </c>
      <c r="B14" s="7" t="n">
        <v>-82</v>
      </c>
      <c r="C14" s="7" t="n">
        <v>-210</v>
      </c>
      <c r="D14" s="7" t="n">
        <v>-1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648</v>
      </c>
      <c r="B3" s="7" t="n">
        <v>29009</v>
      </c>
      <c r="C3" s="7" t="n">
        <v>16447</v>
      </c>
    </row>
    <row r="4" spans="1:3">
      <c r="A4" s="4" t="s">
        <v>649</v>
      </c>
      <c r="B4" s="5" t="n">
        <v>5579</v>
      </c>
      <c r="C4" s="5" t="n">
        <v>2199</v>
      </c>
    </row>
    <row r="5" spans="1:3">
      <c r="A5" s="4" t="s">
        <v>650</v>
      </c>
      <c r="B5" s="5" t="n">
        <v>11500</v>
      </c>
    </row>
    <row r="6" spans="1:3">
      <c r="A6" s="4" t="s">
        <v>651</v>
      </c>
    </row>
    <row r="7" spans="1:3">
      <c r="A7" s="3" t="s">
        <v>647</v>
      </c>
    </row>
    <row r="8" spans="1:3">
      <c r="A8" s="4" t="s">
        <v>648</v>
      </c>
      <c r="B8" s="5" t="n">
        <v>23288</v>
      </c>
      <c r="C8" s="5" t="n">
        <v>13184</v>
      </c>
    </row>
    <row r="9" spans="1:3">
      <c r="A9" s="4" t="s">
        <v>652</v>
      </c>
    </row>
    <row r="10" spans="1:3">
      <c r="A10" s="3" t="s">
        <v>647</v>
      </c>
    </row>
    <row r="11" spans="1:3">
      <c r="A11" s="4" t="s">
        <v>648</v>
      </c>
      <c r="B11" s="5" t="n">
        <v>5648</v>
      </c>
      <c r="C11" s="5" t="n">
        <v>2785</v>
      </c>
    </row>
    <row r="12" spans="1:3">
      <c r="A12" s="4" t="s">
        <v>653</v>
      </c>
    </row>
    <row r="13" spans="1:3">
      <c r="A13" s="3" t="s">
        <v>647</v>
      </c>
    </row>
    <row r="14" spans="1:3">
      <c r="A14" s="4" t="s">
        <v>649</v>
      </c>
      <c r="B14" s="5" t="n">
        <v>4696</v>
      </c>
      <c r="C14" s="5" t="n">
        <v>477</v>
      </c>
    </row>
    <row r="15" spans="1:3">
      <c r="A15" s="4" t="s">
        <v>654</v>
      </c>
    </row>
    <row r="16" spans="1:3">
      <c r="A16" s="3" t="s">
        <v>647</v>
      </c>
    </row>
    <row r="17" spans="1:3">
      <c r="A17" s="4" t="s">
        <v>649</v>
      </c>
      <c r="B17" s="5" t="n">
        <v>268</v>
      </c>
      <c r="C17" s="5" t="n">
        <v>250</v>
      </c>
    </row>
    <row r="18" spans="1:3">
      <c r="A18" s="4" t="s">
        <v>655</v>
      </c>
    </row>
    <row r="19" spans="1:3">
      <c r="A19" s="3" t="s">
        <v>647</v>
      </c>
    </row>
    <row r="20" spans="1:3">
      <c r="A20" s="4" t="s">
        <v>648</v>
      </c>
      <c r="B20" s="5" t="n">
        <v>0</v>
      </c>
      <c r="C20" s="5" t="n">
        <v>167</v>
      </c>
    </row>
    <row r="21" spans="1:3">
      <c r="A21" s="4" t="s">
        <v>656</v>
      </c>
    </row>
    <row r="22" spans="1:3">
      <c r="A22" s="3" t="s">
        <v>647</v>
      </c>
    </row>
    <row r="23" spans="1:3">
      <c r="A23" s="4" t="s">
        <v>649</v>
      </c>
      <c r="B23" s="5" t="n">
        <v>2</v>
      </c>
      <c r="C23" s="5" t="n">
        <v>71</v>
      </c>
    </row>
    <row r="24" spans="1:3">
      <c r="A24" s="4" t="s">
        <v>657</v>
      </c>
    </row>
    <row r="25" spans="1:3">
      <c r="A25" s="3" t="s">
        <v>647</v>
      </c>
    </row>
    <row r="26" spans="1:3">
      <c r="A26" s="4" t="s">
        <v>648</v>
      </c>
      <c r="B26" s="5" t="n">
        <v>0</v>
      </c>
      <c r="C26" s="5" t="n">
        <v>0</v>
      </c>
    </row>
    <row r="27" spans="1:3">
      <c r="A27" s="4" t="s">
        <v>658</v>
      </c>
    </row>
    <row r="28" spans="1:3">
      <c r="A28" s="3" t="s">
        <v>647</v>
      </c>
    </row>
    <row r="29" spans="1:3">
      <c r="A29" s="4" t="s">
        <v>648</v>
      </c>
      <c r="B29" s="5" t="n">
        <v>73</v>
      </c>
      <c r="C29" s="5" t="n">
        <v>311</v>
      </c>
    </row>
    <row r="30" spans="1:3">
      <c r="A30" s="4" t="s">
        <v>659</v>
      </c>
    </row>
    <row r="31" spans="1:3">
      <c r="A31" s="3" t="s">
        <v>647</v>
      </c>
    </row>
    <row r="32" spans="1:3">
      <c r="A32" s="4" t="s">
        <v>649</v>
      </c>
      <c r="B32" s="5" t="n">
        <v>613</v>
      </c>
      <c r="C32" s="5" t="n">
        <v>1273</v>
      </c>
    </row>
    <row r="33" spans="1:3">
      <c r="A33" s="4" t="s">
        <v>660</v>
      </c>
    </row>
    <row r="34" spans="1:3">
      <c r="A34" s="3" t="s">
        <v>647</v>
      </c>
    </row>
    <row r="35" spans="1:3">
      <c r="A35" s="4" t="s">
        <v>649</v>
      </c>
      <c r="B35" s="7" t="n">
        <v>0</v>
      </c>
      <c r="C35" s="7" t="n">
        <v>1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4" t="s">
        <v>106</v>
      </c>
    </row>
    <row r="3" spans="1:3">
      <c r="A3" s="3" t="s">
        <v>662</v>
      </c>
    </row>
    <row r="4" spans="1:3">
      <c r="A4" s="4" t="s">
        <v>541</v>
      </c>
      <c r="B4" s="7" t="n">
        <v>28936</v>
      </c>
      <c r="C4" s="7" t="n">
        <v>16136</v>
      </c>
    </row>
    <row r="5" spans="1:3">
      <c r="A5" s="4" t="s">
        <v>663</v>
      </c>
      <c r="B5" s="5" t="n">
        <v>2385</v>
      </c>
      <c r="C5" s="5" t="n">
        <v>2406</v>
      </c>
    </row>
    <row r="6" spans="1:3">
      <c r="A6" s="4" t="s">
        <v>564</v>
      </c>
      <c r="B6" s="5" t="n">
        <v>73</v>
      </c>
      <c r="C6" s="5" t="n">
        <v>311</v>
      </c>
    </row>
    <row r="7" spans="1:3">
      <c r="A7" s="4" t="s">
        <v>106</v>
      </c>
      <c r="B7" s="5" t="n">
        <v>31394</v>
      </c>
      <c r="C7" s="5" t="n">
        <v>18853</v>
      </c>
    </row>
    <row r="8" spans="1:3">
      <c r="A8" s="3" t="s">
        <v>664</v>
      </c>
    </row>
    <row r="9" spans="1:3">
      <c r="A9" s="4" t="s">
        <v>665</v>
      </c>
      <c r="C9" s="5" t="n">
        <v>3643</v>
      </c>
    </row>
    <row r="10" spans="1:3">
      <c r="A10" s="4" t="s">
        <v>541</v>
      </c>
      <c r="B10" s="5" t="n">
        <v>4966</v>
      </c>
      <c r="C10" s="5" t="n">
        <v>798</v>
      </c>
    </row>
    <row r="11" spans="1:3">
      <c r="A11" s="4" t="s">
        <v>564</v>
      </c>
      <c r="B11" s="5" t="n">
        <v>613</v>
      </c>
      <c r="C11" s="5" t="n">
        <v>1401</v>
      </c>
    </row>
    <row r="12" spans="1:3">
      <c r="A12" s="4" t="s">
        <v>106</v>
      </c>
      <c r="B12" s="5" t="n">
        <v>5579</v>
      </c>
      <c r="C12" s="5" t="n">
        <v>5842</v>
      </c>
    </row>
    <row r="13" spans="1:3">
      <c r="A13" s="19" t="n">
        <v>1</v>
      </c>
    </row>
    <row r="14" spans="1:3">
      <c r="A14" s="3" t="s">
        <v>662</v>
      </c>
    </row>
    <row r="15" spans="1:3">
      <c r="A15" s="4" t="s">
        <v>541</v>
      </c>
      <c r="B15" s="5" t="n">
        <v>0</v>
      </c>
      <c r="C15" s="5" t="n">
        <v>0</v>
      </c>
    </row>
    <row r="16" spans="1:3">
      <c r="A16" s="4" t="s">
        <v>663</v>
      </c>
      <c r="B16" s="5" t="n">
        <v>2385</v>
      </c>
      <c r="C16" s="5" t="n">
        <v>2406</v>
      </c>
    </row>
    <row r="17" spans="1:3">
      <c r="A17" s="4" t="s">
        <v>564</v>
      </c>
      <c r="B17" s="5" t="n">
        <v>0</v>
      </c>
      <c r="C17" s="5" t="n">
        <v>0</v>
      </c>
    </row>
    <row r="18" spans="1:3">
      <c r="A18" s="4" t="s">
        <v>106</v>
      </c>
      <c r="B18" s="5" t="n">
        <v>2385</v>
      </c>
      <c r="C18" s="5" t="n">
        <v>2406</v>
      </c>
    </row>
    <row r="19" spans="1:3">
      <c r="A19" s="3" t="s">
        <v>664</v>
      </c>
    </row>
    <row r="20" spans="1:3">
      <c r="A20" s="4" t="s">
        <v>665</v>
      </c>
      <c r="C20" s="5" t="n">
        <v>0</v>
      </c>
    </row>
    <row r="21" spans="1:3">
      <c r="A21" s="4" t="s">
        <v>541</v>
      </c>
      <c r="B21" s="5" t="n">
        <v>0</v>
      </c>
      <c r="C21" s="5" t="n">
        <v>0</v>
      </c>
    </row>
    <row r="22" spans="1:3">
      <c r="A22" s="4" t="s">
        <v>564</v>
      </c>
      <c r="B22" s="5" t="n">
        <v>0</v>
      </c>
      <c r="C22" s="5" t="n">
        <v>0</v>
      </c>
    </row>
    <row r="23" spans="1:3">
      <c r="A23" s="4" t="s">
        <v>106</v>
      </c>
      <c r="B23" s="5" t="n">
        <v>0</v>
      </c>
      <c r="C23" s="5" t="n">
        <v>0</v>
      </c>
    </row>
    <row r="24" spans="1:3">
      <c r="A24" s="19" t="n">
        <v>2</v>
      </c>
    </row>
    <row r="25" spans="1:3">
      <c r="A25" s="3" t="s">
        <v>662</v>
      </c>
    </row>
    <row r="26" spans="1:3">
      <c r="A26" s="4" t="s">
        <v>541</v>
      </c>
      <c r="B26" s="5" t="n">
        <v>28936</v>
      </c>
      <c r="C26" s="5" t="n">
        <v>16136</v>
      </c>
    </row>
    <row r="27" spans="1:3">
      <c r="A27" s="4" t="s">
        <v>663</v>
      </c>
      <c r="B27" s="5" t="n">
        <v>0</v>
      </c>
      <c r="C27" s="5" t="n">
        <v>0</v>
      </c>
    </row>
    <row r="28" spans="1:3">
      <c r="A28" s="4" t="s">
        <v>564</v>
      </c>
      <c r="B28" s="5" t="n">
        <v>73</v>
      </c>
      <c r="C28" s="5" t="n">
        <v>311</v>
      </c>
    </row>
    <row r="29" spans="1:3">
      <c r="A29" s="4" t="s">
        <v>106</v>
      </c>
      <c r="B29" s="5" t="n">
        <v>29009</v>
      </c>
      <c r="C29" s="5" t="n">
        <v>16447</v>
      </c>
    </row>
    <row r="30" spans="1:3">
      <c r="A30" s="3" t="s">
        <v>664</v>
      </c>
    </row>
    <row r="31" spans="1:3">
      <c r="A31" s="4" t="s">
        <v>665</v>
      </c>
      <c r="C31" s="5" t="n">
        <v>0</v>
      </c>
    </row>
    <row r="32" spans="1:3">
      <c r="A32" s="4" t="s">
        <v>541</v>
      </c>
      <c r="B32" s="5" t="n">
        <v>4966</v>
      </c>
      <c r="C32" s="5" t="n">
        <v>798</v>
      </c>
    </row>
    <row r="33" spans="1:3">
      <c r="A33" s="4" t="s">
        <v>564</v>
      </c>
      <c r="B33" s="5" t="n">
        <v>613</v>
      </c>
      <c r="C33" s="5" t="n">
        <v>1401</v>
      </c>
    </row>
    <row r="34" spans="1:3">
      <c r="A34" s="4" t="s">
        <v>106</v>
      </c>
      <c r="B34" s="5" t="n">
        <v>5579</v>
      </c>
      <c r="C34" s="5" t="n">
        <v>2199</v>
      </c>
    </row>
    <row r="35" spans="1:3">
      <c r="A35" s="19" t="n">
        <v>3</v>
      </c>
    </row>
    <row r="36" spans="1:3">
      <c r="A36" s="3" t="s">
        <v>662</v>
      </c>
    </row>
    <row r="37" spans="1:3">
      <c r="A37" s="4" t="s">
        <v>541</v>
      </c>
      <c r="B37" s="5" t="n">
        <v>0</v>
      </c>
      <c r="C37" s="5" t="n">
        <v>0</v>
      </c>
    </row>
    <row r="38" spans="1:3">
      <c r="A38" s="4" t="s">
        <v>663</v>
      </c>
      <c r="B38" s="5" t="n">
        <v>0</v>
      </c>
      <c r="C38" s="5" t="n">
        <v>0</v>
      </c>
    </row>
    <row r="39" spans="1:3">
      <c r="A39" s="4" t="s">
        <v>564</v>
      </c>
      <c r="B39" s="5" t="n">
        <v>0</v>
      </c>
      <c r="C39" s="5" t="n">
        <v>0</v>
      </c>
    </row>
    <row r="40" spans="1:3">
      <c r="A40" s="4" t="s">
        <v>106</v>
      </c>
      <c r="B40" s="5" t="n">
        <v>0</v>
      </c>
      <c r="C40" s="5" t="n">
        <v>0</v>
      </c>
    </row>
    <row r="41" spans="1:3">
      <c r="A41" s="3" t="s">
        <v>664</v>
      </c>
    </row>
    <row r="42" spans="1:3">
      <c r="A42" s="4" t="s">
        <v>665</v>
      </c>
      <c r="C42" s="5" t="n">
        <v>3643</v>
      </c>
    </row>
    <row r="43" spans="1:3">
      <c r="A43" s="4" t="s">
        <v>541</v>
      </c>
      <c r="B43" s="5" t="n">
        <v>0</v>
      </c>
      <c r="C43" s="5" t="n">
        <v>0</v>
      </c>
    </row>
    <row r="44" spans="1:3">
      <c r="A44" s="4" t="s">
        <v>564</v>
      </c>
      <c r="B44" s="5" t="n">
        <v>0</v>
      </c>
      <c r="C44" s="5" t="n">
        <v>0</v>
      </c>
    </row>
    <row r="45" spans="1:3">
      <c r="A45" s="4" t="s">
        <v>106</v>
      </c>
      <c r="B45" s="7" t="n">
        <v>0</v>
      </c>
      <c r="C45" s="7" t="n">
        <v>36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4</v>
      </c>
    </row>
    <row r="3" spans="1:4">
      <c r="A3" s="3" t="s">
        <v>667</v>
      </c>
    </row>
    <row r="4" spans="1:4">
      <c r="A4" s="4" t="s">
        <v>37</v>
      </c>
      <c r="B4" s="7" t="n">
        <v>273851</v>
      </c>
      <c r="C4" s="7" t="n">
        <v>326370</v>
      </c>
    </row>
    <row r="5" spans="1:4">
      <c r="A5" s="4" t="s">
        <v>668</v>
      </c>
      <c r="B5" s="5" t="n">
        <v>2828</v>
      </c>
      <c r="C5" s="5" t="n">
        <v>16804</v>
      </c>
      <c r="D5" s="7" t="n">
        <v>9266</v>
      </c>
    </row>
    <row r="6" spans="1:4">
      <c r="A6" s="4" t="s">
        <v>669</v>
      </c>
    </row>
    <row r="7" spans="1:4">
      <c r="A7" s="3" t="s">
        <v>667</v>
      </c>
    </row>
    <row r="8" spans="1:4">
      <c r="A8" s="4" t="s">
        <v>37</v>
      </c>
      <c r="B8" s="5" t="n">
        <v>15000</v>
      </c>
      <c r="C8" s="5" t="n">
        <v>11600</v>
      </c>
    </row>
    <row r="9" spans="1:4">
      <c r="A9" s="4" t="s">
        <v>670</v>
      </c>
      <c r="B9" s="5" t="n">
        <v>700</v>
      </c>
      <c r="C9" s="5" t="n">
        <v>600</v>
      </c>
    </row>
    <row r="10" spans="1:4">
      <c r="A10" s="4" t="s">
        <v>671</v>
      </c>
      <c r="B10" s="5" t="n">
        <v>2000</v>
      </c>
      <c r="C10" s="5" t="n">
        <v>100</v>
      </c>
    </row>
    <row r="11" spans="1:4">
      <c r="A11" s="4" t="s">
        <v>668</v>
      </c>
      <c r="B11" s="5" t="n">
        <v>16300</v>
      </c>
      <c r="C11" s="5" t="n">
        <v>11100</v>
      </c>
    </row>
    <row r="12" spans="1:4">
      <c r="A12" s="4" t="s">
        <v>672</v>
      </c>
    </row>
    <row r="13" spans="1:4">
      <c r="A13" s="3" t="s">
        <v>667</v>
      </c>
    </row>
    <row r="14" spans="1:4">
      <c r="A14" s="4" t="s">
        <v>668</v>
      </c>
      <c r="B14" s="5" t="n">
        <v>11000</v>
      </c>
    </row>
    <row r="15" spans="1:4">
      <c r="A15" s="4" t="s">
        <v>672</v>
      </c>
    </row>
    <row r="16" spans="1:4">
      <c r="A16" s="3" t="s">
        <v>667</v>
      </c>
    </row>
    <row r="17" spans="1:4">
      <c r="A17" s="4" t="s">
        <v>668</v>
      </c>
      <c r="B17" s="5" t="n">
        <v>1800</v>
      </c>
    </row>
    <row r="18" spans="1:4">
      <c r="A18" s="4" t="s">
        <v>673</v>
      </c>
    </row>
    <row r="19" spans="1:4">
      <c r="A19" s="3" t="s">
        <v>667</v>
      </c>
    </row>
    <row r="20" spans="1:4">
      <c r="A20" s="4" t="s">
        <v>668</v>
      </c>
      <c r="B20" s="5" t="n">
        <v>700</v>
      </c>
    </row>
    <row r="21" spans="1:4">
      <c r="A21" s="4" t="s">
        <v>672</v>
      </c>
    </row>
    <row r="22" spans="1:4">
      <c r="A22" s="3" t="s">
        <v>667</v>
      </c>
    </row>
    <row r="23" spans="1:4">
      <c r="A23" s="4" t="s">
        <v>668</v>
      </c>
      <c r="B23" s="5" t="n">
        <v>2500</v>
      </c>
    </row>
    <row r="24" spans="1:4">
      <c r="A24" s="4" t="s">
        <v>674</v>
      </c>
    </row>
    <row r="25" spans="1:4">
      <c r="A25" s="3" t="s">
        <v>667</v>
      </c>
    </row>
    <row r="26" spans="1:4">
      <c r="A26" s="4" t="s">
        <v>668</v>
      </c>
      <c r="B26" s="7" t="n">
        <v>300</v>
      </c>
    </row>
    <row r="27" spans="1:4">
      <c r="A27" s="4" t="s">
        <v>675</v>
      </c>
    </row>
    <row r="28" spans="1:4">
      <c r="A28" s="3" t="s">
        <v>667</v>
      </c>
    </row>
    <row r="29" spans="1:4">
      <c r="A29" s="4" t="s">
        <v>676</v>
      </c>
      <c r="C29" s="5" t="n">
        <v>64700</v>
      </c>
    </row>
    <row r="30" spans="1:4">
      <c r="A30" s="4" t="s">
        <v>677</v>
      </c>
      <c r="C30" s="5" t="n">
        <v>55600</v>
      </c>
    </row>
    <row r="31" spans="1:4">
      <c r="A31" s="4" t="s">
        <v>678</v>
      </c>
    </row>
    <row r="32" spans="1:4">
      <c r="A32" s="3" t="s">
        <v>667</v>
      </c>
    </row>
    <row r="33" spans="1:4">
      <c r="A33" s="4" t="s">
        <v>679</v>
      </c>
      <c r="C33" s="7" t="n">
        <v>9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0</v>
      </c>
      <c r="B1" s="2" t="s">
        <v>2</v>
      </c>
      <c r="C1" s="2" t="s">
        <v>30</v>
      </c>
    </row>
    <row r="2" spans="1:3">
      <c r="A2" s="3" t="s">
        <v>681</v>
      </c>
    </row>
    <row r="3" spans="1:3">
      <c r="A3" s="4" t="s">
        <v>682</v>
      </c>
      <c r="B3" s="6" t="n">
        <v>630.9</v>
      </c>
      <c r="C3" s="6" t="n">
        <v>801.6</v>
      </c>
    </row>
    <row r="4" spans="1:3">
      <c r="A4" s="4" t="s">
        <v>683</v>
      </c>
      <c r="B4" s="5" t="n">
        <v>25</v>
      </c>
      <c r="C4" s="9" t="n">
        <v>21.9</v>
      </c>
    </row>
    <row r="5" spans="1:3">
      <c r="A5" s="4" t="s">
        <v>55</v>
      </c>
      <c r="B5" s="9" t="n">
        <v>605.9</v>
      </c>
      <c r="C5" s="9" t="n">
        <v>779.7</v>
      </c>
    </row>
    <row r="6" spans="1:3">
      <c r="A6" s="4" t="s">
        <v>684</v>
      </c>
      <c r="B6" s="9" t="n">
        <v>3.8</v>
      </c>
      <c r="C6" s="5" t="n">
        <v>3</v>
      </c>
    </row>
    <row r="7" spans="1:3">
      <c r="A7" s="4" t="s">
        <v>685</v>
      </c>
    </row>
    <row r="8" spans="1:3">
      <c r="A8" s="3" t="s">
        <v>681</v>
      </c>
    </row>
    <row r="9" spans="1:3">
      <c r="A9" s="4" t="s">
        <v>682</v>
      </c>
      <c r="B9" s="5" t="n">
        <v>441</v>
      </c>
      <c r="C9" s="5" t="n">
        <v>589</v>
      </c>
    </row>
    <row r="10" spans="1:3">
      <c r="A10" s="4" t="s">
        <v>686</v>
      </c>
    </row>
    <row r="11" spans="1:3">
      <c r="A11" s="3" t="s">
        <v>681</v>
      </c>
    </row>
    <row r="12" spans="1:3">
      <c r="A12" s="4" t="s">
        <v>682</v>
      </c>
      <c r="B12" s="6" t="n">
        <v>189.9</v>
      </c>
      <c r="C12" s="6" t="n">
        <v>21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0"/>
  </cols>
  <sheetData>
    <row r="1" spans="1:9">
      <c r="A1" s="1" t="s">
        <v>687</v>
      </c>
      <c r="B1" s="2" t="s">
        <v>688</v>
      </c>
      <c r="C1" s="2" t="s">
        <v>689</v>
      </c>
      <c r="D1" s="2" t="s">
        <v>436</v>
      </c>
      <c r="E1" s="2" t="s">
        <v>422</v>
      </c>
      <c r="F1" s="2" t="s">
        <v>423</v>
      </c>
      <c r="G1" s="2" t="s">
        <v>690</v>
      </c>
      <c r="H1" s="2" t="s">
        <v>691</v>
      </c>
      <c r="I1" s="2" t="s">
        <v>692</v>
      </c>
    </row>
    <row r="2" spans="1:9">
      <c r="A2" s="3" t="s">
        <v>693</v>
      </c>
    </row>
    <row r="3" spans="1:9">
      <c r="A3" s="4" t="s">
        <v>694</v>
      </c>
      <c r="D3" s="7" t="n">
        <v>297330000</v>
      </c>
      <c r="E3" s="7" t="n">
        <v>289275000</v>
      </c>
      <c r="F3" s="7" t="n">
        <v>276261000</v>
      </c>
      <c r="H3" s="7" t="n">
        <v>320479000</v>
      </c>
    </row>
    <row r="4" spans="1:9">
      <c r="A4" s="4" t="s">
        <v>695</v>
      </c>
      <c r="D4" s="5" t="n">
        <v>26867000</v>
      </c>
      <c r="E4" s="5" t="n">
        <v>20042000</v>
      </c>
      <c r="F4" s="7" t="n">
        <v>15924000</v>
      </c>
    </row>
    <row r="5" spans="1:9">
      <c r="A5" s="4" t="s">
        <v>696</v>
      </c>
    </row>
    <row r="6" spans="1:9">
      <c r="A6" s="3" t="s">
        <v>693</v>
      </c>
    </row>
    <row r="7" spans="1:9">
      <c r="A7" s="4" t="s">
        <v>697</v>
      </c>
      <c r="D7" s="5" t="n">
        <v>1000000</v>
      </c>
    </row>
    <row r="8" spans="1:9">
      <c r="A8" s="4" t="s">
        <v>698</v>
      </c>
    </row>
    <row r="9" spans="1:9">
      <c r="A9" s="3" t="s">
        <v>693</v>
      </c>
    </row>
    <row r="10" spans="1:9">
      <c r="A10" s="4" t="s">
        <v>699</v>
      </c>
      <c r="D10" s="5" t="n">
        <v>3000000</v>
      </c>
    </row>
    <row r="11" spans="1:9">
      <c r="A11" s="4" t="s">
        <v>700</v>
      </c>
    </row>
    <row r="12" spans="1:9">
      <c r="A12" s="3" t="s">
        <v>693</v>
      </c>
    </row>
    <row r="13" spans="1:9">
      <c r="A13" s="4" t="s">
        <v>701</v>
      </c>
      <c r="B13" s="20" t="n">
        <v>3.25</v>
      </c>
    </row>
    <row r="14" spans="1:9">
      <c r="A14" s="4" t="s">
        <v>702</v>
      </c>
      <c r="B14" s="20" t="n">
        <v>3.5</v>
      </c>
    </row>
    <row r="15" spans="1:9">
      <c r="A15" s="4" t="s">
        <v>685</v>
      </c>
    </row>
    <row r="16" spans="1:9">
      <c r="A16" s="3" t="s">
        <v>693</v>
      </c>
    </row>
    <row r="17" spans="1:9">
      <c r="A17" s="4" t="s">
        <v>482</v>
      </c>
      <c r="G17" s="7" t="n">
        <v>1050000000</v>
      </c>
    </row>
    <row r="18" spans="1:9">
      <c r="A18" s="4" t="s">
        <v>703</v>
      </c>
      <c r="D18" s="5" t="n">
        <v>303900000</v>
      </c>
    </row>
    <row r="19" spans="1:9">
      <c r="A19" s="4" t="s">
        <v>704</v>
      </c>
      <c r="D19" s="5" t="n">
        <v>148000000</v>
      </c>
    </row>
    <row r="20" spans="1:9">
      <c r="A20" s="4" t="s">
        <v>694</v>
      </c>
      <c r="D20" s="5" t="n">
        <v>200000000</v>
      </c>
    </row>
    <row r="21" spans="1:9">
      <c r="A21" s="4" t="s">
        <v>705</v>
      </c>
      <c r="D21" s="7" t="n">
        <v>15800000</v>
      </c>
    </row>
    <row r="22" spans="1:9">
      <c r="A22" s="4" t="s">
        <v>706</v>
      </c>
    </row>
    <row r="23" spans="1:9">
      <c r="A23" s="3" t="s">
        <v>693</v>
      </c>
    </row>
    <row r="24" spans="1:9">
      <c r="A24" s="4" t="s">
        <v>707</v>
      </c>
      <c r="D24" s="4" t="s">
        <v>708</v>
      </c>
    </row>
    <row r="25" spans="1:9">
      <c r="A25" s="4" t="s">
        <v>709</v>
      </c>
    </row>
    <row r="26" spans="1:9">
      <c r="A26" s="3" t="s">
        <v>693</v>
      </c>
    </row>
    <row r="27" spans="1:9">
      <c r="A27" s="4" t="s">
        <v>707</v>
      </c>
      <c r="D27" s="4" t="s">
        <v>710</v>
      </c>
    </row>
    <row r="28" spans="1:9">
      <c r="A28" s="4" t="s">
        <v>711</v>
      </c>
    </row>
    <row r="29" spans="1:9">
      <c r="A29" s="3" t="s">
        <v>693</v>
      </c>
    </row>
    <row r="30" spans="1:9">
      <c r="A30" s="4" t="s">
        <v>699</v>
      </c>
      <c r="D30" s="7" t="n">
        <v>2000000</v>
      </c>
    </row>
    <row r="31" spans="1:9">
      <c r="A31" s="4" t="s">
        <v>697</v>
      </c>
      <c r="D31" s="7" t="n">
        <v>1000000</v>
      </c>
    </row>
    <row r="32" spans="1:9">
      <c r="A32" s="4" t="s">
        <v>712</v>
      </c>
    </row>
    <row r="33" spans="1:9">
      <c r="A33" s="3" t="s">
        <v>693</v>
      </c>
    </row>
    <row r="34" spans="1:9">
      <c r="A34" s="4" t="s">
        <v>596</v>
      </c>
      <c r="B34" s="4" t="s">
        <v>713</v>
      </c>
    </row>
    <row r="35" spans="1:9">
      <c r="A35" s="4" t="s">
        <v>714</v>
      </c>
    </row>
    <row r="36" spans="1:9">
      <c r="A36" s="3" t="s">
        <v>693</v>
      </c>
    </row>
    <row r="37" spans="1:9">
      <c r="A37" s="4" t="s">
        <v>598</v>
      </c>
      <c r="B37" s="21" t="n">
        <v>0.0175</v>
      </c>
    </row>
    <row r="38" spans="1:9">
      <c r="A38" s="4" t="s">
        <v>715</v>
      </c>
    </row>
    <row r="39" spans="1:9">
      <c r="A39" s="3" t="s">
        <v>693</v>
      </c>
    </row>
    <row r="40" spans="1:9">
      <c r="A40" s="4" t="s">
        <v>716</v>
      </c>
      <c r="D40" s="4" t="s">
        <v>717</v>
      </c>
    </row>
    <row r="41" spans="1:9">
      <c r="A41" s="4" t="s">
        <v>718</v>
      </c>
    </row>
    <row r="42" spans="1:9">
      <c r="A42" s="3" t="s">
        <v>693</v>
      </c>
    </row>
    <row r="43" spans="1:9">
      <c r="A43" s="4" t="s">
        <v>616</v>
      </c>
      <c r="B43" s="4" t="s">
        <v>719</v>
      </c>
    </row>
    <row r="44" spans="1:9">
      <c r="A44" s="4" t="s">
        <v>720</v>
      </c>
      <c r="B44" s="4" t="s">
        <v>713</v>
      </c>
    </row>
    <row r="45" spans="1:9">
      <c r="A45" s="4" t="s">
        <v>721</v>
      </c>
    </row>
    <row r="46" spans="1:9">
      <c r="A46" s="3" t="s">
        <v>693</v>
      </c>
    </row>
    <row r="47" spans="1:9">
      <c r="A47" s="4" t="s">
        <v>716</v>
      </c>
      <c r="D47" s="4" t="s">
        <v>722</v>
      </c>
    </row>
    <row r="48" spans="1:9">
      <c r="A48" s="4" t="s">
        <v>616</v>
      </c>
      <c r="B48" s="4" t="s">
        <v>723</v>
      </c>
    </row>
    <row r="49" spans="1:9">
      <c r="A49" s="4" t="s">
        <v>720</v>
      </c>
      <c r="B49" s="4" t="s">
        <v>724</v>
      </c>
    </row>
    <row r="50" spans="1:9">
      <c r="A50" s="4" t="s">
        <v>725</v>
      </c>
    </row>
    <row r="51" spans="1:9">
      <c r="A51" s="3" t="s">
        <v>693</v>
      </c>
    </row>
    <row r="52" spans="1:9">
      <c r="A52" s="4" t="s">
        <v>699</v>
      </c>
      <c r="D52" s="7" t="n">
        <v>5000000</v>
      </c>
    </row>
    <row r="53" spans="1:9">
      <c r="A53" s="4" t="s">
        <v>697</v>
      </c>
      <c r="D53" s="7" t="n">
        <v>1000000</v>
      </c>
    </row>
    <row r="54" spans="1:9">
      <c r="A54" s="4" t="s">
        <v>726</v>
      </c>
    </row>
    <row r="55" spans="1:9">
      <c r="A55" s="3" t="s">
        <v>693</v>
      </c>
    </row>
    <row r="56" spans="1:9">
      <c r="A56" s="4" t="s">
        <v>616</v>
      </c>
      <c r="D56" s="4" t="s">
        <v>723</v>
      </c>
    </row>
    <row r="57" spans="1:9">
      <c r="A57" s="4" t="s">
        <v>727</v>
      </c>
    </row>
    <row r="58" spans="1:9">
      <c r="A58" s="3" t="s">
        <v>693</v>
      </c>
    </row>
    <row r="59" spans="1:9">
      <c r="A59" s="4" t="s">
        <v>482</v>
      </c>
      <c r="G59" s="5" t="n">
        <v>20000000</v>
      </c>
    </row>
    <row r="60" spans="1:9">
      <c r="A60" s="4" t="s">
        <v>699</v>
      </c>
      <c r="D60" s="7" t="n">
        <v>100000</v>
      </c>
    </row>
    <row r="61" spans="1:9">
      <c r="A61" s="4" t="s">
        <v>697</v>
      </c>
      <c r="D61" s="5" t="n">
        <v>100000</v>
      </c>
    </row>
    <row r="62" spans="1:9">
      <c r="A62" s="4" t="s">
        <v>686</v>
      </c>
    </row>
    <row r="63" spans="1:9">
      <c r="A63" s="3" t="s">
        <v>693</v>
      </c>
    </row>
    <row r="64" spans="1:9">
      <c r="A64" s="4" t="s">
        <v>482</v>
      </c>
      <c r="G64" s="5" t="n">
        <v>231300000</v>
      </c>
    </row>
    <row r="65" spans="1:9">
      <c r="A65" s="4" t="s">
        <v>699</v>
      </c>
      <c r="D65" s="5" t="n">
        <v>5000000</v>
      </c>
    </row>
    <row r="66" spans="1:9">
      <c r="A66" s="4" t="s">
        <v>697</v>
      </c>
      <c r="D66" s="5" t="n">
        <v>1000000</v>
      </c>
    </row>
    <row r="67" spans="1:9">
      <c r="A67" s="4" t="s">
        <v>695</v>
      </c>
      <c r="D67" s="7" t="n">
        <v>6700000</v>
      </c>
    </row>
    <row r="68" spans="1:9">
      <c r="A68" s="4" t="s">
        <v>728</v>
      </c>
    </row>
    <row r="69" spans="1:9">
      <c r="A69" s="3" t="s">
        <v>693</v>
      </c>
    </row>
    <row r="70" spans="1:9">
      <c r="A70" s="4" t="s">
        <v>729</v>
      </c>
      <c r="B70" s="5" t="n">
        <v>1</v>
      </c>
    </row>
    <row r="71" spans="1:9">
      <c r="A71" s="4" t="s">
        <v>730</v>
      </c>
    </row>
    <row r="72" spans="1:9">
      <c r="A72" s="3" t="s">
        <v>693</v>
      </c>
    </row>
    <row r="73" spans="1:9">
      <c r="A73" s="4" t="s">
        <v>616</v>
      </c>
      <c r="D73" s="4" t="s">
        <v>723</v>
      </c>
    </row>
    <row r="74" spans="1:9">
      <c r="A74" s="4" t="s">
        <v>731</v>
      </c>
    </row>
    <row r="75" spans="1:9">
      <c r="A75" s="3" t="s">
        <v>693</v>
      </c>
    </row>
    <row r="76" spans="1:9">
      <c r="A76" s="4" t="s">
        <v>596</v>
      </c>
      <c r="B76" s="4" t="s">
        <v>597</v>
      </c>
    </row>
    <row r="77" spans="1:9">
      <c r="A77" s="4" t="s">
        <v>598</v>
      </c>
      <c r="B77" s="5" t="n">
        <v>1</v>
      </c>
    </row>
    <row r="78" spans="1:9">
      <c r="A78" s="4" t="s">
        <v>732</v>
      </c>
    </row>
    <row r="79" spans="1:9">
      <c r="A79" s="3" t="s">
        <v>693</v>
      </c>
    </row>
    <row r="80" spans="1:9">
      <c r="A80" s="4" t="s">
        <v>596</v>
      </c>
      <c r="B80" s="4" t="s">
        <v>600</v>
      </c>
    </row>
    <row r="81" spans="1:9">
      <c r="A81" s="4" t="s">
        <v>702</v>
      </c>
      <c r="B81" s="5" t="n">
        <v>3</v>
      </c>
    </row>
    <row r="82" spans="1:9">
      <c r="A82" s="4" t="s">
        <v>733</v>
      </c>
    </row>
    <row r="83" spans="1:9">
      <c r="A83" s="3" t="s">
        <v>693</v>
      </c>
    </row>
    <row r="84" spans="1:9">
      <c r="A84" s="4" t="s">
        <v>734</v>
      </c>
      <c r="D84" s="7" t="n">
        <v>21900000</v>
      </c>
    </row>
    <row r="85" spans="1:9">
      <c r="A85" s="4" t="s">
        <v>735</v>
      </c>
    </row>
    <row r="86" spans="1:9">
      <c r="A86" s="3" t="s">
        <v>693</v>
      </c>
    </row>
    <row r="87" spans="1:9">
      <c r="A87" s="4" t="s">
        <v>736</v>
      </c>
      <c r="B87" s="20" t="n">
        <v>0.25</v>
      </c>
    </row>
    <row r="88" spans="1:9">
      <c r="A88" s="4" t="s">
        <v>737</v>
      </c>
      <c r="B88" s="7" t="n">
        <v>25000000</v>
      </c>
    </row>
    <row r="89" spans="1:9">
      <c r="A89" s="4" t="s">
        <v>738</v>
      </c>
      <c r="B89" s="20" t="n">
        <v>3.25</v>
      </c>
      <c r="C89" s="20" t="n">
        <v>2.5</v>
      </c>
    </row>
    <row r="90" spans="1:9">
      <c r="A90" s="4" t="s">
        <v>739</v>
      </c>
    </row>
    <row r="91" spans="1:9">
      <c r="A91" s="3" t="s">
        <v>693</v>
      </c>
    </row>
    <row r="92" spans="1:9">
      <c r="A92" s="4" t="s">
        <v>736</v>
      </c>
      <c r="B92" s="20" t="n">
        <v>0.25</v>
      </c>
    </row>
    <row r="93" spans="1:9">
      <c r="A93" s="4" t="s">
        <v>740</v>
      </c>
    </row>
    <row r="94" spans="1:9">
      <c r="A94" s="3" t="s">
        <v>693</v>
      </c>
    </row>
    <row r="95" spans="1:9">
      <c r="A95" s="4" t="s">
        <v>482</v>
      </c>
      <c r="G95" s="7" t="n">
        <v>10000000</v>
      </c>
      <c r="I95" s="7" t="n">
        <v>80000000</v>
      </c>
    </row>
    <row r="96" spans="1:9">
      <c r="A96" s="4" t="s">
        <v>741</v>
      </c>
      <c r="D96" s="5" t="n">
        <v>54300000</v>
      </c>
      <c r="E96" s="5" t="n">
        <v>36700000</v>
      </c>
    </row>
    <row r="97" spans="1:9">
      <c r="A97" s="4" t="s">
        <v>742</v>
      </c>
    </row>
    <row r="98" spans="1:9">
      <c r="A98" s="3" t="s">
        <v>693</v>
      </c>
    </row>
    <row r="99" spans="1:9">
      <c r="A99" s="4" t="s">
        <v>743</v>
      </c>
      <c r="D99" s="5" t="n">
        <v>1400000</v>
      </c>
      <c r="E99" s="5" t="n">
        <v>1300000</v>
      </c>
    </row>
    <row r="100" spans="1:9">
      <c r="A100" s="4" t="s">
        <v>744</v>
      </c>
      <c r="D100" s="7" t="n">
        <v>4000000</v>
      </c>
      <c r="E100" s="7" t="n">
        <v>5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5</v>
      </c>
      <c r="B1" s="2" t="s">
        <v>2</v>
      </c>
      <c r="C1" s="2" t="s">
        <v>30</v>
      </c>
    </row>
    <row r="2" spans="1:3">
      <c r="A2" s="3" t="s">
        <v>198</v>
      </c>
    </row>
    <row r="3" spans="1:3">
      <c r="A3" s="4" t="s">
        <v>746</v>
      </c>
      <c r="B3" s="7" t="n">
        <v>25</v>
      </c>
    </row>
    <row r="4" spans="1:3">
      <c r="A4" s="22" t="n">
        <v>2</v>
      </c>
      <c r="B4" s="9" t="n">
        <v>609.7</v>
      </c>
    </row>
    <row r="5" spans="1:3">
      <c r="A5" s="22" t="n">
        <v>3</v>
      </c>
      <c r="B5" s="5" t="n">
        <v>0</v>
      </c>
    </row>
    <row r="6" spans="1:3">
      <c r="A6" s="4" t="s">
        <v>747</v>
      </c>
      <c r="B6" s="9" t="n">
        <v>634.7</v>
      </c>
    </row>
    <row r="7" spans="1:3">
      <c r="A7" s="4" t="s">
        <v>684</v>
      </c>
      <c r="B7" s="9" t="n">
        <v>3.8</v>
      </c>
      <c r="C7" s="7" t="n">
        <v>3</v>
      </c>
    </row>
    <row r="8" spans="1:3">
      <c r="A8" s="4" t="s">
        <v>682</v>
      </c>
      <c r="B8" s="6" t="n">
        <v>630.9</v>
      </c>
      <c r="C8" s="6" t="n">
        <v>80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48</v>
      </c>
      <c r="B1" s="2" t="s">
        <v>1</v>
      </c>
    </row>
    <row r="2" spans="1:4">
      <c r="B2" s="2" t="s">
        <v>2</v>
      </c>
      <c r="C2" s="2" t="s">
        <v>30</v>
      </c>
      <c r="D2" s="2" t="s">
        <v>74</v>
      </c>
    </row>
    <row r="3" spans="1:4">
      <c r="A3" s="3" t="s">
        <v>201</v>
      </c>
    </row>
    <row r="4" spans="1:4">
      <c r="A4" s="4" t="s">
        <v>749</v>
      </c>
      <c r="B4" s="7" t="n">
        <v>2156000</v>
      </c>
      <c r="C4" s="7" t="n">
        <v>1026000</v>
      </c>
      <c r="D4" s="7" t="n">
        <v>799000</v>
      </c>
    </row>
    <row r="5" spans="1:4">
      <c r="A5" s="4" t="s">
        <v>463</v>
      </c>
      <c r="B5" s="5" t="n">
        <v>0</v>
      </c>
      <c r="C5" s="5" t="n">
        <v>0</v>
      </c>
      <c r="D5" s="5" t="n">
        <v>5968000</v>
      </c>
    </row>
    <row r="6" spans="1:4">
      <c r="A6" s="4" t="s">
        <v>750</v>
      </c>
      <c r="B6" s="5" t="n">
        <v>0</v>
      </c>
      <c r="C6" s="5" t="n">
        <v>5241000</v>
      </c>
      <c r="D6" s="5" t="n">
        <v>0</v>
      </c>
    </row>
    <row r="7" spans="1:4">
      <c r="A7" s="4" t="s">
        <v>751</v>
      </c>
      <c r="B7" s="5" t="n">
        <v>-1321000</v>
      </c>
      <c r="C7" s="5" t="n">
        <v>0</v>
      </c>
      <c r="D7" s="5" t="n">
        <v>0</v>
      </c>
    </row>
    <row r="8" spans="1:4">
      <c r="A8" s="4" t="s">
        <v>752</v>
      </c>
      <c r="B8" s="5" t="n">
        <v>3500000</v>
      </c>
      <c r="C8" s="5" t="n">
        <v>0</v>
      </c>
      <c r="D8" s="5" t="n">
        <v>0</v>
      </c>
    </row>
    <row r="9" spans="1:4">
      <c r="A9" s="4" t="s">
        <v>753</v>
      </c>
      <c r="B9" s="5" t="n">
        <v>8729345</v>
      </c>
      <c r="C9" s="5" t="n">
        <v>32611000</v>
      </c>
      <c r="D9" s="5" t="n">
        <v>20000</v>
      </c>
    </row>
    <row r="10" spans="1:4">
      <c r="A10" s="4" t="s">
        <v>754</v>
      </c>
      <c r="B10" s="5" t="n">
        <v>992000</v>
      </c>
      <c r="C10" s="5" t="n">
        <v>1565000</v>
      </c>
      <c r="D10" s="5" t="n">
        <v>653000</v>
      </c>
    </row>
    <row r="11" spans="1:4">
      <c r="A11" s="4" t="s">
        <v>85</v>
      </c>
      <c r="B11" s="7" t="n">
        <v>14056000</v>
      </c>
      <c r="C11" s="7" t="n">
        <v>40443000</v>
      </c>
      <c r="D11" s="7" t="n">
        <v>744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56</v>
      </c>
    </row>
    <row r="3" spans="1:3">
      <c r="A3" s="4" t="s">
        <v>757</v>
      </c>
      <c r="B3" s="7" t="n">
        <v>3936</v>
      </c>
      <c r="C3" s="7" t="n">
        <v>5390</v>
      </c>
    </row>
    <row r="4" spans="1:3">
      <c r="A4" s="4" t="s">
        <v>758</v>
      </c>
      <c r="B4" s="5" t="n">
        <v>5464</v>
      </c>
      <c r="C4" s="5" t="n">
        <v>8187</v>
      </c>
    </row>
    <row r="5" spans="1:3">
      <c r="A5" s="4" t="s">
        <v>759</v>
      </c>
      <c r="B5" s="5" t="n">
        <v>15243</v>
      </c>
      <c r="C5" s="5" t="n">
        <v>14575</v>
      </c>
    </row>
    <row r="6" spans="1:3">
      <c r="A6" s="4" t="s">
        <v>760</v>
      </c>
      <c r="B6" s="5" t="n">
        <v>3244</v>
      </c>
      <c r="C6" s="5" t="n">
        <v>2922</v>
      </c>
    </row>
    <row r="7" spans="1:3">
      <c r="A7" s="4" t="s">
        <v>46</v>
      </c>
      <c r="B7" s="5" t="n">
        <v>19286</v>
      </c>
      <c r="C7" s="5" t="n">
        <v>16213</v>
      </c>
    </row>
    <row r="8" spans="1:3">
      <c r="A8" s="4" t="s">
        <v>761</v>
      </c>
      <c r="B8" s="5" t="n">
        <v>7276</v>
      </c>
      <c r="C8" s="5" t="n">
        <v>7079</v>
      </c>
    </row>
    <row r="9" spans="1:3">
      <c r="A9" s="4" t="s">
        <v>762</v>
      </c>
      <c r="B9" s="5" t="n">
        <v>17518</v>
      </c>
      <c r="C9" s="5" t="n">
        <v>10161</v>
      </c>
    </row>
    <row r="10" spans="1:3">
      <c r="A10" s="4" t="s">
        <v>763</v>
      </c>
      <c r="B10" s="5" t="n">
        <v>-6498</v>
      </c>
      <c r="C10" s="5" t="n">
        <v>-2486</v>
      </c>
    </row>
    <row r="11" spans="1:3">
      <c r="A11" s="4" t="s">
        <v>764</v>
      </c>
      <c r="B11" s="5" t="n">
        <v>2808</v>
      </c>
      <c r="C11" s="5" t="n">
        <v>2976</v>
      </c>
    </row>
    <row r="12" spans="1:3">
      <c r="A12" s="4" t="s">
        <v>765</v>
      </c>
      <c r="B12" s="5" t="n">
        <v>-49044</v>
      </c>
      <c r="C12" s="5" t="n">
        <v>-52782</v>
      </c>
    </row>
    <row r="13" spans="1:3">
      <c r="A13" s="4" t="s">
        <v>766</v>
      </c>
      <c r="B13" s="5" t="n">
        <v>-26166</v>
      </c>
      <c r="C13" s="5" t="n">
        <v>-26502</v>
      </c>
    </row>
    <row r="14" spans="1:3">
      <c r="A14" s="4" t="s">
        <v>767</v>
      </c>
      <c r="B14" s="5" t="n">
        <v>-53761</v>
      </c>
      <c r="C14" s="5" t="n">
        <v>-53761</v>
      </c>
    </row>
    <row r="15" spans="1:3">
      <c r="A15" s="4" t="s">
        <v>768</v>
      </c>
      <c r="B15" s="5" t="n">
        <v>8503</v>
      </c>
      <c r="C15" s="5" t="n">
        <v>4832</v>
      </c>
    </row>
    <row r="16" spans="1:3">
      <c r="A16" s="4" t="s">
        <v>769</v>
      </c>
      <c r="B16" s="5" t="n">
        <v>20898</v>
      </c>
      <c r="C16" s="5" t="n">
        <v>13501</v>
      </c>
    </row>
    <row r="17" spans="1:3">
      <c r="A17" s="4" t="s">
        <v>770</v>
      </c>
      <c r="B17" s="5" t="n">
        <v>17363</v>
      </c>
      <c r="C17" s="5" t="n">
        <v>0</v>
      </c>
    </row>
    <row r="18" spans="1:3">
      <c r="A18" s="4" t="s">
        <v>771</v>
      </c>
      <c r="B18" s="5" t="n">
        <v>-19415</v>
      </c>
      <c r="C18" s="5" t="n">
        <v>-10857</v>
      </c>
    </row>
    <row r="19" spans="1:3">
      <c r="A19" s="4" t="s">
        <v>50</v>
      </c>
      <c r="B19" s="5" t="n">
        <v>529</v>
      </c>
      <c r="C19" s="5" t="n">
        <v>3989</v>
      </c>
    </row>
    <row r="20" spans="1:3">
      <c r="A20" s="4" t="s">
        <v>772</v>
      </c>
      <c r="B20" s="5" t="n">
        <v>-32816</v>
      </c>
      <c r="C20" s="5" t="n">
        <v>-56563</v>
      </c>
    </row>
    <row r="21" spans="1:3">
      <c r="A21" s="4" t="s">
        <v>773</v>
      </c>
      <c r="B21" s="5" t="n">
        <v>23061</v>
      </c>
      <c r="C21" s="5" t="n">
        <v>18602</v>
      </c>
    </row>
    <row r="22" spans="1:3">
      <c r="A22" s="4" t="s">
        <v>774</v>
      </c>
      <c r="B22" s="7" t="n">
        <v>-55877</v>
      </c>
      <c r="C22" s="7" t="n">
        <v>-751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4</v>
      </c>
    </row>
    <row r="3" spans="1:4">
      <c r="A3" s="3" t="s">
        <v>776</v>
      </c>
    </row>
    <row r="4" spans="1:4">
      <c r="A4" s="4" t="s">
        <v>769</v>
      </c>
      <c r="B4" s="7" t="n">
        <v>100535</v>
      </c>
    </row>
    <row r="5" spans="1:4">
      <c r="A5" s="4" t="s">
        <v>777</v>
      </c>
      <c r="B5" s="7" t="n">
        <v>-25804</v>
      </c>
      <c r="C5" s="7" t="n">
        <v>-2425</v>
      </c>
      <c r="D5" s="7" t="n">
        <v>2026</v>
      </c>
    </row>
    <row r="6" spans="1:4">
      <c r="A6" s="4" t="s">
        <v>778</v>
      </c>
      <c r="B6" s="4" t="s">
        <v>779</v>
      </c>
      <c r="C6" s="4" t="s">
        <v>779</v>
      </c>
      <c r="D6" s="4" t="s">
        <v>779</v>
      </c>
    </row>
    <row r="7" spans="1:4">
      <c r="A7" s="4" t="s">
        <v>767</v>
      </c>
      <c r="B7" s="7" t="n">
        <v>959000</v>
      </c>
    </row>
    <row r="8" spans="1:4">
      <c r="A8" s="4" t="s">
        <v>780</v>
      </c>
      <c r="B8" s="5" t="n">
        <v>20600</v>
      </c>
      <c r="C8" s="7" t="n">
        <v>20000</v>
      </c>
      <c r="D8" s="7" t="n">
        <v>12800</v>
      </c>
    </row>
    <row r="9" spans="1:4">
      <c r="A9" s="4" t="s">
        <v>781</v>
      </c>
      <c r="B9" s="5" t="n">
        <v>3400</v>
      </c>
    </row>
    <row r="10" spans="1:4">
      <c r="A10" s="4" t="s">
        <v>782</v>
      </c>
      <c r="B10" s="5" t="n">
        <v>2300</v>
      </c>
      <c r="C10" s="5" t="n">
        <v>2200</v>
      </c>
    </row>
    <row r="11" spans="1:4">
      <c r="A11" s="4" t="s">
        <v>783</v>
      </c>
      <c r="B11" s="5" t="n">
        <v>1400</v>
      </c>
      <c r="C11" s="5" t="n">
        <v>1800</v>
      </c>
    </row>
    <row r="12" spans="1:4">
      <c r="A12" s="4" t="s">
        <v>784</v>
      </c>
      <c r="B12" s="5" t="n">
        <v>100</v>
      </c>
      <c r="C12" s="5" t="n">
        <v>300</v>
      </c>
      <c r="D12" s="5" t="n">
        <v>700</v>
      </c>
    </row>
    <row r="13" spans="1:4">
      <c r="A13" s="4" t="s">
        <v>785</v>
      </c>
    </row>
    <row r="14" spans="1:4">
      <c r="A14" s="3" t="s">
        <v>776</v>
      </c>
    </row>
    <row r="15" spans="1:4">
      <c r="A15" s="4" t="s">
        <v>769</v>
      </c>
      <c r="B15" s="5" t="n">
        <v>18700</v>
      </c>
    </row>
    <row r="16" spans="1:4">
      <c r="A16" s="4" t="s">
        <v>786</v>
      </c>
      <c r="B16" s="5" t="n">
        <v>200</v>
      </c>
      <c r="C16" s="5" t="n">
        <v>300</v>
      </c>
      <c r="D16" s="5" t="n">
        <v>400</v>
      </c>
    </row>
    <row r="17" spans="1:4">
      <c r="A17" s="4" t="s">
        <v>787</v>
      </c>
    </row>
    <row r="18" spans="1:4">
      <c r="A18" s="3" t="s">
        <v>776</v>
      </c>
    </row>
    <row r="19" spans="1:4">
      <c r="A19" s="4" t="s">
        <v>769</v>
      </c>
      <c r="B19" s="5" t="n">
        <v>2200</v>
      </c>
    </row>
    <row r="20" spans="1:4">
      <c r="A20" s="4" t="s">
        <v>786</v>
      </c>
      <c r="B20" s="7" t="n">
        <v>3300</v>
      </c>
      <c r="C20" s="7" t="n">
        <v>2400</v>
      </c>
      <c r="D20" s="7" t="n">
        <v>4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788</v>
      </c>
      <c r="B1" s="2" t="s">
        <v>436</v>
      </c>
    </row>
    <row r="2" spans="1:2">
      <c r="A2" s="3" t="s">
        <v>789</v>
      </c>
    </row>
    <row r="3" spans="1:2">
      <c r="A3" s="4" t="s">
        <v>790</v>
      </c>
      <c r="B3" s="7" t="n">
        <v>100535</v>
      </c>
    </row>
    <row r="4" spans="1:2">
      <c r="A4" s="4" t="s">
        <v>791</v>
      </c>
    </row>
    <row r="5" spans="1:2">
      <c r="A5" s="3" t="s">
        <v>789</v>
      </c>
    </row>
    <row r="6" spans="1:2">
      <c r="A6" s="4" t="s">
        <v>790</v>
      </c>
      <c r="B6" s="5" t="n">
        <v>33413</v>
      </c>
    </row>
    <row r="7" spans="1:2">
      <c r="A7" s="4" t="s">
        <v>792</v>
      </c>
    </row>
    <row r="8" spans="1:2">
      <c r="A8" s="3" t="s">
        <v>789</v>
      </c>
    </row>
    <row r="9" spans="1:2">
      <c r="A9" s="4" t="s">
        <v>790</v>
      </c>
      <c r="B9" s="5" t="n">
        <v>8911</v>
      </c>
    </row>
    <row r="10" spans="1:2">
      <c r="A10" s="4" t="s">
        <v>793</v>
      </c>
    </row>
    <row r="11" spans="1:2">
      <c r="A11" s="3" t="s">
        <v>789</v>
      </c>
    </row>
    <row r="12" spans="1:2">
      <c r="A12" s="4" t="s">
        <v>790</v>
      </c>
      <c r="B12" s="5" t="n">
        <v>2403</v>
      </c>
    </row>
    <row r="13" spans="1:2">
      <c r="A13" s="4" t="s">
        <v>794</v>
      </c>
    </row>
    <row r="14" spans="1:2">
      <c r="A14" s="3" t="s">
        <v>789</v>
      </c>
    </row>
    <row r="15" spans="1:2">
      <c r="A15" s="4" t="s">
        <v>790</v>
      </c>
      <c r="B15" s="5" t="n">
        <v>42358</v>
      </c>
    </row>
    <row r="16" spans="1:2">
      <c r="A16" s="4" t="s">
        <v>795</v>
      </c>
    </row>
    <row r="17" spans="1:2">
      <c r="A17" s="3" t="s">
        <v>789</v>
      </c>
    </row>
    <row r="18" spans="1:2">
      <c r="A18" s="4" t="s">
        <v>790</v>
      </c>
      <c r="B18" s="7" t="n">
        <v>134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6</v>
      </c>
      <c r="B1" s="2" t="s">
        <v>1</v>
      </c>
    </row>
    <row r="2" spans="1:4">
      <c r="B2" s="2" t="s">
        <v>2</v>
      </c>
      <c r="C2" s="2" t="s">
        <v>30</v>
      </c>
      <c r="D2" s="2" t="s">
        <v>74</v>
      </c>
    </row>
    <row r="3" spans="1:4">
      <c r="A3" s="3" t="s">
        <v>204</v>
      </c>
    </row>
    <row r="4" spans="1:4">
      <c r="A4" s="4" t="s">
        <v>797</v>
      </c>
      <c r="B4" s="7" t="n">
        <v>-72249</v>
      </c>
      <c r="C4" s="7" t="n">
        <v>24864</v>
      </c>
      <c r="D4" s="7" t="n">
        <v>169079</v>
      </c>
    </row>
    <row r="5" spans="1:4">
      <c r="A5" s="4" t="s">
        <v>798</v>
      </c>
      <c r="B5" s="5" t="n">
        <v>186557</v>
      </c>
      <c r="C5" s="5" t="n">
        <v>286795</v>
      </c>
      <c r="D5" s="5" t="n">
        <v>388999</v>
      </c>
    </row>
    <row r="6" spans="1:4">
      <c r="A6" s="4" t="s">
        <v>86</v>
      </c>
      <c r="B6" s="7" t="n">
        <v>114308</v>
      </c>
      <c r="C6" s="7" t="n">
        <v>311659</v>
      </c>
      <c r="D6" s="7" t="n">
        <v>5580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9</v>
      </c>
      <c r="B1" s="2" t="s">
        <v>1</v>
      </c>
    </row>
    <row r="2" spans="1:4">
      <c r="B2" s="2" t="s">
        <v>2</v>
      </c>
      <c r="C2" s="2" t="s">
        <v>30</v>
      </c>
      <c r="D2" s="2" t="s">
        <v>74</v>
      </c>
    </row>
    <row r="3" spans="1:4">
      <c r="A3" s="3" t="s">
        <v>800</v>
      </c>
    </row>
    <row r="4" spans="1:4">
      <c r="A4" s="4" t="s">
        <v>801</v>
      </c>
      <c r="B4" s="7" t="n">
        <v>2111</v>
      </c>
      <c r="C4" s="7" t="n">
        <v>10666</v>
      </c>
      <c r="D4" s="7" t="n">
        <v>84669</v>
      </c>
    </row>
    <row r="5" spans="1:4">
      <c r="A5" s="4" t="s">
        <v>798</v>
      </c>
      <c r="B5" s="5" t="n">
        <v>53880</v>
      </c>
      <c r="C5" s="5" t="n">
        <v>72336</v>
      </c>
      <c r="D5" s="5" t="n">
        <v>74190</v>
      </c>
    </row>
    <row r="6" spans="1:4">
      <c r="A6" s="4" t="s">
        <v>802</v>
      </c>
      <c r="B6" s="5" t="n">
        <v>-1482</v>
      </c>
      <c r="C6" s="5" t="n">
        <v>1180</v>
      </c>
      <c r="D6" s="5" t="n">
        <v>10582</v>
      </c>
    </row>
    <row r="7" spans="1:4">
      <c r="A7" s="4" t="s">
        <v>803</v>
      </c>
      <c r="B7" s="5" t="n">
        <v>54509</v>
      </c>
      <c r="C7" s="5" t="n">
        <v>84182</v>
      </c>
      <c r="D7" s="5" t="n">
        <v>169441</v>
      </c>
    </row>
    <row r="8" spans="1:4">
      <c r="A8" s="3" t="s">
        <v>804</v>
      </c>
    </row>
    <row r="9" spans="1:4">
      <c r="A9" s="4" t="s">
        <v>801</v>
      </c>
      <c r="B9" s="5" t="n">
        <v>-20216</v>
      </c>
      <c r="C9" s="5" t="n">
        <v>1798</v>
      </c>
      <c r="D9" s="5" t="n">
        <v>5124</v>
      </c>
    </row>
    <row r="10" spans="1:4">
      <c r="A10" s="4" t="s">
        <v>798</v>
      </c>
      <c r="B10" s="5" t="n">
        <v>-5584</v>
      </c>
      <c r="C10" s="5" t="n">
        <v>-4511</v>
      </c>
      <c r="D10" s="5" t="n">
        <v>-3622</v>
      </c>
    </row>
    <row r="11" spans="1:4">
      <c r="A11" s="4" t="s">
        <v>802</v>
      </c>
      <c r="B11" s="5" t="n">
        <v>-4</v>
      </c>
      <c r="C11" s="5" t="n">
        <v>288</v>
      </c>
      <c r="D11" s="5" t="n">
        <v>524</v>
      </c>
    </row>
    <row r="12" spans="1:4">
      <c r="A12" s="4" t="s">
        <v>805</v>
      </c>
      <c r="B12" s="5" t="n">
        <v>-25804</v>
      </c>
      <c r="C12" s="5" t="n">
        <v>-2425</v>
      </c>
      <c r="D12" s="5" t="n">
        <v>2026</v>
      </c>
    </row>
    <row r="13" spans="1:4">
      <c r="A13" s="4" t="s">
        <v>87</v>
      </c>
      <c r="B13" s="7" t="n">
        <v>28705</v>
      </c>
      <c r="C13" s="7" t="n">
        <v>81757</v>
      </c>
      <c r="D13" s="7" t="n">
        <v>1714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6</v>
      </c>
      <c r="B1" s="2" t="s">
        <v>1</v>
      </c>
    </row>
    <row r="2" spans="1:4">
      <c r="B2" s="2" t="s">
        <v>2</v>
      </c>
      <c r="C2" s="2" t="s">
        <v>30</v>
      </c>
      <c r="D2" s="2" t="s">
        <v>74</v>
      </c>
    </row>
    <row r="3" spans="1:4">
      <c r="A3" s="3" t="s">
        <v>204</v>
      </c>
    </row>
    <row r="4" spans="1:4">
      <c r="A4" s="4" t="s">
        <v>778</v>
      </c>
      <c r="B4" s="4" t="s">
        <v>779</v>
      </c>
      <c r="C4" s="4" t="s">
        <v>779</v>
      </c>
      <c r="D4" s="4" t="s">
        <v>779</v>
      </c>
    </row>
    <row r="5" spans="1:4">
      <c r="A5" s="4" t="s">
        <v>807</v>
      </c>
      <c r="B5" s="4" t="s">
        <v>808</v>
      </c>
      <c r="C5" s="4" t="s">
        <v>809</v>
      </c>
      <c r="D5" s="4" t="s">
        <v>810</v>
      </c>
    </row>
    <row r="6" spans="1:4">
      <c r="A6" s="4" t="s">
        <v>811</v>
      </c>
      <c r="B6" s="4" t="s">
        <v>812</v>
      </c>
      <c r="C6" s="4" t="s">
        <v>713</v>
      </c>
      <c r="D6" s="4" t="s">
        <v>813</v>
      </c>
    </row>
    <row r="7" spans="1:4">
      <c r="A7" s="4" t="s">
        <v>814</v>
      </c>
      <c r="B7" s="4" t="s">
        <v>815</v>
      </c>
      <c r="C7" s="4" t="s">
        <v>816</v>
      </c>
      <c r="D7" s="4" t="s">
        <v>817</v>
      </c>
    </row>
    <row r="8" spans="1:4">
      <c r="A8" s="4" t="s">
        <v>818</v>
      </c>
      <c r="B8" s="4" t="s">
        <v>819</v>
      </c>
      <c r="C8" s="4" t="s">
        <v>820</v>
      </c>
      <c r="D8" s="4" t="s">
        <v>821</v>
      </c>
    </row>
    <row r="9" spans="1:4">
      <c r="A9" s="4" t="s">
        <v>822</v>
      </c>
      <c r="B9" s="4" t="s">
        <v>823</v>
      </c>
      <c r="C9" s="4" t="s">
        <v>813</v>
      </c>
      <c r="D9" s="4" t="s">
        <v>809</v>
      </c>
    </row>
    <row r="10" spans="1:4">
      <c r="A10" s="4" t="s">
        <v>824</v>
      </c>
      <c r="B10" s="4" t="s">
        <v>825</v>
      </c>
      <c r="C10" s="4" t="s">
        <v>826</v>
      </c>
      <c r="D10" s="4" t="s">
        <v>827</v>
      </c>
    </row>
    <row r="11" spans="1:4">
      <c r="A11" s="4" t="s">
        <v>828</v>
      </c>
      <c r="B11" s="4" t="s">
        <v>829</v>
      </c>
      <c r="C11" s="4" t="s">
        <v>830</v>
      </c>
      <c r="D11" s="4" t="s">
        <v>831</v>
      </c>
    </row>
    <row r="12" spans="1:4">
      <c r="A12" s="4" t="s">
        <v>50</v>
      </c>
      <c r="B12" s="4" t="s">
        <v>832</v>
      </c>
      <c r="C12" s="4" t="s">
        <v>812</v>
      </c>
      <c r="D12" s="4" t="s">
        <v>833</v>
      </c>
    </row>
    <row r="13" spans="1:4">
      <c r="A13" s="4" t="s">
        <v>87</v>
      </c>
      <c r="B13" s="4" t="s">
        <v>834</v>
      </c>
      <c r="C13" s="4" t="s">
        <v>835</v>
      </c>
      <c r="D13" s="4" t="s">
        <v>8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4</v>
      </c>
    </row>
    <row r="3" spans="1:4">
      <c r="A3" s="3" t="s">
        <v>838</v>
      </c>
    </row>
    <row r="4" spans="1:4">
      <c r="A4" s="4" t="s">
        <v>839</v>
      </c>
      <c r="B4" s="7" t="n">
        <v>23022</v>
      </c>
      <c r="C4" s="7" t="n">
        <v>20086</v>
      </c>
      <c r="D4" s="7" t="n">
        <v>14314</v>
      </c>
    </row>
    <row r="5" spans="1:4">
      <c r="A5" s="4" t="s">
        <v>840</v>
      </c>
      <c r="B5" s="5" t="n">
        <v>918</v>
      </c>
      <c r="C5" s="5" t="n">
        <v>1800</v>
      </c>
      <c r="D5" s="5" t="n">
        <v>4234</v>
      </c>
    </row>
    <row r="6" spans="1:4">
      <c r="A6" s="4" t="s">
        <v>841</v>
      </c>
      <c r="B6" s="5" t="n">
        <v>-183</v>
      </c>
      <c r="C6" s="5" t="n">
        <v>-9282</v>
      </c>
      <c r="D6" s="5" t="n">
        <v>-1018</v>
      </c>
    </row>
    <row r="7" spans="1:4">
      <c r="A7" s="4" t="s">
        <v>842</v>
      </c>
      <c r="B7" s="5" t="n">
        <v>974</v>
      </c>
      <c r="C7" s="5" t="n">
        <v>11909</v>
      </c>
      <c r="D7" s="5" t="n">
        <v>3508</v>
      </c>
    </row>
    <row r="8" spans="1:4">
      <c r="A8" s="4" t="s">
        <v>843</v>
      </c>
      <c r="B8" s="5" t="n">
        <v>-181</v>
      </c>
      <c r="C8" s="5" t="n">
        <v>-583</v>
      </c>
      <c r="D8" s="5" t="n">
        <v>-194</v>
      </c>
    </row>
    <row r="9" spans="1:4">
      <c r="A9" s="4" t="s">
        <v>844</v>
      </c>
      <c r="B9" s="5" t="n">
        <v>-1106</v>
      </c>
      <c r="C9" s="5" t="n">
        <v>-758</v>
      </c>
      <c r="D9" s="5" t="n">
        <v>-617</v>
      </c>
    </row>
    <row r="10" spans="1:4">
      <c r="A10" s="4" t="s">
        <v>845</v>
      </c>
      <c r="B10" s="5" t="n">
        <v>-45</v>
      </c>
      <c r="C10" s="5" t="n">
        <v>-150</v>
      </c>
      <c r="D10" s="5" t="n">
        <v>-141</v>
      </c>
    </row>
    <row r="11" spans="1:4">
      <c r="A11" s="4" t="s">
        <v>846</v>
      </c>
      <c r="B11" s="7" t="n">
        <v>23399</v>
      </c>
      <c r="C11" s="7" t="n">
        <v>23022</v>
      </c>
      <c r="D11" s="7" t="n">
        <v>200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47</v>
      </c>
      <c r="B1" s="2" t="s">
        <v>1</v>
      </c>
    </row>
    <row r="2" spans="1:4">
      <c r="B2" s="2" t="s">
        <v>848</v>
      </c>
      <c r="C2" s="2" t="s">
        <v>422</v>
      </c>
      <c r="D2" s="2" t="s">
        <v>423</v>
      </c>
    </row>
    <row r="3" spans="1:4">
      <c r="A3" s="3" t="s">
        <v>849</v>
      </c>
    </row>
    <row r="4" spans="1:4">
      <c r="A4" s="4" t="s">
        <v>850</v>
      </c>
      <c r="B4" s="6" t="n">
        <v>206.1</v>
      </c>
      <c r="C4" s="6" t="n">
        <v>243.5</v>
      </c>
      <c r="D4" s="6" t="n">
        <v>258.6</v>
      </c>
    </row>
    <row r="5" spans="1:4">
      <c r="A5" s="4" t="s">
        <v>851</v>
      </c>
      <c r="B5" s="9" t="n">
        <v>188.7</v>
      </c>
      <c r="C5" s="9" t="n">
        <v>186.1</v>
      </c>
      <c r="D5" s="9" t="n">
        <v>190.6</v>
      </c>
    </row>
    <row r="6" spans="1:4">
      <c r="A6" s="4" t="s">
        <v>852</v>
      </c>
      <c r="B6" s="9" t="n">
        <v>10.5</v>
      </c>
      <c r="C6" s="6" t="n">
        <v>13.3</v>
      </c>
      <c r="D6" s="6" t="n">
        <v>14.1</v>
      </c>
    </row>
    <row r="7" spans="1:4">
      <c r="A7" s="4" t="s">
        <v>853</v>
      </c>
      <c r="B7" s="6" t="n">
        <v>442.5</v>
      </c>
    </row>
    <row r="8" spans="1:4">
      <c r="A8" s="4" t="s">
        <v>428</v>
      </c>
    </row>
    <row r="9" spans="1:4">
      <c r="A9" s="3" t="s">
        <v>849</v>
      </c>
    </row>
    <row r="10" spans="1:4">
      <c r="A10" s="4" t="s">
        <v>854</v>
      </c>
      <c r="B10" s="4" t="s">
        <v>819</v>
      </c>
    </row>
    <row r="11" spans="1:4">
      <c r="A11" s="4" t="s">
        <v>431</v>
      </c>
    </row>
    <row r="12" spans="1:4">
      <c r="A12" s="3" t="s">
        <v>849</v>
      </c>
    </row>
    <row r="13" spans="1:4">
      <c r="A13" s="4" t="s">
        <v>854</v>
      </c>
      <c r="B13" s="4" t="s">
        <v>855</v>
      </c>
    </row>
    <row r="14" spans="1:4">
      <c r="A14" s="4" t="s">
        <v>856</v>
      </c>
    </row>
    <row r="15" spans="1:4">
      <c r="A15" s="3" t="s">
        <v>849</v>
      </c>
    </row>
    <row r="16" spans="1:4">
      <c r="A16" s="4" t="s">
        <v>857</v>
      </c>
      <c r="B16" s="5" t="n">
        <v>518</v>
      </c>
    </row>
    <row r="17" spans="1:4">
      <c r="A17" s="4" t="s">
        <v>858</v>
      </c>
      <c r="B17" s="7" t="n">
        <v>33</v>
      </c>
    </row>
    <row r="18" spans="1:4">
      <c r="A18" s="4" t="s">
        <v>859</v>
      </c>
      <c r="B18" s="9" t="n">
        <v>6.7</v>
      </c>
    </row>
    <row r="19" spans="1:4">
      <c r="A19" s="4" t="s">
        <v>860</v>
      </c>
      <c r="B19" s="6" t="n">
        <v>13.2</v>
      </c>
    </row>
    <row r="20" spans="1:4">
      <c r="A20" s="4" t="s">
        <v>861</v>
      </c>
      <c r="B20" s="4" t="s">
        <v>571</v>
      </c>
    </row>
    <row r="21" spans="1:4">
      <c r="A21" s="4" t="s">
        <v>862</v>
      </c>
      <c r="B21" s="5" t="n">
        <v>2</v>
      </c>
    </row>
    <row r="22" spans="1:4">
      <c r="A22" s="4" t="s">
        <v>863</v>
      </c>
      <c r="B22" s="4" t="s">
        <v>4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436</v>
      </c>
    </row>
    <row r="2" spans="1:2">
      <c r="A2" s="3" t="s">
        <v>865</v>
      </c>
    </row>
    <row r="3" spans="1:2">
      <c r="A3" s="5" t="n">
        <v>2017</v>
      </c>
      <c r="B3" s="7" t="n">
        <v>160577</v>
      </c>
    </row>
    <row r="4" spans="1:2">
      <c r="A4" s="5" t="n">
        <v>2018</v>
      </c>
      <c r="B4" s="5" t="n">
        <v>68304</v>
      </c>
    </row>
    <row r="5" spans="1:2">
      <c r="A5" s="5" t="n">
        <v>2019</v>
      </c>
      <c r="B5" s="5" t="n">
        <v>7870</v>
      </c>
    </row>
    <row r="6" spans="1:2">
      <c r="A6" s="5" t="n">
        <v>2020</v>
      </c>
      <c r="B6" s="5" t="n">
        <v>2500</v>
      </c>
    </row>
    <row r="7" spans="1:2">
      <c r="A7" s="4" t="s">
        <v>106</v>
      </c>
      <c r="B7" s="7" t="n">
        <v>2392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436</v>
      </c>
    </row>
    <row r="3" spans="1:2">
      <c r="A3" s="3" t="s">
        <v>867</v>
      </c>
    </row>
    <row r="4" spans="1:2">
      <c r="A4" s="5" t="n">
        <v>2017</v>
      </c>
      <c r="B4" s="7" t="n">
        <v>149364</v>
      </c>
    </row>
    <row r="5" spans="1:2">
      <c r="A5" s="5" t="n">
        <v>2018</v>
      </c>
      <c r="B5" s="5" t="n">
        <v>130990</v>
      </c>
    </row>
    <row r="6" spans="1:2">
      <c r="A6" s="5" t="n">
        <v>2019</v>
      </c>
      <c r="B6" s="5" t="n">
        <v>110800</v>
      </c>
    </row>
    <row r="7" spans="1:2">
      <c r="A7" s="5" t="n">
        <v>2020</v>
      </c>
      <c r="B7" s="5" t="n">
        <v>94532</v>
      </c>
    </row>
    <row r="8" spans="1:2">
      <c r="A8" s="5" t="n">
        <v>2021</v>
      </c>
      <c r="B8" s="5" t="n">
        <v>80487</v>
      </c>
    </row>
    <row r="9" spans="1:2">
      <c r="A9" s="4" t="s">
        <v>868</v>
      </c>
      <c r="B9" s="5" t="n">
        <v>233684</v>
      </c>
    </row>
    <row r="10" spans="1:2">
      <c r="A10" s="4" t="s">
        <v>106</v>
      </c>
      <c r="B10" s="5" t="n">
        <v>799857</v>
      </c>
    </row>
    <row r="11" spans="1:2">
      <c r="A11" s="3" t="s">
        <v>869</v>
      </c>
    </row>
    <row r="12" spans="1:2">
      <c r="A12" s="5" t="n">
        <v>2017</v>
      </c>
      <c r="B12" s="5" t="n">
        <v>1435</v>
      </c>
    </row>
    <row r="13" spans="1:2">
      <c r="A13" s="5" t="n">
        <v>2018</v>
      </c>
      <c r="B13" s="5" t="n">
        <v>1146</v>
      </c>
    </row>
    <row r="14" spans="1:2">
      <c r="A14" s="5" t="n">
        <v>2019</v>
      </c>
      <c r="B14" s="5" t="n">
        <v>926</v>
      </c>
    </row>
    <row r="15" spans="1:2">
      <c r="A15" s="5" t="n">
        <v>2020</v>
      </c>
      <c r="B15" s="5" t="n">
        <v>923</v>
      </c>
    </row>
    <row r="16" spans="1:2">
      <c r="A16" s="5" t="n">
        <v>2021</v>
      </c>
      <c r="B16" s="5" t="n">
        <v>917</v>
      </c>
    </row>
    <row r="17" spans="1:2">
      <c r="A17" s="4" t="s">
        <v>868</v>
      </c>
      <c r="B17" s="5" t="n">
        <v>230</v>
      </c>
    </row>
    <row r="18" spans="1:2">
      <c r="A18" s="4" t="s">
        <v>106</v>
      </c>
      <c r="B18" s="5" t="n">
        <v>5577</v>
      </c>
    </row>
    <row r="19" spans="1:2">
      <c r="A19" s="4" t="s">
        <v>870</v>
      </c>
      <c r="B19" s="5" t="n">
        <v>159</v>
      </c>
    </row>
    <row r="20" spans="1:2">
      <c r="A20" s="4" t="s">
        <v>742</v>
      </c>
      <c r="B20" s="7" t="n">
        <v>5418</v>
      </c>
    </row>
    <row r="21" spans="1:2">
      <c r="A21" s="4" t="s">
        <v>428</v>
      </c>
    </row>
    <row r="22" spans="1:2">
      <c r="A22" s="3" t="s">
        <v>849</v>
      </c>
    </row>
    <row r="23" spans="1:2">
      <c r="A23" s="4" t="s">
        <v>871</v>
      </c>
      <c r="B23" s="20" t="n">
        <v>0.03</v>
      </c>
    </row>
    <row r="24" spans="1:2">
      <c r="A24" s="4" t="s">
        <v>431</v>
      </c>
    </row>
    <row r="25" spans="1:2">
      <c r="A25" s="3" t="s">
        <v>849</v>
      </c>
    </row>
    <row r="26" spans="1:2">
      <c r="A26" s="4" t="s">
        <v>871</v>
      </c>
      <c r="B26" s="23" t="n">
        <v>0.1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3" t="s">
        <v>873</v>
      </c>
    </row>
    <row r="4" spans="1:3">
      <c r="A4" s="4" t="s">
        <v>874</v>
      </c>
      <c r="B4" s="7" t="n">
        <v>8894</v>
      </c>
      <c r="C4" s="7" t="n">
        <v>8925</v>
      </c>
    </row>
    <row r="5" spans="1:3">
      <c r="A5" s="4" t="s">
        <v>875</v>
      </c>
      <c r="B5" s="5" t="n">
        <v>4331</v>
      </c>
      <c r="C5" s="5" t="n">
        <v>509</v>
      </c>
    </row>
    <row r="6" spans="1:3">
      <c r="A6" s="4" t="s">
        <v>876</v>
      </c>
      <c r="B6" s="5" t="n">
        <v>-684</v>
      </c>
      <c r="C6" s="5" t="n">
        <v>-534</v>
      </c>
    </row>
    <row r="7" spans="1:3">
      <c r="A7" s="4" t="s">
        <v>877</v>
      </c>
      <c r="B7" s="5" t="n">
        <v>401</v>
      </c>
      <c r="C7" s="5" t="n">
        <v>308</v>
      </c>
    </row>
    <row r="8" spans="1:3">
      <c r="A8" s="4" t="s">
        <v>878</v>
      </c>
      <c r="B8" s="5" t="n">
        <v>-264</v>
      </c>
      <c r="C8" s="5" t="n">
        <v>-314</v>
      </c>
    </row>
    <row r="9" spans="1:3">
      <c r="A9" s="4" t="s">
        <v>879</v>
      </c>
      <c r="B9" s="7" t="n">
        <v>12678</v>
      </c>
      <c r="C9" s="7" t="n">
        <v>889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0</v>
      </c>
      <c r="B1" s="2" t="s">
        <v>2</v>
      </c>
      <c r="C1" s="2" t="s">
        <v>30</v>
      </c>
    </row>
    <row r="2" spans="1:3">
      <c r="A2" s="3" t="s">
        <v>210</v>
      </c>
    </row>
    <row r="3" spans="1:3">
      <c r="A3" s="4" t="s">
        <v>881</v>
      </c>
      <c r="B3" s="5" t="n">
        <v>100000000</v>
      </c>
      <c r="C3" s="5" t="n">
        <v>100000000</v>
      </c>
    </row>
    <row r="4" spans="1:3">
      <c r="A4" s="4" t="s">
        <v>882</v>
      </c>
      <c r="B4" s="8" t="n">
        <v>0.01</v>
      </c>
      <c r="C4" s="8" t="n">
        <v>0.01</v>
      </c>
    </row>
    <row r="5" spans="1:3">
      <c r="A5" s="4" t="s">
        <v>883</v>
      </c>
      <c r="B5" s="5" t="n">
        <v>48268599</v>
      </c>
      <c r="C5" s="5" t="n">
        <v>48124555</v>
      </c>
    </row>
    <row r="6" spans="1:3">
      <c r="A6" s="4" t="s">
        <v>884</v>
      </c>
      <c r="B6" s="5" t="n">
        <v>1000000</v>
      </c>
      <c r="C6" s="5" t="n">
        <v>1000000</v>
      </c>
    </row>
    <row r="7" spans="1:3">
      <c r="A7" s="4" t="s">
        <v>885</v>
      </c>
      <c r="B7" s="8" t="n">
        <v>0.01</v>
      </c>
      <c r="C7" s="8" t="n">
        <v>0.01</v>
      </c>
    </row>
    <row r="8" spans="1:3">
      <c r="A8" s="4" t="s">
        <v>886</v>
      </c>
      <c r="B8" s="5" t="n">
        <v>0</v>
      </c>
      <c r="C8" s="5" t="n">
        <v>0</v>
      </c>
    </row>
    <row r="9" spans="1:3">
      <c r="A9" s="4" t="s">
        <v>887</v>
      </c>
      <c r="B9" s="5" t="n">
        <v>0</v>
      </c>
      <c r="C9"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 customWidth="1" max="6" min="6" width="15"/>
  </cols>
  <sheetData>
    <row r="1" spans="1:6">
      <c r="A1" s="1" t="s">
        <v>888</v>
      </c>
      <c r="B1" s="2" t="s">
        <v>1</v>
      </c>
      <c r="E1" s="2" t="s">
        <v>889</v>
      </c>
    </row>
    <row r="2" spans="1:6">
      <c r="B2" s="2" t="s">
        <v>2</v>
      </c>
      <c r="C2" s="2" t="s">
        <v>30</v>
      </c>
      <c r="D2" s="2" t="s">
        <v>74</v>
      </c>
      <c r="E2" s="2" t="s">
        <v>30</v>
      </c>
      <c r="F2" s="2" t="s">
        <v>890</v>
      </c>
    </row>
    <row r="3" spans="1:6">
      <c r="A3" s="3" t="s">
        <v>891</v>
      </c>
    </row>
    <row r="4" spans="1:6">
      <c r="A4" s="4" t="s">
        <v>892</v>
      </c>
      <c r="E4" s="7" t="n">
        <v>1200000000</v>
      </c>
    </row>
    <row r="5" spans="1:6">
      <c r="A5" s="4" t="s">
        <v>893</v>
      </c>
      <c r="E5" s="5" t="n">
        <v>11800</v>
      </c>
    </row>
    <row r="6" spans="1:6">
      <c r="A6" s="4" t="s">
        <v>894</v>
      </c>
      <c r="B6" s="7" t="n">
        <v>0</v>
      </c>
      <c r="C6" s="7" t="n">
        <v>0</v>
      </c>
      <c r="D6" s="7" t="n">
        <v>0</v>
      </c>
    </row>
    <row r="7" spans="1:6">
      <c r="A7" s="4" t="s">
        <v>895</v>
      </c>
      <c r="B7" s="7" t="n">
        <v>824200000</v>
      </c>
    </row>
    <row r="8" spans="1:6">
      <c r="A8" s="4" t="s">
        <v>108</v>
      </c>
    </row>
    <row r="9" spans="1:6">
      <c r="A9" s="3" t="s">
        <v>891</v>
      </c>
    </row>
    <row r="10" spans="1:6">
      <c r="A10" s="4" t="s">
        <v>896</v>
      </c>
      <c r="B10" s="5" t="n">
        <v>166</v>
      </c>
      <c r="C10" s="5" t="n">
        <v>2759</v>
      </c>
      <c r="D10" s="5" t="n">
        <v>4144</v>
      </c>
    </row>
    <row r="11" spans="1:6">
      <c r="A11" s="4" t="s">
        <v>894</v>
      </c>
      <c r="B11" s="7" t="n">
        <v>1000</v>
      </c>
      <c r="C11" s="7" t="n">
        <v>28000</v>
      </c>
      <c r="D11" s="7" t="n">
        <v>41000</v>
      </c>
    </row>
    <row r="12" spans="1:6">
      <c r="A12" s="4" t="s">
        <v>62</v>
      </c>
    </row>
    <row r="13" spans="1:6">
      <c r="A13" s="3" t="s">
        <v>891</v>
      </c>
    </row>
    <row r="14" spans="1:6">
      <c r="A14" s="4" t="s">
        <v>894</v>
      </c>
      <c r="B14" s="5" t="n">
        <v>2483000</v>
      </c>
      <c r="C14" s="5" t="n">
        <v>3368000</v>
      </c>
      <c r="D14" s="5" t="n">
        <v>6993000</v>
      </c>
    </row>
    <row r="15" spans="1:6">
      <c r="A15" s="4" t="s">
        <v>63</v>
      </c>
    </row>
    <row r="16" spans="1:6">
      <c r="A16" s="3" t="s">
        <v>891</v>
      </c>
    </row>
    <row r="17" spans="1:6">
      <c r="A17" s="4" t="s">
        <v>894</v>
      </c>
      <c r="B17" s="5" t="n">
        <v>5000000</v>
      </c>
      <c r="C17" s="5" t="n">
        <v>228773000</v>
      </c>
      <c r="D17" s="5" t="n">
        <v>431677000</v>
      </c>
    </row>
    <row r="18" spans="1:6">
      <c r="A18" s="4" t="s">
        <v>109</v>
      </c>
    </row>
    <row r="19" spans="1:6">
      <c r="A19" s="3" t="s">
        <v>891</v>
      </c>
    </row>
    <row r="20" spans="1:6">
      <c r="A20" s="4" t="s">
        <v>894</v>
      </c>
      <c r="B20" s="7" t="n">
        <v>-7484000</v>
      </c>
      <c r="C20" s="5" t="n">
        <v>-232169000</v>
      </c>
      <c r="D20" s="7" t="n">
        <v>-438711000</v>
      </c>
    </row>
    <row r="21" spans="1:6">
      <c r="A21" s="4" t="s">
        <v>897</v>
      </c>
    </row>
    <row r="22" spans="1:6">
      <c r="A22" s="3" t="s">
        <v>891</v>
      </c>
    </row>
    <row r="23" spans="1:6">
      <c r="A23" s="4" t="s">
        <v>896</v>
      </c>
      <c r="B23" s="5" t="n">
        <v>100</v>
      </c>
    </row>
    <row r="24" spans="1:6">
      <c r="A24" s="4" t="s">
        <v>894</v>
      </c>
      <c r="B24" s="7" t="n">
        <v>1100</v>
      </c>
    </row>
    <row r="25" spans="1:6">
      <c r="A25" s="4" t="s">
        <v>898</v>
      </c>
    </row>
    <row r="26" spans="1:6">
      <c r="A26" s="3" t="s">
        <v>891</v>
      </c>
    </row>
    <row r="27" spans="1:6">
      <c r="A27" s="4" t="s">
        <v>894</v>
      </c>
      <c r="B27" s="5" t="n">
        <v>200000</v>
      </c>
    </row>
    <row r="28" spans="1:6">
      <c r="A28" s="4" t="s">
        <v>899</v>
      </c>
    </row>
    <row r="29" spans="1:6">
      <c r="A29" s="3" t="s">
        <v>891</v>
      </c>
    </row>
    <row r="30" spans="1:6">
      <c r="A30" s="4" t="s">
        <v>894</v>
      </c>
      <c r="B30" s="5" t="n">
        <v>5000000</v>
      </c>
    </row>
    <row r="31" spans="1:6">
      <c r="A31" s="4" t="s">
        <v>900</v>
      </c>
    </row>
    <row r="32" spans="1:6">
      <c r="A32" s="3" t="s">
        <v>891</v>
      </c>
    </row>
    <row r="33" spans="1:6">
      <c r="A33" s="4" t="s">
        <v>894</v>
      </c>
      <c r="B33" s="5" t="n">
        <v>5200000</v>
      </c>
    </row>
    <row r="34" spans="1:6">
      <c r="A34" s="4" t="s">
        <v>901</v>
      </c>
    </row>
    <row r="35" spans="1:6">
      <c r="A35" s="3" t="s">
        <v>891</v>
      </c>
    </row>
    <row r="36" spans="1:6">
      <c r="A36" s="4" t="s">
        <v>892</v>
      </c>
      <c r="B36" s="7" t="n">
        <v>5200000</v>
      </c>
      <c r="C36" s="7" t="n">
        <v>200700000</v>
      </c>
    </row>
    <row r="37" spans="1:6">
      <c r="A37" s="4" t="s">
        <v>893</v>
      </c>
      <c r="B37" s="5" t="n">
        <v>100</v>
      </c>
      <c r="C37" s="5" t="n">
        <v>2400</v>
      </c>
    </row>
    <row r="38" spans="1:6">
      <c r="A38" s="4" t="s">
        <v>902</v>
      </c>
      <c r="B38" s="7" t="n">
        <v>1000000000</v>
      </c>
      <c r="F38" s="7" t="n">
        <v>1000000000</v>
      </c>
    </row>
    <row r="39" spans="1:6">
      <c r="A39" s="4" t="s">
        <v>903</v>
      </c>
    </row>
    <row r="40" spans="1:6">
      <c r="A40" s="3" t="s">
        <v>891</v>
      </c>
    </row>
    <row r="41" spans="1:6">
      <c r="A41" s="4" t="s">
        <v>892</v>
      </c>
      <c r="B41" s="7" t="n">
        <v>0</v>
      </c>
      <c r="C41" s="7" t="n">
        <v>28800000</v>
      </c>
    </row>
    <row r="42" spans="1:6">
      <c r="A42" s="4" t="s">
        <v>893</v>
      </c>
      <c r="B42" s="5" t="n">
        <v>0</v>
      </c>
      <c r="C42" s="5" t="n">
        <v>300</v>
      </c>
    </row>
    <row r="43" spans="1:6">
      <c r="A43" s="4" t="s">
        <v>902</v>
      </c>
      <c r="B43" s="7" t="n">
        <v>1000000000</v>
      </c>
    </row>
    <row r="44" spans="1:6">
      <c r="A44" s="4" t="s">
        <v>904</v>
      </c>
    </row>
    <row r="45" spans="1:6">
      <c r="A45" s="3" t="s">
        <v>891</v>
      </c>
    </row>
    <row r="46" spans="1:6">
      <c r="A46" s="4" t="s">
        <v>892</v>
      </c>
      <c r="B46" s="7" t="n">
        <v>0</v>
      </c>
      <c r="C46" s="7" t="n">
        <v>0</v>
      </c>
    </row>
    <row r="47" spans="1:6">
      <c r="A47" s="4" t="s">
        <v>893</v>
      </c>
      <c r="B47" s="5" t="n">
        <v>0</v>
      </c>
      <c r="C47" s="5" t="n">
        <v>0</v>
      </c>
    </row>
    <row r="48" spans="1:6">
      <c r="A48" s="4" t="s">
        <v>902</v>
      </c>
      <c r="B48" s="7" t="n">
        <v>30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5"/>
  </cols>
  <sheetData>
    <row r="1" spans="1:5">
      <c r="A1" s="1" t="s">
        <v>905</v>
      </c>
      <c r="B1" s="2" t="s">
        <v>1</v>
      </c>
      <c r="D1" s="2" t="s">
        <v>889</v>
      </c>
    </row>
    <row r="2" spans="1:5">
      <c r="B2" s="2" t="s">
        <v>2</v>
      </c>
      <c r="C2" s="2" t="s">
        <v>30</v>
      </c>
      <c r="D2" s="2" t="s">
        <v>30</v>
      </c>
      <c r="E2" s="2" t="s">
        <v>890</v>
      </c>
    </row>
    <row r="3" spans="1:5">
      <c r="A3" s="3" t="s">
        <v>906</v>
      </c>
    </row>
    <row r="4" spans="1:5">
      <c r="A4" s="4" t="s">
        <v>907</v>
      </c>
      <c r="D4" s="9" t="n">
        <v>11.8</v>
      </c>
    </row>
    <row r="5" spans="1:5">
      <c r="A5" s="4" t="s">
        <v>908</v>
      </c>
      <c r="D5" s="7" t="n">
        <v>1200000000</v>
      </c>
    </row>
    <row r="6" spans="1:5">
      <c r="A6" s="4" t="s">
        <v>909</v>
      </c>
    </row>
    <row r="7" spans="1:5">
      <c r="A7" s="3" t="s">
        <v>906</v>
      </c>
    </row>
    <row r="8" spans="1:5">
      <c r="A8" s="4" t="s">
        <v>910</v>
      </c>
      <c r="B8" s="7" t="n">
        <v>1000000000</v>
      </c>
      <c r="E8" s="7" t="n">
        <v>1000000000</v>
      </c>
    </row>
    <row r="9" spans="1:5">
      <c r="A9" s="4" t="s">
        <v>907</v>
      </c>
      <c r="B9" s="9" t="n">
        <v>0.1</v>
      </c>
      <c r="C9" s="9" t="n">
        <v>2.4</v>
      </c>
    </row>
    <row r="10" spans="1:5">
      <c r="A10" s="4" t="s">
        <v>908</v>
      </c>
      <c r="B10" s="7" t="n">
        <v>5200000</v>
      </c>
      <c r="C10" s="7" t="n">
        <v>200700000</v>
      </c>
    </row>
    <row r="11" spans="1:5">
      <c r="A11" s="4" t="s">
        <v>911</v>
      </c>
    </row>
    <row r="12" spans="1:5">
      <c r="A12" s="3" t="s">
        <v>906</v>
      </c>
    </row>
    <row r="13" spans="1:5">
      <c r="A13" s="4" t="s">
        <v>910</v>
      </c>
      <c r="B13" s="7" t="n">
        <v>1000000000</v>
      </c>
    </row>
    <row r="14" spans="1:5">
      <c r="A14" s="4" t="s">
        <v>907</v>
      </c>
      <c r="B14" s="5" t="n">
        <v>0</v>
      </c>
      <c r="C14" s="9" t="n">
        <v>0.3</v>
      </c>
    </row>
    <row r="15" spans="1:5">
      <c r="A15" s="4" t="s">
        <v>908</v>
      </c>
      <c r="B15" s="7" t="n">
        <v>0</v>
      </c>
      <c r="C15" s="7" t="n">
        <v>28800000</v>
      </c>
    </row>
    <row r="16" spans="1:5">
      <c r="A16" s="4" t="s">
        <v>912</v>
      </c>
    </row>
    <row r="17" spans="1:5">
      <c r="A17" s="3" t="s">
        <v>906</v>
      </c>
    </row>
    <row r="18" spans="1:5">
      <c r="A18" s="4" t="s">
        <v>910</v>
      </c>
      <c r="B18" s="7" t="n">
        <v>30000000</v>
      </c>
    </row>
    <row r="19" spans="1:5">
      <c r="A19" s="4" t="s">
        <v>907</v>
      </c>
      <c r="B19" s="5" t="n">
        <v>0</v>
      </c>
      <c r="C19" s="5" t="n">
        <v>0</v>
      </c>
    </row>
    <row r="20" spans="1:5">
      <c r="A20" s="4" t="s">
        <v>908</v>
      </c>
      <c r="B20" s="7" t="n">
        <v>0</v>
      </c>
      <c r="C20"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4</v>
      </c>
    </row>
    <row r="3" spans="1:4">
      <c r="A3" s="3" t="s">
        <v>213</v>
      </c>
    </row>
    <row r="4" spans="1:4">
      <c r="A4" s="4" t="s">
        <v>914</v>
      </c>
      <c r="B4" s="4" t="s">
        <v>915</v>
      </c>
    </row>
    <row r="5" spans="1:4">
      <c r="A5" s="4" t="s">
        <v>916</v>
      </c>
      <c r="B5" s="4" t="s">
        <v>917</v>
      </c>
    </row>
    <row r="6" spans="1:4">
      <c r="A6" s="4" t="s">
        <v>918</v>
      </c>
      <c r="B6" s="4" t="s">
        <v>469</v>
      </c>
    </row>
    <row r="7" spans="1:4">
      <c r="A7" s="4" t="s">
        <v>919</v>
      </c>
      <c r="B7" s="4" t="s">
        <v>920</v>
      </c>
    </row>
    <row r="8" spans="1:4">
      <c r="A8" s="4" t="s">
        <v>921</v>
      </c>
      <c r="B8" s="6" t="n">
        <v>2.9</v>
      </c>
      <c r="C8" s="6" t="n">
        <v>2.8</v>
      </c>
      <c r="D8" s="7" t="n">
        <v>3</v>
      </c>
    </row>
    <row r="9" spans="1:4">
      <c r="A9" s="4" t="s">
        <v>922</v>
      </c>
      <c r="B9" s="4" t="s">
        <v>855</v>
      </c>
    </row>
    <row r="10" spans="1:4">
      <c r="A10" s="4" t="s">
        <v>923</v>
      </c>
      <c r="B10" s="4" t="s">
        <v>469</v>
      </c>
    </row>
    <row r="11" spans="1:4">
      <c r="A11" s="4" t="s">
        <v>924</v>
      </c>
      <c r="B11" s="4" t="s">
        <v>925</v>
      </c>
    </row>
    <row r="12" spans="1:4">
      <c r="A12" s="4" t="s">
        <v>926</v>
      </c>
      <c r="B12" s="6" t="n">
        <v>2.4</v>
      </c>
    </row>
    <row r="13" spans="1:4">
      <c r="A13" s="4" t="s">
        <v>927</v>
      </c>
      <c r="B13" s="6" t="n">
        <v>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436</v>
      </c>
    </row>
    <row r="3" spans="1:2">
      <c r="A3" s="3" t="s">
        <v>213</v>
      </c>
    </row>
    <row r="4" spans="1:2">
      <c r="A4" s="4" t="s">
        <v>929</v>
      </c>
      <c r="B4" s="7" t="n">
        <v>52</v>
      </c>
    </row>
    <row r="5" spans="1:2">
      <c r="A5" s="4" t="s">
        <v>930</v>
      </c>
      <c r="B5" s="4" t="s">
        <v>9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933</v>
      </c>
      <c r="C1" s="2" t="s">
        <v>2</v>
      </c>
    </row>
    <row r="2" spans="1:3">
      <c r="A2" s="4" t="s">
        <v>934</v>
      </c>
    </row>
    <row r="3" spans="1:3">
      <c r="A3" s="3" t="s">
        <v>935</v>
      </c>
    </row>
    <row r="4" spans="1:3">
      <c r="A4" s="4" t="s">
        <v>936</v>
      </c>
      <c r="C4" s="4" t="s">
        <v>534</v>
      </c>
    </row>
    <row r="5" spans="1:3">
      <c r="A5" s="4" t="s">
        <v>937</v>
      </c>
      <c r="C5" s="7" t="n">
        <v>130</v>
      </c>
    </row>
    <row r="6" spans="1:3">
      <c r="A6" s="4" t="s">
        <v>938</v>
      </c>
    </row>
    <row r="7" spans="1:3">
      <c r="A7" s="3" t="s">
        <v>935</v>
      </c>
    </row>
    <row r="8" spans="1:3">
      <c r="A8" s="4" t="s">
        <v>939</v>
      </c>
      <c r="C8" s="5" t="n">
        <v>3000000</v>
      </c>
    </row>
    <row r="9" spans="1:3">
      <c r="A9" s="4" t="s">
        <v>940</v>
      </c>
      <c r="C9" s="4" t="s">
        <v>571</v>
      </c>
    </row>
    <row r="10" spans="1:3">
      <c r="A10" s="4" t="s">
        <v>936</v>
      </c>
      <c r="C10" s="4" t="s">
        <v>430</v>
      </c>
    </row>
    <row r="11" spans="1:3">
      <c r="A11" s="4" t="s">
        <v>941</v>
      </c>
    </row>
    <row r="12" spans="1:3">
      <c r="A12" s="3" t="s">
        <v>935</v>
      </c>
    </row>
    <row r="13" spans="1:3">
      <c r="A13" s="4" t="s">
        <v>940</v>
      </c>
      <c r="B13" s="4" t="s">
        <v>571</v>
      </c>
    </row>
    <row r="14" spans="1:3">
      <c r="A14" s="4" t="s">
        <v>942</v>
      </c>
      <c r="C14" s="5" t="n">
        <v>41342</v>
      </c>
    </row>
    <row r="15" spans="1:3">
      <c r="A15" s="4" t="s">
        <v>943</v>
      </c>
    </row>
    <row r="16" spans="1:3">
      <c r="A16" s="3" t="s">
        <v>935</v>
      </c>
    </row>
    <row r="17" spans="1:3">
      <c r="A17" s="4" t="s">
        <v>936</v>
      </c>
      <c r="B17" s="4" t="s">
        <v>430</v>
      </c>
    </row>
    <row r="18" spans="1:3">
      <c r="A18" s="4" t="s">
        <v>942</v>
      </c>
      <c r="C18" s="5" t="n">
        <v>15750</v>
      </c>
    </row>
    <row r="19" spans="1:3">
      <c r="A19" s="4" t="s">
        <v>944</v>
      </c>
    </row>
    <row r="20" spans="1:3">
      <c r="A20" s="3" t="s">
        <v>935</v>
      </c>
    </row>
    <row r="21" spans="1:3">
      <c r="A21" s="4" t="s">
        <v>939</v>
      </c>
      <c r="C21" s="5" t="n">
        <v>1238579</v>
      </c>
    </row>
    <row r="22" spans="1:3">
      <c r="A22" s="4" t="s">
        <v>940</v>
      </c>
      <c r="B22" s="4" t="s">
        <v>5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45</v>
      </c>
      <c r="B1" s="2" t="s">
        <v>1</v>
      </c>
    </row>
    <row r="2" spans="1:4">
      <c r="B2" s="2" t="s">
        <v>2</v>
      </c>
      <c r="C2" s="2" t="s">
        <v>30</v>
      </c>
      <c r="D2" s="2" t="s">
        <v>74</v>
      </c>
    </row>
    <row r="3" spans="1:4">
      <c r="A3" s="3" t="s">
        <v>946</v>
      </c>
    </row>
    <row r="4" spans="1:4">
      <c r="A4" s="4" t="s">
        <v>947</v>
      </c>
      <c r="B4" s="4" t="s">
        <v>948</v>
      </c>
      <c r="C4" s="4" t="s">
        <v>949</v>
      </c>
      <c r="D4" s="4" t="s">
        <v>813</v>
      </c>
    </row>
    <row r="5" spans="1:4">
      <c r="A5" s="4" t="s">
        <v>950</v>
      </c>
      <c r="B5" s="4" t="s">
        <v>430</v>
      </c>
      <c r="C5" s="4" t="s">
        <v>951</v>
      </c>
      <c r="D5" s="4" t="s">
        <v>952</v>
      </c>
    </row>
    <row r="6" spans="1:4">
      <c r="A6" s="4" t="s">
        <v>953</v>
      </c>
      <c r="B6" s="4" t="s">
        <v>954</v>
      </c>
      <c r="C6" s="4" t="s">
        <v>955</v>
      </c>
      <c r="D6" s="4" t="s">
        <v>956</v>
      </c>
    </row>
    <row r="7" spans="1:4">
      <c r="A7" s="4" t="s">
        <v>957</v>
      </c>
      <c r="B7" s="4" t="s">
        <v>832</v>
      </c>
      <c r="C7" s="4" t="s">
        <v>832</v>
      </c>
      <c r="D7" s="4" t="s">
        <v>832</v>
      </c>
    </row>
    <row r="8" spans="1:4">
      <c r="A8" s="4" t="s">
        <v>958</v>
      </c>
      <c r="B8" s="8" t="n">
        <v>11.25</v>
      </c>
      <c r="C8" s="8" t="n">
        <v>12.74</v>
      </c>
      <c r="D8" s="8" t="n">
        <v>38.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4</v>
      </c>
    </row>
    <row r="3" spans="1:4">
      <c r="A3" s="3" t="s">
        <v>213</v>
      </c>
    </row>
    <row r="4" spans="1:4">
      <c r="A4" s="4" t="s">
        <v>141</v>
      </c>
      <c r="B4" s="7" t="n">
        <v>5</v>
      </c>
      <c r="C4" s="7" t="n">
        <v>200</v>
      </c>
      <c r="D4" s="7" t="n">
        <v>1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8:22Z</dcterms:created>
  <dcterms:modified xmlns:dcterms="http://purl.org/dc/terms/" xmlns:xsi="http://www.w3.org/2001/XMLSchema-instance" xsi:type="dcterms:W3CDTF">2017-03-01T16:18:22Z</dcterms:modified>
</cp:coreProperties>
</file>